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Equit" sheetId="6" r:id="rId6"/>
    <s:sheet name="Consolidated Statements of Cash" sheetId="7" r:id="rId7"/>
    <s:sheet name="Consolidated Statements of Capi" sheetId="8" r:id="rId8"/>
    <s:sheet name="General" sheetId="9" r:id="rId9"/>
    <s:sheet name="Business Combination" sheetId="10" r:id="rId10"/>
    <s:sheet name="Real Estate" sheetId="11" r:id="rId11"/>
    <s:sheet name="Unconsolidated Entities" sheetId="12" r:id="rId12"/>
    <s:sheet name="Assets Held for Sale or Contrib" sheetId="13" r:id="rId13"/>
    <s:sheet name="Notes Receivable Backed by Real" sheetId="14" r:id="rId14"/>
    <s:sheet name="Debt" sheetId="15" r:id="rId15"/>
    <s:sheet name="Noncontrolling Interests" sheetId="16" r:id="rId16"/>
    <s:sheet name="Long-Term Compensation" sheetId="17" r:id="rId17"/>
    <s:sheet name="Earnings Per Common Share or Un" sheetId="18" r:id="rId18"/>
    <s:sheet name="Financial Instruments and Fair " sheetId="19" r:id="rId19"/>
    <s:sheet name="Business Segments" sheetId="20" r:id="rId20"/>
    <s:sheet name="Supplemental Cash Flow Informat" sheetId="21" r:id="rId21"/>
    <s:sheet name="General (Policies)" sheetId="22" r:id="rId22"/>
    <s:sheet name="Business Combination (Tables)" sheetId="23" r:id="rId23"/>
    <s:sheet name="Real Estate (Tables)" sheetId="24" r:id="rId24"/>
    <s:sheet name="Unconsolidated Entities (Tables" sheetId="25" r:id="rId25"/>
    <s:sheet name="Assets Held for Sale or Contr26" sheetId="26" r:id="rId26"/>
    <s:sheet name="Debt (Tables)" sheetId="27" r:id="rId27"/>
    <s:sheet name="Noncontrolling Interests (Table" sheetId="28" r:id="rId28"/>
    <s:sheet name="Long-Term Compensation (Tables)" sheetId="29" r:id="rId29"/>
    <s:sheet name="Earnings Per Common Share or 30" sheetId="30" r:id="rId30"/>
    <s:sheet name="Financial Instruments and Fai31" sheetId="31" r:id="rId31"/>
    <s:sheet name="Business Segments (Tables)" sheetId="32" r:id="rId32"/>
    <s:sheet name="General - Additional Informatio" sheetId="33" r:id="rId33"/>
    <s:sheet name="Business Combination - Addition" sheetId="34" r:id="rId34"/>
    <s:sheet name="Business Combination - Allocati" sheetId="35" r:id="rId35"/>
    <s:sheet name="Business Combination - Schedule" sheetId="36" r:id="rId36"/>
    <s:sheet name="Real Estate - Investments in Re" sheetId="37" r:id="rId37"/>
    <s:sheet name="Real Estate - Summary of Acquis" sheetId="38" r:id="rId38"/>
    <s:sheet name="Real Estate - Summary of Dispos" sheetId="39" r:id="rId39"/>
    <s:sheet name="Unconsolidated Entities - Summa" sheetId="40" r:id="rId40"/>
    <s:sheet name="Unconsolidated Entities - Sum41" sheetId="41" r:id="rId41"/>
    <s:sheet name="Unconsolidated Entities - Sum42" sheetId="42" r:id="rId42"/>
    <s:sheet name="Unconsolidated Entities - Sum43" sheetId="43" r:id="rId43"/>
    <s:sheet name="Unconsolidated Entities - Sum44" sheetId="44" r:id="rId44"/>
    <s:sheet name="Unconsolidated Entities - Sum45" sheetId="45" r:id="rId45"/>
    <s:sheet name="Unconsolidated Entities - Addit" sheetId="46" r:id="rId46"/>
    <s:sheet name="Assets Held for Sale or Contr47" sheetId="47" r:id="rId47"/>
    <s:sheet name="Notes Receivable Backed by Re48" sheetId="48" r:id="rId48"/>
    <s:sheet name="Debt - Debt Summary (Detail)" sheetId="49" r:id="rId49"/>
    <s:sheet name="Debt - Debt Summary (Parentheti" sheetId="50" r:id="rId50"/>
    <s:sheet name="Debt - Additional Information (" sheetId="51" r:id="rId51"/>
    <s:sheet name="Debt - Credit Facilities (Detai" sheetId="52" r:id="rId52"/>
    <s:sheet name="Debt - Long-Term Debt Maturitie" sheetId="53" r:id="rId53"/>
    <s:sheet name="Noncontrolling Interests - Addi" sheetId="54" r:id="rId54"/>
    <s:sheet name="Noncontrolling Interests - Nonc" sheetId="55" r:id="rId55"/>
    <s:sheet name="Noncontrolling Interests - No56" sheetId="56" r:id="rId56"/>
    <s:sheet name="Long-Term Compensation - Additi" sheetId="57" r:id="rId57"/>
    <s:sheet name="Long-Term Compensation - RSU an" sheetId="58" r:id="rId58"/>
    <s:sheet name="Earnings Per Common Share or 59" sheetId="59" r:id="rId59"/>
    <s:sheet name="Earnings Per Common Share or 60" sheetId="60" r:id="rId60"/>
    <s:sheet name="Financial Instruments and Fai61" sheetId="61" r:id="rId61"/>
    <s:sheet name="Financial Instruments and Fai62" sheetId="62" r:id="rId62"/>
    <s:sheet name="Financial Instruments and Fai63" sheetId="63" r:id="rId63"/>
    <s:sheet name="Financial Instruments and Fai64" sheetId="64" r:id="rId64"/>
    <s:sheet name="Financial Instruments and Fai65" sheetId="65" r:id="rId65"/>
    <s:sheet name="Financial Instruments and Fai66" sheetId="66" r:id="rId66"/>
    <s:sheet name="Financial Instruments and Fai67" sheetId="67" r:id="rId67"/>
    <s:sheet name="Business Segments - Additional " sheetId="68" r:id="rId68"/>
    <s:sheet name="Business Segments - Segment Rep" sheetId="69" r:id="rId69"/>
    <s:sheet name="Supplemental Cash Flow Inform70" sheetId="70" r:id="rId70"/>
  </s:sheets>
  <s:definedNames/>
  <s:calcPr calcId="124519" calcMode="auto" fullCalcOnLoad="1"/>
</s:workbook>
</file>

<file path=xl/sharedStrings.xml><?xml version="1.0" encoding="utf-8"?>
<sst xmlns="http://schemas.openxmlformats.org/spreadsheetml/2006/main" uniqueCount="793">
  <si>
    <t>Document and Entity Information - shares</t>
  </si>
  <si>
    <t>6 Months Ended</t>
  </si>
  <si>
    <t>Jun. 30, 2016</t>
  </si>
  <si>
    <t>Jul. 2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PLD</t>
  </si>
  <si>
    <t>Entity Registrant Name</t>
  </si>
  <si>
    <t>Prologi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Investments in real estate properties</t>
  </si>
  <si>
    <t>Less accumulated depreciation</t>
  </si>
  <si>
    <t>Net investments in real estate properties</t>
  </si>
  <si>
    <t>Investments in and advances to unconsolidated entities</t>
  </si>
  <si>
    <t>Assets held for sale or contribution</t>
  </si>
  <si>
    <t>Notes receivable backed by real estate</t>
  </si>
  <si>
    <t>Net investments in real estate</t>
  </si>
  <si>
    <t>Cash and cash equivalents</t>
  </si>
  <si>
    <t>Other assets</t>
  </si>
  <si>
    <t>Total assets</t>
  </si>
  <si>
    <t>Liabilities:</t>
  </si>
  <si>
    <t>Debt</t>
  </si>
  <si>
    <t>Accounts payable and accrued expenses</t>
  </si>
  <si>
    <t>Other liabilities</t>
  </si>
  <si>
    <t>Total liabilities</t>
  </si>
  <si>
    <t>Prologis, Inc. stockholders’ equity:</t>
  </si>
  <si>
    <t>Series Q preferred stock at stated liquidation preference of $50 per share: $0.01 par value; 1,565 shares issued and outstanding and 100,000 preferred shares authorized at June 30, 2016, and December 31, 2015</t>
  </si>
  <si>
    <t>Common stock: $0.01 par value; 526,461 shares and 524,512 shares issued and outstanding at June 30, 2016, and December 31, 2015, respectively</t>
  </si>
  <si>
    <t>Additional paid-in capital</t>
  </si>
  <si>
    <t>Accumulated other comprehensive loss</t>
  </si>
  <si>
    <t>Distributions in excess of net earnings</t>
  </si>
  <si>
    <t>Total Prologis, Inc. stockholders’ equity</t>
  </si>
  <si>
    <t>Partners' capital:</t>
  </si>
  <si>
    <t>Total partners’ capital</t>
  </si>
  <si>
    <t>Noncontrolling interests</t>
  </si>
  <si>
    <t>Total equity</t>
  </si>
  <si>
    <t>Total liabilities and equity</t>
  </si>
  <si>
    <t>Prologis, L.P. [Member]</t>
  </si>
  <si>
    <t>Total capital</t>
  </si>
  <si>
    <t>Prologis, L.P. [Member] | Preferred [Member]</t>
  </si>
  <si>
    <t>General partner</t>
  </si>
  <si>
    <t>Prologis, L.P. [Member] | Common [Member]</t>
  </si>
  <si>
    <t>Limited partners</t>
  </si>
  <si>
    <t>Prologis, L.P. [Member] | Class A Capital [Member]</t>
  </si>
  <si>
    <t>Consolidated Balance Sheets (Parenthetical) - $ / shares</t>
  </si>
  <si>
    <t>Statement Of Financial Position [Abstract]</t>
  </si>
  <si>
    <t>Preferred stock, liquidation preference per share</t>
  </si>
  <si>
    <t>Preferred stock, par value</t>
  </si>
  <si>
    <t>Preferred stock, shares authorized</t>
  </si>
  <si>
    <t>Preferred stock, shares issued</t>
  </si>
  <si>
    <t>Preferred stock, shares outstanding</t>
  </si>
  <si>
    <t>Common stock, par value</t>
  </si>
  <si>
    <t>Common stock, shares issued</t>
  </si>
  <si>
    <t>Common stock, shares outstanding</t>
  </si>
  <si>
    <t>Consolidated Statements of Income - USD ($) shares in Thousands, $ in Thousands</t>
  </si>
  <si>
    <t>3 Months Ended</t>
  </si>
  <si>
    <t>Jun. 30, 2015</t>
  </si>
  <si>
    <t>Revenues:</t>
  </si>
  <si>
    <t>Rental</t>
  </si>
  <si>
    <t>Rental recoveries</t>
  </si>
  <si>
    <t>Strategic capital</t>
  </si>
  <si>
    <t>Development management and other</t>
  </si>
  <si>
    <t>Total revenues</t>
  </si>
  <si>
    <t>Expenses:</t>
  </si>
  <si>
    <t>General and administrative</t>
  </si>
  <si>
    <t>Depreciation and amortization</t>
  </si>
  <si>
    <t>Other</t>
  </si>
  <si>
    <t>Total expenses</t>
  </si>
  <si>
    <t>Operating income</t>
  </si>
  <si>
    <t>Other income (expense):</t>
  </si>
  <si>
    <t>Earnings from unconsolidated entities, net</t>
  </si>
  <si>
    <t>Interest expense</t>
  </si>
  <si>
    <t>Interest and other income, net</t>
  </si>
  <si>
    <t>Gains on dispositions of investments in real estate, net</t>
  </si>
  <si>
    <t>Foreign currency and derivative gains (losses), net</t>
  </si>
  <si>
    <t>Gains (losses) on early extinguishment of debt, net</t>
  </si>
  <si>
    <t>Total other income</t>
  </si>
  <si>
    <t>Earnings before income taxes</t>
  </si>
  <si>
    <t>Total income tax expense</t>
  </si>
  <si>
    <t>Consolidated net earnings</t>
  </si>
  <si>
    <t>Less net earnings (loss) attributable to noncontrolling interests</t>
  </si>
  <si>
    <t>Net earnings attributable to controlling interests</t>
  </si>
  <si>
    <t>Less preferred stock/unit dividends/distributions</t>
  </si>
  <si>
    <t>Net earnings attributable to common stockholders/unitholders</t>
  </si>
  <si>
    <t>Weighted average common shares/units outstanding – Basic</t>
  </si>
  <si>
    <t>Weighted average common shares/units outstanding – Diluted</t>
  </si>
  <si>
    <t>Net earnings per share attributable to common stockholders/unitholders – Basic</t>
  </si>
  <si>
    <t>Net earnings per share attributable to common stockholders/unitholders – Diluted</t>
  </si>
  <si>
    <t>Dividends per common share or unit</t>
  </si>
  <si>
    <t>Consolidated Statements of Comprehensive Income - USD ($) $ in Thousands</t>
  </si>
  <si>
    <t>Other comprehensive income (loss):</t>
  </si>
  <si>
    <t>Foreign currency translation gains (losses), net</t>
  </si>
  <si>
    <t>Unrealized gains (losses) on derivative contracts, net</t>
  </si>
  <si>
    <t>Comprehensive income</t>
  </si>
  <si>
    <t>Net loss (earnings) attributable to noncontrolling interests</t>
  </si>
  <si>
    <t>Other comprehensive loss (income) attributable to noncontrolling interest</t>
  </si>
  <si>
    <t>Comprehensive income attributable to common stockholders / unitholders</t>
  </si>
  <si>
    <t>Consolidated Statement of Equity - 6 months ended Jun. 30, 2016 - USD ($) shares in Thousands, $ in Thousands</t>
  </si>
  <si>
    <t>Total</t>
  </si>
  <si>
    <t>Preferred Stock [Member]</t>
  </si>
  <si>
    <t>Common Stock [Member]</t>
  </si>
  <si>
    <t>Additional Paid-in Capital [Member]</t>
  </si>
  <si>
    <t>Accumulated Other Comprehensive Income (Loss) [Member]</t>
  </si>
  <si>
    <t>Distributions in Excess of Net Earnings [Member]</t>
  </si>
  <si>
    <t>Non-controlling Interests [Member]</t>
  </si>
  <si>
    <t>Balance at Dec. 31, 2015</t>
  </si>
  <si>
    <t>Balance, shares at Dec. 31, 2015</t>
  </si>
  <si>
    <t>Effect of equity compensation plans</t>
  </si>
  <si>
    <t>Effect of equity compensation plans, shares</t>
  </si>
  <si>
    <t>Issuance of units related to acquisitions</t>
  </si>
  <si>
    <t>Settlement of noncontrolling interests</t>
  </si>
  <si>
    <t>Conversion of noncontrolling interests</t>
  </si>
  <si>
    <t>Conversion of noncontrolling interests, shares</t>
  </si>
  <si>
    <t>Capital contributions</t>
  </si>
  <si>
    <t>Unrealized losses on derivative contracts, net</t>
  </si>
  <si>
    <t>Reallocation of equity</t>
  </si>
  <si>
    <t>Distributions and other</t>
  </si>
  <si>
    <t>Balance at Jun. 30, 2016</t>
  </si>
  <si>
    <t>Balance, shares at Jun. 30, 2016</t>
  </si>
  <si>
    <t>Consolidated Statements of Cash Flows - USD ($) $ in Thousands</t>
  </si>
  <si>
    <t>Operating activities:</t>
  </si>
  <si>
    <t>Adjustments to reconcile net earnings to net cash provided by operating activities:</t>
  </si>
  <si>
    <t>Straight-lined rents and amortization of above and below market leases</t>
  </si>
  <si>
    <t>Equity-based compensation awards</t>
  </si>
  <si>
    <t>Distributions from unconsolidated entities</t>
  </si>
  <si>
    <t>Net changes in operating receivables from unconsolidated entities</t>
  </si>
  <si>
    <t>Amortization of debt premiums, net of deferred financing costs</t>
  </si>
  <si>
    <t>Losses (gains) on early extinguishment of debt, net</t>
  </si>
  <si>
    <t>Unrealized foreign currency and derivative losses (gains), net</t>
  </si>
  <si>
    <t>Deferred income tax expense (benefit)</t>
  </si>
  <si>
    <t>Decrease (increase) in accounts receivable and other assets</t>
  </si>
  <si>
    <t>Decrease in accounts payable and accrued expenses and other liabilities</t>
  </si>
  <si>
    <t>Net cash provided by operating activities</t>
  </si>
  <si>
    <t>Investing activities:</t>
  </si>
  <si>
    <t>Real estate development</t>
  </si>
  <si>
    <t>Real estate acquisitions</t>
  </si>
  <si>
    <t>Tenant improvements and lease commissions on previously leased space</t>
  </si>
  <si>
    <t>Nondevelopment capital expenditures</t>
  </si>
  <si>
    <t>Proceeds from dispositions and contributions of real estate properties</t>
  </si>
  <si>
    <t>Return of investment from unconsolidated entities</t>
  </si>
  <si>
    <t>Proceeds from repayment of notes receivable backed by real estate</t>
  </si>
  <si>
    <t>Proceeds from the settlement of net investment hedges</t>
  </si>
  <si>
    <t>Payments on the settlement of net investment hedges</t>
  </si>
  <si>
    <t>Net cash provided by (used in) investing activities</t>
  </si>
  <si>
    <t>Financing activities:</t>
  </si>
  <si>
    <t>Proceeds from issuance of common stock</t>
  </si>
  <si>
    <t>Dividends paid on common and preferred stock</t>
  </si>
  <si>
    <t>Noncontrolling interests contributions</t>
  </si>
  <si>
    <t>Noncontrolling interests distributions</t>
  </si>
  <si>
    <t>Purchase of noncontrolling interests</t>
  </si>
  <si>
    <t>Debt and equity issuance costs paid</t>
  </si>
  <si>
    <t>Net proceeds from (payments on) credit facilities</t>
  </si>
  <si>
    <t>Repurchase and payments of debt</t>
  </si>
  <si>
    <t>Proceeds from issuance of debt</t>
  </si>
  <si>
    <t>Net cash provided by (used in) financing activities</t>
  </si>
  <si>
    <t>Effect of foreign currency exchange rate changes on cash</t>
  </si>
  <si>
    <t>Net increase in cash and cash equivalents</t>
  </si>
  <si>
    <t>Cash and cash equivalents, beginning of period</t>
  </si>
  <si>
    <t>Cash and cash equivalents, end of period</t>
  </si>
  <si>
    <t>KTR Capital Partners and Affiliates [Member]</t>
  </si>
  <si>
    <t>KTR acquisition, net of cash received</t>
  </si>
  <si>
    <t>KTR Capital Partners and Affiliates [Member] | Prologis, L.P. [Member]</t>
  </si>
  <si>
    <t>Consolidated Statements of Capital - USD ($) $ in Thousands</t>
  </si>
  <si>
    <t>12 Months Ended</t>
  </si>
  <si>
    <t>Class A Capital [Member]</t>
  </si>
  <si>
    <t>Beginning balance, Units</t>
  </si>
  <si>
    <t>Conversion of limited partners units, shares</t>
  </si>
  <si>
    <t>Ending balance, Units</t>
  </si>
  <si>
    <t>Beginning balance</t>
  </si>
  <si>
    <t>Ending balance</t>
  </si>
  <si>
    <t>Prologis, L.P. [Member] | Non-controlling Interests [Member]</t>
  </si>
  <si>
    <t>General Partner [Member] | Prologis, L.P. [Member] | Preferred [Member]</t>
  </si>
  <si>
    <t>General Partner [Member] | Prologis, L.P. [Member] | Common [Member]</t>
  </si>
  <si>
    <t>Conversion of limited partners units</t>
  </si>
  <si>
    <t>Reallocation of capital</t>
  </si>
  <si>
    <t>Limited Partners [Member] | Prologis, L.P. [Member] | Common [Member]</t>
  </si>
  <si>
    <t>Issuance of units related to acquisition, shares</t>
  </si>
  <si>
    <t>Distributions and other, shares</t>
  </si>
  <si>
    <t>Limited Partners [Member] | Prologis, L.P. [Member] | Class A Capital [Member]</t>
  </si>
  <si>
    <t>General</t>
  </si>
  <si>
    <t>Accounting Policies [Abstract]</t>
  </si>
  <si>
    <t>NOTE 1. GENERAL Business . Prologis, Inc. (or the “Parent”) commenced operations as a fully integrated real estate company in 1997, elected to be taxed as a real estate investment trust (“REIT”) under the Internal Revenue Code of 1986, as amended (the “Internal Revenue Code”), and believes the current organization and method of operation will enable it to maintain its status as a REIT. The Parent is the general partner of Prologis, L.P. (or the “Operating Partnership”). Through the Operating Partnership, we are engaged in the ownership, acquisition, development and management of logistics properties in the world’s primary population centers and in those supported by extensive transportation infrastructure. Our current business strategy consists of two operating business segments: Real Estate Operations and Strategic Capital. Our Real Estate Operations segment represents the ownership and development of industrial properties. Our Strategic Capital segment represents the management of co-investment ventures and other unconsolidated entities. See Note 12 for further discussion of our business segments. Unless otherwise indicated, the Notes to the Consolidated Financial Statements apply to both the Parent and the Operating Partnership. The terms “the Company,” “Prologis,” “we,” “our” or “us” means the Parent and Operating Partnership collectively. For each share of common stock or preferred stock the Parent issues, the Operating Partnership issues a corresponding common or preferred partnership unit, as applicable, to the Parent in exchange for the contribution of the proceeds from the stock issuance. At June 30, 2016, the Parent owned an approximate 97.23% common general partnership interest in the Operating Partnership and 100% of the preferred units in the Operating Partnership. The remaining approximate 2.77% common limited partnership interests, which include 8.9 million Class A common limited partnership units (“Class A Units”) in the Operating Partnership, are owned by unaffiliated investors and certain current and former directors and officers of the Parent. Each partner’s percentage interest in the Operating Partnership is determined based on the number of Operating Partnership units owned as compared to total Operating Partnership units outstanding at each period end and is used as the basis for the allocation of net income or loss to each partner. At the end of each reporting period, a capital adjustment is made in the Operating Partnership to reflect the appropriate ownership interest for each of the common unitholders. These adjustments are reflected in the line items Reallocation of Equity Reallocation of Capital As the sole general partner of the Operating Partnership, the Parent has complete responsibility and discretion in the day-to-day management and control of the Operating Partnership and we operate the Parent and the Operating Partnership as one enterprise. The management of the Parent consists of the same members as the management of the Operating Partnership. These members are officers of the Parent and employees of the Operating Partnership or one of its subsidiaries. As general partner with control of the Operating Partnership, the Parent consolidates the Operating Partnership. Because the Parent’s only significant asset is its investment in the Operating Partnership, the assets and liabilities of the Parent and the Operating Partnership are the same on their respective financial statements. Basis of Presentation. The accompanying Consolidated Financial Statements are prepared in accordance with United States (“U.S.”) generally accepted accounting principles (“GAAP”) and are presented in our reporting currency, the U.S. dollar. All material intercompany transactions with consolidated entities have been eliminated. The accompanying unaudited interim financial information has been prepared according to the rules and regulations of the U.S. Securities and Exchange Commission (“SEC”). Certain information and foot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erating Partnershi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fiscal year ended December 31, 2015, as filed with the SEC, and other public information. Certain amounts included in the accompanying Consolidated Financial Statements for 2015 have been reclassified to conform to the 2016 financial statement presentation. New Accounting Pronouncements. In March 2016, the Financial Accounting Standards Board (“FASB”) issued an accounting standard update that amends the stock compensation requirements in existing GAAP. The update simplifies certain aspects of accounting for share-based payment transactions, including income tax consequences, statutory tax withholding requirements, forfeitures and classification in the statement of cash flows. It is effective for annual and interim reporting periods beginning after December 15, 2016, but early adoption is permitted. We are currently evaluating the impact the adoption of this standard will have on the Consolidated Financial Statements. In March 2016, the FASB issued an accounting standard update that amends the leasing standards in existing GAAP. Under the update, companies that lease assets will be required to recognize on their balance sheets the assets and liabilities for the rights and obligations created by leases with a term greater than 12 months. This will have the effect of recognizing substantially all operating leases on the balance sheet. The accounting for companies that own assets that are leased, such as Prologis, will remain largely unchanged from current GAAP. It is effective for annual and interim reporting periods beginning after December 15, 2018, but early adoption is permitted. We are currently evaluating the impact the adoption of this standard will have on the Consolidated Financial Statements. In February 2015, the FASB issued an accounting standard update that amends the consolidation requirements in existing GAAP. Under the update, all entities, including limited partnerships and similar legal entities, are now within the scope of consolidation guidance, unless a scope exception applies. We adopted this standard on a modified retrospective basis on January 1, 2016, and the adoption did not have a material effect on the Consolidated Financial Statements, however the Operating Partnership and certain of our consolidated co-investment ventures now qualify as VIEs under the new guidance, which required additional disclosures. See Note 8 for additional information about our VIEs. In May 2014, the FASB issued an accounting standard update that requires companies to use a five step model to determine when to recognize revenue from customer contracts in an effort to increase consistency and comparability throughout global capital markets and across industries. Under the model, a company will identify the contract, identify any separate performance obligations in the contract, determine the transaction price, allocate the transaction price and recognize revenue when the performance obligation is satisfied. It is effective for annual and interim reporting periods beginning after December 15, 2017, with earlier adoption permitted, but not before the original effective date of December 15, 2016. We are currently evaluating the impact the adoption of this standard will have on the Consolidated Financial Statements.</t>
  </si>
  <si>
    <t>Business Combination</t>
  </si>
  <si>
    <t>Business Combinations [Abstract]</t>
  </si>
  <si>
    <t>NOTE 2. BUSINESS COMBINATION On May 29, 2015, we acquired the real estate assets and operating platform from KTR Capital Partners and its affiliates (“KTR”). The portfolio consisted of 315 operating properties, aggregating 59.0 million square feet, 3.6 million square feet of properties under development and land parcels that will support an estimated build out of 6.8 million square feet. The properties were acquired by our consolidated co-investment venture Prologis U.S. Logistics Venture, of which we own 55%. The acquisition was funded through cash (which included the contribution of $2.3 billion from our venture partner and the proceeds from the issuance of debt), the assumption of secured mortgage debt and the issuance of 4.5 million common limited partnership units in the Operating Partnership. We incurred $24.7 million of acquisition costs that are included in Other Expenses The allocation of the purchase price required a significant amount of judgment and was based on our valuations, estimates and assumptions of the acquisition date fair value of the tangible and intangible assets acquired and liabilities assumed. The adjustments finalizing the purchase price allocation during the measurement period were not considered to be material to our financial position or results of operations. The allocation of the purchase price was as follows (in thousands):
Investments in real estate properties
$
5,441,384
Intangible assets, net of intangible liabilities
332,708
Accounts receivable and other assets
8,062
Debt, including premium
(735,172
)
Accounts payable, accrued expenses and other liabilities
(56,313
)
Total estimated purchase price
4,990,669
Our venture partner’s share of purchase price
(2,253,234
)
Common limited partnership units issued in the Operating Partnership
(181,170
)
Prologis share of cash purchase price
$
2,556,265
The following pro forma financial information presents our results as though the KTR acquisition had been completed on January 1, 2014. The pro forma information does not reflect the actual results of operations had the transaction actually been completed on January 1, 2014, and it is not indicative of future operating results. The results for the three and six months ended June 30, 2015, include approximately one month of actual results for the acquisition, which includes the acquisition expenses, and two and five months of pro forma adjustments, respectively. Actual results in 2015 include rental income and rental expenses of the properties acquired of $35.3 million and $7.9 million, respectively, representing the period from acquisition through June 30, 2015. The following amounts are in thousands, except per share amounts:
Three Months Ended
Six Months Ended
June 30, 2015
June 30, 2015
Total revenues
$
576,055
$
1,134,918
Net earnings attributable to common stockholders
$
153,582
$
498,791
Net earnings per share attributable to common stockholders – Basic
$
0.29
$
0.96
Net earnings per share attributable to common stockholders – Diluted
$
0.29
$
0.95
These results include certain adjustments, primarily: (i) decreased revenues from the amortization of the net assets from the acquired leases with net favorable rents relative to estimated market rents; (ii) increased depreciation and amortization expense resulting from the adjustment of real estate assets to estimated fair value and recognition of intangible assets related to in-place leases; and (iii) additional interest expense attributable to the debt issued to finance our cash portion of the acquisition offset by lower interest expense due to the accretion of the fair value adjustment of debt.</t>
  </si>
  <si>
    <t>Real Estate</t>
  </si>
  <si>
    <t>Real Estate [Abstract]</t>
  </si>
  <si>
    <t>NOTE 3. REAL ESTATE Investments in real estate properties consisted of the following (dollars and square feet in thousands):
Square Feet and Acres (1)
Number of Buildings (1)
June 30,
December 31,
June 30,
December 31,
June 30,
December 31,
2016
2015
2016
2015
2016
2015
Industrial operating properties:
Improved land
- -
- -
- -
- -
$
5,945,476
$
5,874,052
Buildings and improvements
333,647
333,830
1,825
1,872
17,967,859
17,861,693
Development portfolio, including land costs:
Prestabilized
9,429
12,598
22
28
856,407
918,099
Properties under development
16,591
19,630
60
63
914,364
954,804
Land
7,013
7,404
- -
- -
1,322,214
1,359,794
Other real estate investments (2)
550,090
552,926
Total investments in real estate properties
27,556,410
27,521,368
Less accumulated depreciation
3,521,198
3,274,284
Net investments in real estate properties
$
24,035,212
$
24,247,084
(1)
Items indicated by ‘- -‘ are not applicable.
(2)
Included in other real estate investments are: (i) certain non-industrial real estate; (ii) land parcels that are ground leased to third parties; (iii) our corporate office buildings; (iv) earnest money deposits associated with potential acquisitions; (v) infrastructure costs related to projects we are developing on behalf of others; and (vi) costs related to future development projects, including purchase options on land. Acquisitions The following table summarizes our real estate acquisition activity for the six months ended June 30 (dollars and square feet in thousands):
2016
2015
Acquisitions of operating properties from third parties
Number of industrial operating properties
6
10
Square feet
889
1,444
Real estate acquisition value
$
70,045
$
133,610
The table above does not include the properties acquired in the KTR acquisition, as this transaction is explained in Note 2. Dispositions The following table summarizes our real estate disposition activity for the six months ended June 30 (dollars and square feet in thousands):
2016
2015
Contributions to unconsolidated co-investment ventures
Number of properties
10
16
Square feet
4,019
4,566
Net proceeds
$
463,700
$
418,485
Net gains on contributions
$
103,590
$
63,686
Dispositions to third parties
Number of properties
99
50
Square feet
10,565
5,366
Net proceeds (1)
$
889,607
$
736,120
Net gains on dispositions (1)
$
154,462
$
322,811
Total net gains on contributions and dispositions
$
258,052
$
386,497
Gains on redemption of investment in co-investment ventures (2)
86,615
-
Total gains on dispositions of investments in real estate, net
$
344,667
$
386,497
(1)
Includes the disposition of land parcels and our investment in an unconsolidated joint venture.
(2)
See Note 4 for more information about these transactions.</t>
  </si>
  <si>
    <t>Unconsolidated Entities</t>
  </si>
  <si>
    <t>Equity Method Investments And Joint Ventures [Abstract]</t>
  </si>
  <si>
    <t>NOTE 4. UNCONSOLIDATED ENTITIES Summary of Investments We have investments in entities through a variety of ventures. We co-invest in entities that own multiple properties with partners and investors and provide asse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accounted for using the equity method of accounting. See Note 8 for more detail regarding our consolidated investments. We also have other ventures, generally with one partner and that we do not manage, which we account for using the equity method. We refer to our investments in all entities accounted for using the equity method, both unconsolidated co-investment ventures and other ventures, collectively, as unconsolidated entities. The following table summarizes our investments in and advances to our unconsolidated entities (in thousands):
June 30,
December 31,
2016
2015
Unconsolidated co-investment ventures
$
4,328,459
$
4,585,427
Other ventures
155,345
170,193
Totals
$
4,483,804
$
4,755,620
Unconsolidated Co-Investment Ventures The amounts recognized in Strategic Capital Revenue Earnings from Unconsolidated Entities, Net Strategic Capital Expenses The following tables summarize these unconsolidated co-investment ventures:
June 30,
December 31,
June 30,
(dollars and square feet in millions)
2016
2015
2015
U.S.:
Number of ventures
1
1
1
Number of properties owned
379
391
399
Square feet
49
50
51
Total assets
$
4,228
$
4,408
$
4,405
Third-party debt
$
1,425
$
1,433
$
1,509
Total liabilities
$
1,504
$
1,550
$
1,589
Our investment balance (1) (3)
$
518
$
690
$
697
Our weighted average ownership (2) (3)
17.6
%
22.5
%
23.1
%
Other Americas:
Number of ventures
2
2
2
Number of properties owned
209
205
201
Square feet
41
39
38
Total assets
$
2,694
$
2,482
$
2,509
Third-party debt
$
677
$
657
$
572
Total liabilities
$
772
$
708
$
624
Our investment balance (1)
$
848
$
786
$
827
Our weighted average ownership (2)
43.6
%
43.8
%
43.2
%
Europe:
Number of ventures
4
4
4
Number of properties owned
690
688
669
Square feet
160
159
155
Total assets
$
11,188
$
11,343
$
11,427
Third-party debt
$
2,566
$
2,640
$
2,533
Total liabilities
$
3,521
$
3,584
$
3,484
Our investment balance (1) (3)
$
2,464
$
2,707
$
2,844
Our weighted average ownership (2) (3)
36.2
%
38.9
%
39.4
%
Asia:
Number of ventures
2
2
2
Number of properties owned
77
66
56
Square feet
34
29
27
Total assets
$
5,346
$
4,320
$
4,203
Third-party debt
$
1,952
$
1,520
$
1,701
Total liabilities
$
2,250
$
1,751
$
1,946
Our investment balance (1)
$
498
$
402
$
359
Our weighted average ownership (2)
15.0
%
15.0
%
15.0
%
Total:
Number of ventures
9
9
9
Number of properties owned
1,355
1,350
1,325
Square feet
284
277
271
Total assets
$
23,456
$
22,553
$
22,544
Third-party debt
$
6,620
$
6,250
$
6,315
Total liabilities
$
8,047
$
7,593
$
7,643
Our investment balance (1)
$
4,328
$
4,585
$
4,727
Our weighted average ownership (2)
28.8
%
31.6
%
32.0
%
Three Months Ended June 30,
Six Months Ended June 30,
(in thousands)
2016
2015
2016
2015
U.S.:
Revenues
$
98,009
$
93,825
$
195,970
$
187,370
Net operating income (4)
69,848
66,179
138,142
130,150
Net earnings
5,285
3,771
35,860
5,803
Other Americas:
Revenues
$
59,669
$
61,013
$
116,083
$
117,482
Net operating income (4)
51,018
51,208
99,851
99,320
Net earnings
19,451
24,374
33,349
38,242
Europe:
Revenues
$
247,264
$
230,145
$
491,583
$
464,858
Net operating income (4)
192,696
181,094
381,673
361,926
Net earnings
68,567
67,484
141,399
118,443
Asia:
Revenues
$
86,412
$
68,260
$
162,262
$
136,178
Net operating income (4)
67,083
52,747
126,347
105,981
Net earnings
21,773
22,230
43,849
45,620
Total:
Revenues
$
491,354
$
453,243
$
965,898
$
905,888
Net operating income (4)
$
380,645
$
351,228
$
746,013
$
697,377
Net earnings
$
115,076
$
117,859
$
254,457
$
208,108
(1)
The difference between our ownership interest of a venture’s equity and our investment balance, at June 30, 2016 and December 31, 2015, results principally from three types of transactions: (i) deferring a portion of the gains we recognize from a contribution of a property to a venture ($429.7 million and $430.7 million, respectively); (ii) recording additional costs associated with our investment in a venture ($123.9 million and $122.1 million, respectively); and (iii) advances to a venture ($165.2 million and $189.7 million, respectively). Included in the advances to our ventures at June 30, 2016 and December 31, 2015 were receivables from Nippon Prologis REIT, Inc. (“NPR”) of $109.5 million and $85.2 million, respectively, related to customer security deposits that originated through a leasing company owned by us that pertain to properties owned by NPR. We have a corresponding payable to NPR’s customers in Other Liabilities.
(2)
Represents our weighted average ownership interest in all co-investment ventures based on each entity’s contribution of total assets, before depreciation, net of other liabilities.
(3)
In April 2016, we redeemed a portion of our investment in Prologis Targeted European Logistics Fund (“PTELF”) and Prologis Targeted U.S. Logistics Fund (“USLF”) for €185.0 million ($210.6 million) and $200.0 million, respectively, and recorded a gain of $86.6 million, which is included in Gains on the Dispositions of Investments in Real Estate, Net Return of Investment from Unconsolidated Entities. In June 2016, we submitted additional redemption requests for €90.0 million ($99.9 million at June 30, 2016) and $100 million in PTELF and USLF, respectively. We expect the requests to close in the second half of 2016 and they will be fulfilled by other investors so our ownership percentage will decrease.
(4)
Net operating income represents rental revenues less rental expenses. The following table summarizes the amounts we recognized in the Consolidated Statements of Income related to the unconsolidated co-investment ventures (in thousands)
Three Months Ended June 30,
Six Months Ended June 30,
2016
2015
2016
2015
Earnings from unconsolidated co-investment ventures, net:
U.S.
$
718
$
669
$
7,377
$
961
Other Americas
7,509
9,091
12,808
13,597
Europe
29,014
27,306
60,593
48,814
Asia
3,693
3,785
7,348
7,715
Total earnings from unconsolidated co-investment ventures, net
$
40,934
$
40,851
$
88,126
$
71,087
Strategic capital revenue and other revenue:
U.S.
$
9,179
$
9,601
$
18,174
$
18,161
Other Americas
5,693
7,013
11,058
12,814
Europe
25,428
21,001
47,447
39,394
Asia
10,448
8,856
23,047
17,405
Total strategic capital revenue
50,748
46,471
99,726
87,774
Development management and other revenue
2,787
1,546
4,348
3,186
Total strategic capital revenue and other revenue
$
53,535
$
48,017
$
104,074
$
90,960
Equity Commitments Related to Certain Unconsolidated Co-Investment Ventures The following table summarizes the remaining equity commitments at June 30, 2016 (in millions):
Equity Commitments
Expiration Date for Remaining Commitments
Prologis
Venture Partners
Total
Prologis Targeted U.S. Logistics Fund
$
-
$
214
$
214
2016 - 2017
Prologis Targeted Europe Logistics Fund (1)
-
479
479
2016 - 2017
Prologis China Logistics Venture (2)
301
1,708
2,009
2016 - 2017
Totals
$
301
$
2,401
$
2,702
(1)
Equity commitments are denominated in euro and reported in U.S. dollars based on an exchange rate of $1.11 U.S. dollars to the euro.
(2)
In January 2016, we reached an agreement with our partner in this venture to increase the equity commitments by $882.4 million, of which our share is $132.4 million, to fund future developments in China. During the first quarter of 2016, we satisfied our remaining commitment to Prologis European Logistics Partners with the contribution of $46.9 million for the repayment of third-party debt by the venture.</t>
  </si>
  <si>
    <t>Assets Held for Sale or Contribution</t>
  </si>
  <si>
    <t>Real Estate Assets Held For Development And Sale [Abstract]</t>
  </si>
  <si>
    <t>NOTE 5. ASSETS HELD FOR SALE OR CONTRIBUTION We have classified our investments in certain real estate properties that met the criteria to be classified as Assets Held for Sale or Contribution Assets held for sale or contribution consisted of the following (dollars and square feet in thousands):
June 30,
December 31,
2016
2015
Number of operating properties
20
17
Square feet
5,862
5,065
Total assets held for sale or contribution
$
393,434
$
378,423
Total liabilities associated with assets held for sale or contribution – included in Other Liabilities
$
6,726
$
6,874</t>
  </si>
  <si>
    <t>Notes Receivable Backed by Real Estate</t>
  </si>
  <si>
    <t>Receivables [Abstract]</t>
  </si>
  <si>
    <t xml:space="preserve">NOTE 6. NOTES RECEIVABLE BACKED BY REAL ESTATE During 2016, $201.3 million of notes backed by real estate and all of the associated accrued interest were paid in full. At June 30, 2016, we had $33.8 million of notes backed by real estate received in connection with the disposition of real estate to a third party. We earn interest on the notes at annual rates ranging from 5.5% to 10.0%. The notes have maturity dates ranging from December 2016 to April 2017. </t>
  </si>
  <si>
    <t>Debt Disclosure [Abstract]</t>
  </si>
  <si>
    <t>NOTE 7. DEBT All debt is incurred by the Operating Partnership. The Parent does not have any indebtedness, but guarantees the unsecured debt of the Operating Partnership. The following table summarizes our debt (dollars in thousands):
June 30, 2016
December 31, 2015
Weighted Average Interest Rate (1)
Amount Outstanding (2)
Weighted Average Interest Rate (1)
Amount Outstanding
Credit facilities
-
$
-
-
$
-
Senior notes
3.3
%
6,603,070
3.3
%
6,516,392
Term loans
1.9
%
1,829,787
2.1
%
2,100,009
Other
6.2
%
14,930
6.2
%
15,448
Secured mortgages
5.3
%
901,071
5.1
%
1,172,473
Secured mortgages of consolidated entities
3.0
%
1,790,557
2.9
%
1,822,509
Totals
3.2
%
$
11,139,415
3.2
%
$
11,626,831
(1)
The interest rates presented represent the effective interest rates (including amortization of debt issuance costs and the noncash premiums or discounts) at the end of the period for debt outstanding.
(2)
Included in the outstanding balances are borrowings denominated in non-U.S. dollars, principally: euro ($3.5 billion), Japanese yen ($1.3 billion) and Canadian dollars ($436.0 million). Credit Facilities We have a global senior credit facility (the “Global Facility”), under which we may draw in U.S. dollars, euro, Japanese yen, British pounds sterling and Canadian dollars on a revolving basis. In April 2016, we renewed and amended the Global Facility to increase our availability from $2.3 billion to $3.0 billion (subject to currency fluctuations). We have the ability to increase the Global Facility to $3.75 billion, subject to currency fluctuations and obtaining additional lender commitments. Pricing under the Global Facility, including the spread over LIBOR, facility fees and letter of credit fees, varies based on the public debt ratings of the Operating Partnership. The amended Global Facility is scheduled to mature in April 2020; however, we may extend the maturity date for six months on two occasions, subject to the satisfaction of certain conditions and payment of extension fees. We also have a ¥45 billion ($438.0 million at June 30, 2016) Japanese yen revolver (the “Revolver”) with availability to increase to ¥56.5 billion, subject to obtaining additional lender commitments. Pricing under the Revolver, including the spread over LIBOR, facility fees and letter of credit fees, varies based on the public debt ratings of the Operating Partnership. We refer to the Global Facility and the Revolver, collectively, as our “Credit Facilities.” The following table summarizes information about our Credit Facilities at June 30, 2016 (in thousands):
Aggregate lender commitments
$
3,455,604
Less:
Borrowings outstanding
-
Outstanding letters of credit
38,534
Current availability
$
3,417,070
Term Loans In March 2016, we entered into an unsecured senior term loan agreement (the “2016 Yen Term Loan”) under which we can draw in Japanese yen in an aggregate amount not to exceed ¥11.2 billion ($108.9 million at June 30, 2016). The 2016 Yen Term Loan bears interest at LIBOR plus 1.10% and is scheduled to mature in March 2017. In the first quarter of 2016, we borrowed ¥11.2 billion ($99.6 million), which caused the Yen Term Loan to be fully drawn at June 30, 2016. Long-Term Debt Maturities Principal payments due on our debt, for the remainder of 2016 and for each of the years in the period ending December 31, 2025, and thereafter were as follows at June 30, 2016 (in millions):
Prologis
Unsecured
Credit
Senior
Term Loans and
Secured Mortgage
Consolidated Entities’
Total Consolidated
Maturity
Facilities
Notes
Other Debt
Debt
Total
Debt
Debt
2016 (1)
$
-
$
-
$
1
$
14
$
15
$
6
$
21
2017 (2)
-
-
522
8
530
514
1,044
2018
-
175
1
167
343
403
746
2019
-
618
1
319
938
143
1,081
2020
-
877
1
59
937
252
1,189
2021
-
1,277
399
14
1,690
128
1,818
2022
-
777
632
10
1,419
154
1,573
2023
-
850
288
33
1,171
142
1,313
2024
-
777
1
132
910
1
911
2025
-
750
1
139
890
1
891
Thereafter
-
555
7
-
562
2
564
Subtotal
-
6,656
1,854
895
9,405
1,746
11,151
Unamortized premiums (discounts), net
-
(22
)
-
11
(11
)
49
38
Unamortized debt issuance costs, net
-
(31
)
(9
)
(5
)
(45
)
(5
)
(50
)
Totals
$
-
$
6,603
$
1,845
$
901
$
9,349
$
1,790
$
11,139
(1)
We expect to repay the amounts maturing in 2016 with cash generated from operations, proceeds from the dispositions of wholly owned real estate properties or, as necessary, with borrowings on our Credit Facilities.
(2)
Included in the 2017 maturities is a term loan that can be extended until 2019. Exchangeable Senior Notes During March 2015, the holders of exchangeable notes exchanged $459.8 million of their notes for 11.9 million shares of common stock of the Parent and $0.2 million of their notes for cash. When the debt was exchanged into common stock, the value of the derivative associated with the debt was reclassified to Additional Paid-In Capital Debt Covenants We have approximately $6.6 billion of senior notes and $1.8 billion of term loans outstanding at June 30, 2016 that were issued under three separate indentures, as supplemented, and are subject to certain financial covenants. We are also subject to financial covenants under our Credit Facilities and certain secured mortgage debt. At June 30, 2016, we were in compliance with all covenants.</t>
  </si>
  <si>
    <t>Noncontrolling Interests</t>
  </si>
  <si>
    <t>Noncontrolling Interest [Abstract]</t>
  </si>
  <si>
    <t xml:space="preserve">NOTE 8. NONCONTROLLING INTERESTS Prologis, L.P. 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exchangeable into shares of the Parent’s common stock (or cash), generally at a rate of one share of common stock to one unit. We also consolidate several entities in which we do not own 100% of the equity and the units of the entity are not exchangeable into our common stock. As discussed in Note 1, the Parent has complete responsibility, power and discretion in the day-to-day management of the Operating Partnership. The Parent, through its majority interest, has the right to receive benefits from and incur losses of the Operating Partnership. In addition, the Operating Partnership does not have either substantive liquidation rights or substantive kick-out rights without cause or substantive participating rights that could be exercised by a simple majority of noncontrolling interests. The absence of such rights renders the Operating Partnership as a VIE. Accordingly, the Parent is the primary beneficiary of and consolidates the Operating Partnership. Prologis, Inc. The noncontrolling interests of the Parent include the noncontrolling interests presented in the Operating Partnership, as well as the common limited partnership units in the Operating Partnership that are not owned by the Parent. The following table summarizes our noncontrolling interests and the consolidated entity’s total assets and total liabilities at June 30, 2016, and December 31, 2015 (dollars in thousands):
Our Ownership Percentage
Noncontrolling Interests
Total Assets
Total Liabilities
2016
2015
2016
2015
2016
2015
2016
2015
Prologis U.S. Logistics Venture
55.0
%
55.0
%
$
2,503,427
$
2,677,642
$
6,403,355
$
6,788,968
$
833,478
$
847,084
Prologis North American Industrial Fund (1)
66.1
%
66.1
%
490,683
490,444
2,598,937
2,619,241
1,142,989
1,165,617
Prologis Brazil Logistics Partners Fund I (1) (2)
50.0
%
50.0
%
59,679
49,313
127,140
100,836
433
192
Other consolidated entities (3)
various
various
100,416
102,828
922,539
985,188
41,396
42,811
Prologis, L.P. noncontrolling interests
3,154,205
3,320,227
10,051,971
10,494,233
2,018,296
2,055,704
Limited partners in Prologis, L.P. (4) (5)
416,638
432,674
-
-
-
-
Prologis, Inc. noncontrolling interests
$
3,570,843
$
3,752,901
$
10,051,971
$
10,494,233
$
2,018,296
$
2,055,704
(1)
These ventures are considered VIE’s under the new consolidation guidance discussed in Note 1. Based on our evaluation, the noncontrolling interests in these ventures do not hold substantive participating or kick-out rights and therefore as a group they lack the power to direct the significant activities of these ventures that most significantly impact the venture’s economic performance. We have both the power to direct the significant activities and the obligation to absorb losses and the rights to receive benefits from these ventures. As a result, we are the primary beneficiary of both ventures and consistent with prior reporting periods, we consolidate each venture within our financial statements.
(2)
The assets of Prologis Brazil Logistics Partners Fund I (“Brazil Fund”) are primarily investments in unconsolidated entities of $119.5 million and $103.1 million at June 30, 2016, and December 31, 2015, respectively. For additional information on our unconsolidated investments, see Note 4.
(3)
This line item includes our two partnerships that have issued limited partnership units to third parties, as discussed above, along with various other consolidated entities. At June 30, 2016, and December 31, 2015, limited partnership units were exchangeable into cash or, at our option, 1.8 million shares of the Parent’s common stock.
(4)
At June 30, 2016, and December 31, 2015, we had 8.9 million Class A Units that were convertible into 8.8 million common limited partnership units of the Operating Partnership.
(5)
At June 30, 2016, and December 31, 2015, excluding the Class A Units, there were common limited partnership units in the Operating Partnership that were exchangeable into cash or, at our option, 5.5 million shares and 6.4 million shares of the Parent’s common stock with a fair value of $271.9 million and $275.0 million, respectively, based on the closing stock price of the Parent’s common stock. In 2016, unitholders exchanged 0.9 million common limited partnership units into an equal number of shares of the Parent’s common stock with a value of $25.4 million. At June 30, 2016, and December 31, 2015, there were 2.1 million and 1.2 million LTIP Units (as defined in Note 9) outstanding, respectively, associated with our long-term compensation plan that are exchangeable into common units of the Operating Partnership and redeemable into the Parent’s common stock after they vest and other applicable conditions are met. </t>
  </si>
  <si>
    <t>Long-Term Compensation</t>
  </si>
  <si>
    <t>Disclosure Of Compensation Related Costs Sharebased Payments [Abstract]</t>
  </si>
  <si>
    <t xml:space="preserve">NOTE 9. LONG-TERM COMPENSATION Prologis Outperformance Plan (“POP” formerly “OPP”) Generally, under the POP, in the event that our annualized total stockholders return (“TSR”) during the performance period exceeds the annualized total shareholder return of the Morgan Stanley Capital Index US REIT Index (“RMS”) by more than 100 basis points during the performance period, then a performance pool will be formed under the POP equal to 3% of our excess return to stockholders. The performance pool shall not exceed an amount equal to the greater of (i) $75,000,000 or (ii) 0.5% of our common equity market capitalization as calculated under the POP (the “Capitalization Cap”). Starting with the 2016 – 2018 performance period, if the relevant performance thresholds are met, participants can earn POP awards for their share of an aggregate performance pool up to $75,000,000. If earned, these POP awards will be paid after the end of the initial three-year performance period. If our levels of outperformance warrant an aggregate performance pool greater than $75,000,000, then participants can earn their share of the additional award amount in excess of $75,000,000 up to the Capitalization Cap (the “Excess Award Amount”) during the course of a three-year period after the end of the initial performance period. One-third of this Excess Award Amount can be earned at the end of each of the three years after the initial performance period, if our performance meets or exceeds the RMS in each of such three years. POP also has certain positive TSR requirements, which must be met before participants can be paid awards under POP. In addition, participants will not be able to sell or transfer any equity they receive as initial or excess POP awards until three years after the end of the initial performance period. If the performance criteria are not met, the POP participation points and the POP LTIP Units will be forfeited. Allocations of POP participation points for the 2016 – 2018 performance period were approved on June 3, 2016 and will be subject to certain modifications to the POP, as discussed above. We anticipate that the POP LTIP Units will be granted in the third quarter of 2016. The fair value of the award was $26.6 million at June 3, 2016 using a Monte Carlo valuation model that assumed a risk free interest rate of 0.99% and an expected volatility of 20.5%. Such points relate to a three-year performance period that began on January 1, 2016, and will end on December 31, 2018. At June 30, 2016, we also have POP points outstanding for the 2014 – 2016 and 2015 – 2017 performance periods under the POP that were not impacted by the modification. Prologis Promote Plan (“PPP”) A compensation pool was funded in 2015 associated with promotes earned from two of our co-investment ventures in the fourth quarter of 2015, at which time we accrued $4.7 million for the cash awards. In 2016, we granted 53,000 RSUs with a grant date fair value of $2.3 million and 114,000 LTIP Units with a grant date fair value of $4.9 million. Restricted Stock Units (“RSUs”) The following table summarizes the activity for RSUs for the six months ended June 30, 2016 (units in thousands):
Number of
Weighted Average
Number of
RSUs
Grant-Date Fair Value
RSUs Vested
Balance at January 1, 2016
1,626
$
42.21
109
Granted
806
Vested and distributed
(774
)
Forfeited
(31
)
Balance at June 30, 2016
1,627
$
40.35
125
Operating Partnership Long-Term Incentive Plan Units (“LTIP Units”) The following table summarizes the activity for LTIP Units for the six months ended June 30, 2016 (units in thousands):
Number of
Weighted Average
Number of
LTIP Units
Grant-Date Fair Value
LTIP Units Vested
Balance at January 1, 2016
1,244
$
42.21
303
Granted
893
Balance at June 30, 2016
2,137
$
40.45
691
Prologis Outperformance Plan Operating Partnership Long-Term Incentive Plan Units (“POP LTIP Units” formerly “OPP LTIP Units”) At June 30, 2016, 2.5 million POP LTIP Units were outstanding with respect to the 2014 – 2016 and 2015 – 2017 performance periods. The following table summarizes the activity for the POP LTIP Units for the six months ended June 30, 2016 (units in thousands):
Number of POP
LTIP Units
Balance at January 1, 2016
3,464
Forfeited
(927
)
Balance at June 30, 2016
2,537
Stock Options We have 3.4 million stock options outstanding and exercisable at June 30, 2016, with a weighted average exercise price of $33.50. No stock options were granted in 2016 or 2015. </t>
  </si>
  <si>
    <t>Earnings Per Common Share or Unit</t>
  </si>
  <si>
    <t>Earnings Per Share [Abstract]</t>
  </si>
  <si>
    <t>NOTE 10. EARNINGS PER COMMON SHARE OR UNIT We determine basic earnings per share or unit based on the weighted average number of shares of common stock or units outstanding during the period. We compute diluted earnings per share or unit based on the weighted average number of shares or units outstanding combined with the incremental weighted average effect from all outstanding potentially dilutive instruments. The computation of our basic and diluted earnings per share and unit (in thousands, except per share and unit amounts) is as follows:
Three Months Ended
Six Months Ended
June 30,
June 30,
Prologis, Inc.
2016
2015
2016
2015
Net earnings attributable to common stockholders – Basic
$
275,383
$
140,240
$
483,424
$
485,446
Net earnings attributable to exchangeable limited partnership units (1)
9,085
1,623
15,694
3,273
Gains, net of expenses, associated with exchangeable debt assumed exchanged (2)
-
-
-
(1,614
)
Adjusted net earnings attributable to common stockholders – Diluted
$
284,468
$
141,863
$
499,118
$
487,105
Weighted average common shares outstanding – Basic (3)
524,842
523,476
524,540
518,791
Incremental weighted average effect on exchange of limited partnership units (1)
17,703
5,431
17,623
4,617
Incremental weighted average effect of equity awards
2,843
1,733
2,130
2,037
Incremental weighted average effect on exchangeable debt assumed exchanged (2)
-
-
-
4,382
Weighted average common shares outstanding – Diluted (4)
545,388
530,640
544,293
529,827
Net earnings per share attributable to common stockholders:
Basic
$
0.52
$
0.27
$
0.92
$
0.94
Diluted
$
0.52
$
0.27
$
0.92
$
0.92
Three Months Ended
Six Months Ended
June 30,
June 30,
Prologis, L.P.
2016
2015
2016
2015
Net earnings attributable to common unitholders
$
283,699
$
141,538
$
497,974
$
488,026
Net earnings attributable to Class A convertible common unitholders
(4,619
)
-
(8,129
)
-
Net earnings attributable to common unitholders – Basic
$
279,080
$
141,538
$
489,845
$
488,026
Net earnings attributable to Class A convertible common unitholders
4,619
-
8,129
-
Net earnings attributable to exchangeable limited partnership units
768
325
1,143
693
Gains, net of expenses, associated with exchangeable debt assumed exchanged (2)
-
-
-
(1,614
)
Adjusted net earnings attributable to common unitholders – Diluted
$
284,467
$
141,863
$
499,117
$
487,105
Weighted average common partnership units outstanding – Basic (3)
531,912
527,071
531,507
521,548
Incremental weighted average effect on exchange of Class A convertible units
8,798
-
8,821
-
Incremental weighted average effect on exchange of limited partnership units
1,835
1,836
1,835
1,860
Incremental weighted average effect of equity awards of Prologis, Inc.
2,843
1,733
2,130
2,037
Incremental weighted average effect on exchangeable debt assumed exchanged (2)
-
-
-
4,382
Weighted average common partnership units outstanding – Diluted (4)
545,388
530,640
544,293
529,827
Net earnings per unit attributable to common unitholders:
Basic
$
0.52
$
0.27
$
0.92
$
0.94
Diluted
$
0.52
$
0.27
$
0.92
$
0.92
(1)
Earnings allocated to the exchangeable Operating Partnership units not held by the Parent has been included in the numerator and exchangeable Operating Partnership units have been included in the denominator for the purpose of computing diluted earnings per share for all periods as the per share and unit amount is the same.
(2)
In March 2015, we had exchangeable debt that was settled primarily through the issuance of common stock. The adjustment in 2015 assumes the exchange occurred on January 1, 2015.
(3)
The increase in shares and units between the periods is primarily due the at-the-market program activity in early 2015 and the conversion of exchangeable debt to shares and units in March 2015.
(4)
Our total potentially dilutive shares and units outstanding consisted of the following:
Three Months Ended
Six Months Ended
June 30,
June 30,
2016
2015
2016
2015
Total weighted average potentially dilutive limited partnership units
10,633
1,836
10,656
1,860
Total potentially dilutive stock awards
7,176
7,456
6,854
7,408
Total weighted average potentially dilutive shares and units from exchangeable debt
-
-
-
4,382
Total Prologis, L.P.
17,809
9,292
17,510
13,650
Limited partners in Prologis, L.P.
7,070
3,595
6,967
2,757
Total Prologis, Inc.
24,879
12,887
24,477
16,407</t>
  </si>
  <si>
    <t>Financial Instruments and Fair Value Measurements</t>
  </si>
  <si>
    <t>Derivative Instruments And Hedging Activities Disclosure [Abstract]</t>
  </si>
  <si>
    <t>NOTE 11. FINANCIAL INSTRUMENTS AND FAIR VALUE MEASUREMENTS Derivative Financial Instruments In the normal course of business, our operations are exposed to global market risks, including the effect of changes in foreign currency exchange rates and interest rates. To manage these risks, we may enter into various derivative contracts, such as foreign currency contracts to manage foreign currency exposure, and interest rate swaps to manage the effect of interest rate fluctuations. We do not use derivative financial instruments for trading or speculative purposes. All of our derivative financial instruments are customized derivative transactions and are not exchange-traded. Management reviews our hedging program, derivative positions and overall risk management strategy on a regular basis. We enter into only those transactions we believe will be highly effective at offsetting the underlying risk. There have been no significant changes in our policy or strategy from what was disclosed in our Annual Report on Form 10-K for the fiscal year ended December 31, 2015. The following table presents the fair value and classification of our derivative instruments (in thousands):
June 30, 2016
December 31, 2015
Asset
Liability
Asset
Liability
Net investment hedges – Canadian dollar denominated
$
-
$
2,633
$
-
$
-
Net investment hedges – pound sterling denominated
49,850
-
33,471
-
Cash flow hedge foreign currency options – peso denominated
-
135
-
88
Foreign currency options – Canadian dollar denominated (1)
584
766
3,324
-
Foreign currency options – euro denominated (1)
2,761
2,198
11,711
84
Foreign currency options – pound sterling denominated (1)
14,644
-
4,241
745
Foreign currency options – yen denominated (1)
857
17,578
832
717
Interest rate hedges
-
40,746
-
12,095
Total fair value of derivatives
$
68,696
$
64,056
$
53,579
$
13,729
(1)
As discussed below, these foreign currency options are not designated as hedges. Foreign Currency We primarily manage our foreign currency exposure by borrowing in the currencies in which we invest. We may issue debt in a currency that is not the same functional currency of the borrowing entity to offset the translation and economic exposures related to our net investment in international subsidiaries. To mitigate the impact of the translation from the fluctuations in exchange rates, we may designate this debt as a nonderivative financial instrument hedge. We also hedge our investments in certain international subsidiaries using foreign currency derivative contracts (net investment hedges) to offset the translation and economic exposures related to our investments in these subsidiaries by locking in a forward exchange rate at the inception of the hedge. To the extent we have an effective hedging relationship, we report all changes in fair value of the hedged portion of the nonderivative financial instruments and net investment hedges in equity in the foreign currency translation component of Accumulated Other Comprehensive Loss (“AOCI” ) AOCI Foreign Currency and Derivative Gains (Losses), Net We may use foreign currency option contracts, including puts, calls and collars to mitigate foreign currency exchange rate risk associated with the translation of our projected net operating income of our international subsidiaries. These are not designated as hedges as they do not meet hedge accounting requirements. Changes in the fair value of non-hedge designated derivatives are recorded directly in earnings within the line item Foreign Currency and Derivative Gains (Losses), Net AOCI The following tables summarize the activity in our foreign currency contracts for the six months ended June 30 (in millions, except for weighted average forward rates and number of active contracts):
2016
Foreign Currency Contracts
Local Currency
Net Investment Forward Contracts
Forward and Option Contracts
GBP
JPY
CAD
EUR (1)
GBP (1) (2)
JPY (1)
Other (1)
Notional amounts at January 1
£
238
¥
-
$
-
€
275
£
97
¥
12,840
New contracts
60
11,189
133
171
-
11,460
Matured or expired contracts
(60
)
(11,189
)
-
(75
)
(24
)
(3,120
)
Notional amounts at June 30
£
238
¥
-
$
133
€
371
£
73
¥
21,180
Foreign Currency Contracts
U.S. Dollar
Net Investment Forward Contracts
Forward and Option Contracts
Notional amounts at January 1
$
386
$
-
$
-
$
310
$
148
$
109
$
50
New contracts
85
99
100
192
-
108
15
Matured or expired contracts
(100
)
(99
)
-
(85
)
(36
)
(27
)
(15
)
Notional amounts at June 30
$
371
$
-
$
100
$
417
$
112
$
190
$
50
Weighted average forward rate at June 30
1.56
-
1.33
1.13
1.53
112.00
-
Active contracts at June 30
3
-
2
25
12
33
20
2015
Foreign Currency Contracts
Local Currency
Net Investment Forward Contracts
Forward and Option Contracts (1)
EUR
GBP
JPY
EUR
GBP
JPY
CAD
Notional amounts at January 1
€
300
£
238
¥
24,136
€
284
£
-
¥
-
$
-
New contracts
-
118
43,373
198
126
12,740
49
Matured or expired contracts
(300
)
(118
)
(67,509
)
(254
)
(53
)
(2,800
)
(7
)
Notional amounts at June 30
€
-
£
238
¥
-
€
228
£
73
¥
9,940
$
42
Foreign Currency Contracts
U.S. Dollar
Net Investment Forward Contracts
Forward and Option Contracts (1)
Notional amounts at January 1
$
400
$
400
$
250
$
354
$
-
$
-
$
-
New contracts
-
186
353
224
188
109
40
Matured or expired contracts
(400
)
(200
)
(603
)
(311
)
(79
)
(24
)
(6
)
Notional amounts at June 30
$
-
$
386
$
-
$
267
$
109
$
85
$
34
(1)
During the six months ended June 30, 2016, and 2015, we exercised 15 and 13 option contracts, respectively. We realized gains of $0.2 million and $1.9 million for the three and six months ended June 30, 2016, respectively, and gains of $4.0 million and $6.2 million for the three and six months ended June 30, 2015, respectively, in Foreign Currency and Derivative Gains (Losses), Net.
(2)
Included in our British pounds sterling denominated option contracts is one forward contract to sell British pounds sterling and buy euros. This forward has a notional amount of £6.0 million (€8.0 million) and was reported in this table using an exchange rate of $1.45 U.S. dollars to the euro. Interest Rate We may enter into interest rate swap agreements, which allow us to borrow on a fixed rate basis for longer-term debt issuances, or interest rate cap agreements, which allow us to minimize the impact of increases in interest rates. We may also enter into interest rate swap agreements that allow us to receive variable-rate amounts from a counterparty in exchange for us making fixed-rate payments over the life of our agreements without the exchange of the underlying notional amount. We report the effective portion of the gain or loss on the derivative as a component of AOCI Interest Expense Interest Expense At June 30, 2016, and December 31, 2015, we had seven interest rate swaps outstanding with a notional amount of $1.4 billion. We did not enter into or settle any interest rate swaps during the six months ended June 30, 2016. During the six months ended June 30, 2015, we entered into two contracts to effectively fix the interest rate on a term loan denominated in yen. In January 2016, the Bank of Japan introduced negative interest rates. As a result, our two Japanese yen denominated interest rate hedges related to the 2015 Japan term loan no longer qualified for hedge accounting due to a zero percent floor mismatch in the hedging relationship. These interest rate hedges were designated as cash flow hedges at December 31, 2015, and the change in fair value was recorded in Other Comprehensive Income Foreign Currency and Derivative Gains (Losses), Net. Other Comprehensive Income The change in Other Comprehensive Income The following table presents the gains and (losses) associated with the change in fair value for the effective portion of our derivative and nonderivative hedging instruments included in Other Comprehensive Income
Three Months Ended
Six Months Ended
June 30,
June 30,
2016
2015
2016
2015
Derivative net investment hedges (1)
$
21,512
$
(28,984
)
$
29,420
$
34,194
Interest rate hedges (2)
(2,672
)
(2,341
)
(13,790
)
(759
)
Cash flow hedges
(31
)
-
(34
)
-
Our share of derivatives from unconsolidated co-investment ventures
(3,223
)
1,879
(7,994
)
4,106
Total derivative instruments
15,586
(29,446
)
7,602
37,541
Nonderivative net investment hedges (3)
91,416
(111,537
)
(69,773
)
223,403
Total derivative and nonderivative hedging instruments
$
107,002
$
(140,983
)
$
(62,171
)
$
260,944
(1)
We received $15.9 million and $16.8 million for the three and six months ended June 30, 2016, respectively, upon the settlement of net investment hedges. We received $120.1 million and $121.5 million for the three and six months ended June 30, 2015, respectively, upon the settlement of net investment hedges.
(2)
The amounts reclassified to interest expense for the three and six months ended June 30, 2016, were $1.1 million and $2.1 million, respectively. The amounts reclassified to interest expense for the three and six months ended June 30, 2015, were not considered significant. For the next 12 months from June 30, 2016, we estimate an additional expense for $6.3 million will be reclassified to Interest Expense
(3)
At June 30, 2016, and December 31, 2015, we had €3.2 billion ($3.5 billion) of debt, net of accrued interest, for both periods, designated as nonderivative financial instrument hedges of our net investment in international subsidiaries. We recognized unrealized losses of $5.4 million and unrealized gains of $10.0 million in Foreign Currency and Derivative Gains (Losses), Net Fair Value Measurements We hav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on disposition. There have been no significant changes in our policy or strategy from what was disclosed in our Annual Report on Form 10-K for the fiscal year ended December 31, 2015. Fair Value Measurements on a Recurring Basis At June 30, 2016, and December 31, 2015, other than the derivatives discussed previously, we did not have any significant financial assets or financial liabilities that were measured at fair value on a recurring basis in the Consolidated Financial Statements. All of our derivatives held at June 30, 2016, and December 31, 2015, were classified as Level 2 of the fair value hierarchy. Fair Value Measurements on Nonrecurring Basis No assets met the criteria to be measured at fair value on a nonrecurring basis at June 30, 2016, or December 31, 2015. Fair Value of Financial Instruments At June 30, 2016, and December 31, 2015, the carrying amounts of certain financial instruments, including cash and cash equivalents, restricted cash, accounts and notes receivable, accounts payable and accrued expenses were representative of their fair values because of the short-term nature of these instruments. The differences in the fair value of our debt from the carrying value in the table below are the result of differences in interest rates or borrowing spreads that were available to us at June 30, 2016, and December 31, 2015, as compared with those in effect when the debt was issued or assumed, including reduced borrowing spreads due to our improved credit ratings. The senior notes and many of the issues of secured mortgage debt contain pre-payment penalties or yield maintenance provisions that could make the cost of refinancing the debt at lower rates exceed the benefit that would be derived from doing so. The following table reflects the carrying amounts and estimated fair values of our debt (in thousands):
June 30, 2016
December 31, 2015
Carrying Value
Fair Value
Carrying Value
Fair Value
Credit Facilities
$
-
$
-
$
-
$
-
Senior notes
6,603,070
7,234,087
6,516,392
6,801,118
Term loans and other
1,844,717
1,877,264
2,115,457
2,128,270
Secured mortgages
901,071
996,779
1,172,473
1,262,778
Secured mortgages of consolidated entities
1,790,557
1,804,180
1,822,509
1,825,361
Total debt
$
11,139,415
$
11,912,310
$
11,626,831
$
12,017,527</t>
  </si>
  <si>
    <t>Business Segments</t>
  </si>
  <si>
    <t>Segment Reporting [Abstract]</t>
  </si>
  <si>
    <t>NOTE 12. BUSINESS SEGMENTS Our current business strategy consists of two operating segments: Real Estate Operations and Strategic Capital. We generate revenues, earnings, net operating income and cash flows through our segments, as follows:
·
Real Estate Operations. This operating segment represents the ownership and development of industrial operating properties and is the largest component of our revenue and earnings. We collect rent from our customers through operating leases, including reimbursements for the majority of our property operating costs. Each operating property is considered to be an individual operating segment with similar economic characteristics; these properties are combined within the reportable segment based on geographic location. Our Real Estate Operations segment also includes development activities that lead to rental operations, including land held for development and properties currently under development. Within this line of business, we capitalize on the following: (i) the land that we currently own; (ii) the development expertise of our local teams; (iii) our global customer relationships; and (iv) our in-depth knowledge of global demand for high-quality logistics facilities. Land we own and lease to customers under ground leases is also included in this segment.
·
Strategic Capital. This operating segment represents the management of unconsolidated co-investment ventures. We generate strategic capital revenues from our unconsolidated co-investment ventures through asset management and property management services and we earn additional revenues by providing leasing, acquisition, construction, development, financing and disposition services. Depending on the structure of the venture and the returns provided to our partners, we also earn revenues through promotes during the life of a venture or upon liquidation. Each unconsolidated co-investment venture we manage is considered to be an individual operating segment with similar economic characteristics; these ventures are combined within the reportable segment based on geographic location. Reconciliations are presented below for: (i) each reportable business segment’s revenue from external customers to Total Revenues Earnings Before Income Taxes Total Assets Total Revenues, Earnings Before Income Taxes Total Assets
Three Months Ended
Six Months Ended
June 30,
June 30,
2016
2015
2016
2015
Revenues:
Real estate operations:
U.S.
$
501,707
$
418,494
$
1,012,864
$
794,692
Other Americas
15,083
13,835
29,039
28,267
Europe
19,540
16,681
36,329
35,450
Asia
14,503
14,348
29,235
25,771
Total Real Estate Operations segment
550,833
463,358
1,107,467
884,180
Strategic capital:
U.S.
9,580
10,103
18,936
19,460
Other Americas
5,693
7,013
11,058
12,582
Europe
25,519
21,001
47,788
39,394
Asia
10,530
8,929
23,206
17,635
Total Strategic Capital segment
51,322
47,046
100,988
89,071
Total revenues
$
602,155
$
510,404
$
1,208,455
$
973,251
Net operating income:
Real estate operations:
U.S.
$
369,785
$
278,128
$
745,503
$
537,706
Other Americas
10,517
8,930
18,731
18,773
Europe
15,335
10,143
26,954
21,081
Asia
10,571
10,210
20,388
18,003
Total Real Estate Operations segment
406,208
307,411
811,576
595,563
Strategic capital:
U.S.
827
1,429
2,536
3,009
Other Americas
3,052
4,825
6,167
7,758
Europe
18,443
14,330
33,749
26,125
Asia
1,134
1,515
5,377
2,050
Total Strategic Capital segment
23,456
22,099
47,829
38,942
Total segment net operating income
429,664
329,510
859,405
634,505
Reconciling items:
General and administrative expenses
(56,934
)
(51,974
)
(107,477
)
(103,280
)
Depreciation and amortization expenses
(230,382
)
(190,188
)
(480,382
)
(359,996
)
Earnings from unconsolidated entities, net
41,454
41,784
99,765
72,826
Interest expense
(76,455
)
(68,902
)
(157,267
)
(137,663
)
Interest and other income, net
1,527
1,847
4,118
12,896
Gains on dispositions of investments in real estate, net
200,350
108,782
344,667
386,497
Foreign currency and derivative gains (losses), net
(10,335
)
(25,512
)
(24,546
)
9,054
Gains (losses) on early extinguishment of debt, net
2,044
(236
)
992
(16,525
)
Total reconciling items
(128,731
)
(184,399
)
(320,130
)
(136,191
)
Earnings before income taxes
$
300,933
$
145,111
$
539,275
$
498,314
June 30,
December 31,
2016
2015
Assets:
Real estate operations:
U.S.
$
21,377,414
$
22,030,457
Other Americas
1,023,165
919,381
Europe
1,424,352
1,291,991
Asia
1,351,964
1,157,401
Total Real Estate Operations segment
25,176,895
25,399,230
Strategic capital:
U.S.
18,727
19,363
Europe
49,636
49,960
Asia
1,909
2,005
Total Strategic Capital segment
70,272
71,328
Total segment assets
25,247,167
25,470,558
Reconciling items:
Investments in and advances to unconsolidated entities
4,483,804
4,755,620
Assets held for sale or contribution
393,434
378,423
Notes receivable backed by real estate
33,800
235,050
Cash and cash equivalents
332,221
264,080
Other assets
255,508
291,036
Total reconciling items
5,498,767
5,924,209
Total assets
$
30,745,934
$
31,394,767</t>
  </si>
  <si>
    <t>Supplemental Cash Flow Information</t>
  </si>
  <si>
    <t>Supplemental Cash Flow Elements [Abstract]</t>
  </si>
  <si>
    <t>NOTE 13. SUPPLEMENTAL CASH FLOW INFORMATION Our significant noncash investing and financing activities for the six months ended June 30, 2016, and 2015 included the following:
·
We capitalized $13.3 million and $11.5 million in 2016 and 2015, respectively, of equity-based compensation expense resulting from our development and leasing activities.
·
In 2016, unitholders exchanged 0.9 million common limited partnership units into an equal number of shares of the Parent’s common stock as disclosed in Note 8.
·
See Note 2 for information related to the KTR acquisition in May 2015.
·
We received notes backed by real estate in 2015 that were repaid in 2016 as disclosed in Note 6.
·
During the second quarter of 2015, we received $50.2 million of ownership interests in certain unconsolidated entities and $16.3 million of a note receivable as a portion of our proceeds from the contribution of properties to these entities.
·
Holders of our exchangeable senior notes exchanged the majority of their notes into common stock of the Parent in 2015 as disclosed in Note 7. We paid $197.9 million and $185.4 million of interest in cash, net of amounts capitalized, for the six months ended June 30, 2016, and 2015, respectively. We paid $14.4 million and $12.0 million for income taxes, net of refunds, for the six months ended June 30, 2016, and 2015, respectively.</t>
  </si>
  <si>
    <t>General (Policies)</t>
  </si>
  <si>
    <t>Basis of Presentation</t>
  </si>
  <si>
    <t xml:space="preserve">Basis of Presentation. The accompanying Consolidated Financial Statements are prepared in accordance with United States (“U.S.”) generally accepted accounting principles (“GAAP”) and are presented in our reporting currency, the U.S. dollar. All material intercompany transactions with consolidated entities have been eliminated. The accompanying unaudited interim financial information has been prepared according to the rules and regulations of the U.S. Securities and Exchange Commission (“SEC”). Certain information and foot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erating Partnershi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fiscal year ended December 31, 2015, as filed with the SEC, and other public information. Certain amounts included in the accompanying Consolidated Financial Statements for 2015 have been reclassified to conform to the 2016 financial statement presentation. </t>
  </si>
  <si>
    <t>Recent Accounting Pronouncements</t>
  </si>
  <si>
    <t>New Accounting Pronouncements. In March 2016, the Financial Accounting Standards Board (“FASB”) issued an accounting standard update that amends the stock compensation requirements in existing GAAP. The update simplifies certain aspects of accounting for share-based payment transactions, including income tax consequences, statutory tax withholding requirements, forfeitures and classification in the statement of cash flows. It is effective for annual and interim reporting periods beginning after December 15, 2016, but early adoption is permitted. We are currently evaluating the impact the adoption of this standard will have on the Consolidated Financial Statements. In March 2016, the FASB issued an accounting standard update that amends the leasing standards in existing GAAP. Under the update, companies that lease assets will be required to recognize on their balance sheets the assets and liabilities for the rights and obligations created by leases with a term greater than 12 months. This will have the effect of recognizing substantially all operating leases on the balance sheet. The accounting for companies that own assets that are leased, such as Prologis, will remain largely unchanged from current GAAP. It is effective for annual and interim reporting periods beginning after December 15, 2018, but early adoption is permitted. We are currently evaluating the impact the adoption of this standard will have on the Consolidated Financial Statements. In February 2015, the FASB issued an accounting standard update that amends the consolidation requirements in existing GAAP. Under the update, all entities, including limited partnerships and similar legal entities, are now within the scope of consolidation guidance, unless a scope exception applies. We adopted this standard on a modified retrospective basis on January 1, 2016, and the adoption did not have a material effect on the Consolidated Financial Statements, however the Operating Partnership and certain of our consolidated co-investment ventures now qualify as VIEs under the new guidance, which required additional disclosures. See Note 8 for additional information about our VIEs. In May 2014, the FASB issued an accounting standard update that requires companies to use a five step model to determine when to recognize revenue from customer contracts in an effort to increase consistency and comparability throughout global capital markets and across industries. Under the model, a company will identify the contract, identify any separate performance obligations in the contract, determine the transaction price, allocate the transaction price and recognize revenue when the performance obligation is satisfied. It is effective for annual and interim reporting periods beginning after December 15, 2017, with earlier adoption permitted, but not before the original effective date of December 15, 2016. We are currently evaluating the impact the adoption of this standard will have on the Consolidated Financial Statements.</t>
  </si>
  <si>
    <t>Business Combination (Tables)</t>
  </si>
  <si>
    <t>Business Acquisition [Line Items]</t>
  </si>
  <si>
    <t>Schedule of Unaudited Pro Forma Financial Information</t>
  </si>
  <si>
    <t>The following amounts are in thousands, except per share amounts:
Three Months Ended
Six Months Ended
June 30, 2015
June 30, 2015
Total revenues
$
576,055
$
1,134,918
Net earnings attributable to common stockholders
$
153,582
$
498,791
Net earnings per share attributable to common stockholders – Basic
$
0.29
$
0.96
Net earnings per share attributable to common stockholders – Diluted
$
0.29
$
0.95</t>
  </si>
  <si>
    <t>Allocation of Purchase Price</t>
  </si>
  <si>
    <t>The allocation of the purchase price was as follows (in thousands):
Investments in real estate properties
$
5,441,384
Intangible assets, net of intangible liabilities
332,708
Accounts receivable and other assets
8,062
Debt, including premium
(735,172
)
Accounts payable, accrued expenses and other liabilities
(56,313
)
Total estimated purchase price
4,990,669
Our venture partner’s share of purchase price
(2,253,234
)
Common limited partnership units issued in the Operating Partnership
(181,170
)
Prologis share of cash purchase price
$
2,556,265</t>
  </si>
  <si>
    <t>Real Estate (Tables)</t>
  </si>
  <si>
    <t>Investments in Real Estate Properties</t>
  </si>
  <si>
    <t>Investments in real estate properties consisted of the following (dollars and square feet in thousands):
Square Feet and Acres (1)
Number of Buildings (1)
June 30,
December 31,
June 30,
December 31,
June 30,
December 31,
2016
2015
2016
2015
2016
2015
Industrial operating properties:
Improved land
- -
- -
- -
- -
$
5,945,476
$
5,874,052
Buildings and improvements
333,647
333,830
1,825
1,872
17,967,859
17,861,693
Development portfolio, including land costs:
Prestabilized
9,429
12,598
22
28
856,407
918,099
Properties under development
16,591
19,630
60
63
914,364
954,804
Land
7,013
7,404
- -
- -
1,322,214
1,359,794
Other real estate investments (2)
550,090
552,926
Total investments in real estate properties
27,556,410
27,521,368
Less accumulated depreciation
3,521,198
3,274,284
Net investments in real estate properties
$
24,035,212
$
24,247,084
(1)
Items indicated by ‘- -‘ are not applicable.
(2)
Included in other real estate investments are: (i) certain non-industrial real estate; (ii) land parcels that are ground leased to third parties; (iii) our corporate office buildings; (iv) earnest money deposits associated with potential acquisitions; (v) infrastructure costs related to projects we are developing on behalf of others; and (vi) costs related to future development projects, including purchase options on land.</t>
  </si>
  <si>
    <t>Summary of Properties Acquired</t>
  </si>
  <si>
    <t>The following table summarizes our real estate acquisition activity for the six months ended June 30 (dollars and square feet in thousands):
2016
2015
Acquisitions of operating properties from third parties
Number of industrial operating properties
6
10
Square feet
889
1,444
Real estate acquisition value
$
70,045
$
133,610</t>
  </si>
  <si>
    <t>Summary of Properties Disposed</t>
  </si>
  <si>
    <t>The following table summarizes our real estate disposition activity for the six months ended June 30 (dollars and square feet in thousands):
2016
2015
Contributions to unconsolidated co-investment ventures
Number of properties
10
16
Square feet
4,019
4,566
Net proceeds
$
463,700
$
418,485
Net gains on contributions
$
103,590
$
63,686
Dispositions to third parties
Number of properties
99
50
Square feet
10,565
5,366
Net proceeds (1)
$
889,607
$
736,120
Net gains on dispositions (1)
$
154,462
$
322,811
Total net gains on contributions and dispositions
$
258,052
$
386,497
Gains on redemption of investment in co-investment ventures (2)
86,615
-
Total gains on dispositions of investments in real estate, net
$
344,667
$
386,497
(1)
Includes the disposition of land parcels and our investment in an unconsolidated joint venture.
(2)
See Note 4 for more information about these transactions.</t>
  </si>
  <si>
    <t>Unconsolidated Entities (Tables)</t>
  </si>
  <si>
    <t>Schedule Of Equity Method Investments [Line Items]</t>
  </si>
  <si>
    <t>Summary of Investments in and Advances Unconsolidated Entities</t>
  </si>
  <si>
    <t>The following table summarizes our investments in and advances to our unconsolidated entities (in thousands):
June 30,
December 31,
2016
2015
Unconsolidated co-investment ventures
$
4,328,459
$
4,585,427
Other ventures
155,345
170,193
Totals
$
4,483,804
$
4,755,620</t>
  </si>
  <si>
    <t>Summary of Amounts Recognized in Consolidated Statements of Income Related to Co-Investment Ventures</t>
  </si>
  <si>
    <t>The following table summarizes the amounts we recognized in the Consolidated Statements of Income related to the unconsolidated co-investment ventures (in thousands)
Three Months Ended June 30,
Six Months Ended June 30,
2016
2015
2016
2015
Earnings from unconsolidated co-investment ventures, net:
U.S.
$
718
$
669
$
7,377
$
961
Other Americas
7,509
9,091
12,808
13,597
Europe
29,014
27,306
60,593
48,814
Asia
3,693
3,785
7,348
7,715
Total earnings from unconsolidated co-investment ventures, net
$
40,934
$
40,851
$
88,126
$
71,087
Strategic capital revenue and other revenue:
U.S.
$
9,179
$
9,601
$
18,174
$
18,161
Other Americas
5,693
7,013
11,058
12,814
Europe
25,428
21,001
47,447
39,394
Asia
10,448
8,856
23,047
17,405
Total strategic capital revenue
50,748
46,471
99,726
87,774
Development management and other revenue
2,787
1,546
4,348
3,186
Total strategic capital revenue and other revenue
$
53,535
$
48,017
$
104,074
$
90,960</t>
  </si>
  <si>
    <t>Summary of Remaining Equity Commitments</t>
  </si>
  <si>
    <t>The following table summarizes the remaining equity commitments at June 30, 2016 (in millions):
Equity Commitments
Expiration Date for Remaining Commitments
Prologis
Venture Partners
Total
Prologis Targeted U.S. Logistics Fund
$
-
$
214
$
214
2016 - 2017
Prologis Targeted Europe Logistics Fund (1)
-
479
479
2016 - 2017
Prologis China Logistics Venture (2)
301
1,708
2,009
2016 - 2017
Totals
$
301
$
2,401
$
2,702
(1)
Equity commitments are denominated in euro and reported in U.S. dollars based on an exchange rate of $1.11 U.S. dollars to the euro.
(2)
In January 2016, we reached an agreement with our partner in this venture to increase the equity commitments by $882.4 million, of which our share is $132.4 million, to fund future developments in China.</t>
  </si>
  <si>
    <t>Unconsolidated Co-Investment Ventures [Member]</t>
  </si>
  <si>
    <t xml:space="preserve">The following tables summarize these unconsolidated co-investment ventures:
June 30,
December 31,
June 30,
(dollars and square feet in millions)
2016
2015
2015
U.S.:
Number of ventures
1
1
1
Number of properties owned
379
391
399
Square feet
49
50
51
Total assets
$
4,228
$
4,408
$
4,405
Third-party debt
$
1,425
$
1,433
$
1,509
Total liabilities
$
1,504
$
1,550
$
1,589
Our investment balance (1) (3)
$
518
$
690
$
697
Our weighted average ownership (2) (3)
17.6
%
22.5
%
23.1
%
Other Americas:
Number of ventures
2
2
2
Number of properties owned
209
205
201
Square feet
41
39
38
Total assets
$
2,694
$
2,482
$
2,509
Third-party debt
$
677
$
657
$
572
Total liabilities
$
772
$
708
$
624
Our investment balance (1)
$
848
$
786
$
827
Our weighted average ownership (2)
43.6
%
43.8
%
43.2
%
Europe:
Number of ventures
4
4
4
Number of properties owned
690
688
669
Square feet
160
159
155
Total assets
$
11,188
$
11,343
$
11,427
Third-party debt
$
2,566
$
2,640
$
2,533
Total liabilities
$
3,521
$
3,584
$
3,484
Our investment balance (1) (3)
$
2,464
$
2,707
$
2,844
Our weighted average ownership (2) (3)
36.2
%
38.9
%
39.4
%
Asia:
Number of ventures
2
2
2
Number of properties owned
77
66
56
Square feet
34
29
27
Total assets
$
5,346
$
4,320
$
4,203
Third-party debt
$
1,952
$
1,520
$
1,701
Total liabilities
$
2,250
$
1,751
$
1,946
Our investment balance (1)
$
498
$
402
$
359
Our weighted average ownership (2)
15.0
%
15.0
%
15.0
%
Total:
Number of ventures
9
9
9
Number of properties owned
1,355
1,350
1,325
Square feet
284
277
271
Total assets
$
23,456
$
22,553
$
22,544
Third-party debt
$
6,620
$
6,250
$
6,315
Total liabilities
$
8,047
$
7,593
$
7,643
Our investment balance (1)
$
4,328
$
4,585
$
4,727
Our weighted average ownership (2)
28.8
%
31.6
%
32.0
%
Three Months Ended June 30,
Six Months Ended June 30,
(in thousands)
2016
2015
2016
2015
U.S.:
Revenues
$
98,009
$
93,825
$
195,970
$
187,370
Net operating income (4)
69,848
66,179
138,142
130,150
Net earnings
5,285
3,771
35,860
5,803
Other Americas:
Revenues
$
59,669
$
61,013
$
116,083
$
117,482
Net operating income (4)
51,018
51,208
99,851
99,320
Net earnings
19,451
24,374
33,349
38,242
Europe:
Revenues
$
247,264
$
230,145
$
491,583
$
464,858
Net operating income (4)
192,696
181,094
381,673
361,926
Net earnings
68,567
67,484
141,399
118,443
Asia:
Revenues
$
86,412
$
68,260
$
162,262
$
136,178
Net operating income (4)
67,083
52,747
126,347
105,981
Net earnings
21,773
22,230
43,849
45,620
Total:
Revenues
$
491,354
$
453,243
$
965,898
$
905,888
Net operating income (4)
$
380,645
$
351,228
$
746,013
$
697,377
Net earnings
$
115,076
$
117,859
$
254,457
$
208,108
(1)
The difference between our ownership interest of a venture’s equity and our investment balance, at June 30, 2016 and December 31, 2015, results principally from three types of transactions: (i) deferring a portion of the gains we recognize from a contribution of a property to a venture ($429.7 million and $430.7 million, respectively); (ii) recording additional costs associated with our investment in a venture ($123.9 million and $122.1 million, respectively); and (iii) advances to a venture ($165.2 million and $189.7 million, respectively). Included in the advances to our ventures at June 30, 2016 and December 31, 2015 were receivables from Nippon Prologis REIT, Inc. (“NPR”) of $109.5 million and $85.2 million, respectively, related to customer security deposits that originated through a leasing company owned by us that pertain to properties owned by NPR. We have a corresponding payable to NPR’s customers in Other Liabilities.
(2)
Represents our weighted average ownership interest in all co-investment ventures based on each entity’s contribution of total assets, before depreciation, net of other liabilities.
(3)
In April 2016, we redeemed a portion of our investment in Prologis Targeted European Logistics Fund (“PTELF”) and Prologis Targeted U.S. Logistics Fund (“USLF”) for €185.0 million ($210.6 million) and $200.0 million, respectively, and recorded a gain of $86.6 million, which is included in Gains on the Dispositions of Investments in Real Estate, Net Return of Investment from Unconsolidated Entities. In June 2016, we submitted additional redemption requests for €90.0 million ($99.9 million at June 30, 2016) and $100 million in PTELF and USLF, respectively. We expect the requests to close in the second half of 2016 and they will be fulfilled by other investors so our ownership percentage will decrease.
(4)
Net operating income represents rental revenues less rental expenses. </t>
  </si>
  <si>
    <t>Assets Held for Sale or Contribution (Tables)</t>
  </si>
  <si>
    <t>Summary of Assets Held for Sale or Contribution</t>
  </si>
  <si>
    <t>Assets held for sale or contribution consisted of the following (dollars and square feet in thousands):
June 30,
December 31,
2016
2015
Number of operating properties
20
17
Square feet
5,862
5,065
Total assets held for sale or contribution
$
393,434
$
378,423
Total liabilities associated with assets held for sale or contribution – included in Other Liabilities
$
6,726
$
6,874</t>
  </si>
  <si>
    <t>Debt (Tables)</t>
  </si>
  <si>
    <t>Debt Summary</t>
  </si>
  <si>
    <t xml:space="preserve">The following table summarizes our debt (dollars in thousands):
June 30, 2016
December 31, 2015
Weighted Average Interest Rate (1)
Amount Outstanding (2)
Weighted Average Interest Rate (1)
Amount Outstanding
Credit facilities
-
$
-
-
$
-
Senior notes
3.3
%
6,603,070
3.3
%
6,516,392
Term loans
1.9
%
1,829,787
2.1
%
2,100,009
Other
6.2
%
14,930
6.2
%
15,448
Secured mortgages
5.3
%
901,071
5.1
%
1,172,473
Secured mortgages of consolidated entities
3.0
%
1,790,557
2.9
%
1,822,509
Totals
3.2
%
$
11,139,415
3.2
%
$
11,626,831
(1)
The interest rates presented represent the effective interest rates (including amortization of debt issuance costs and the noncash premiums or discounts) at the end of the period for debt outstanding.
(2)
Included in the outstanding balances are borrowings denominated in non-U.S. dollars, principally: euro ($3.5 billion), Japanese yen ($1.3 billion) and Canadian dollars ($436.0 million). </t>
  </si>
  <si>
    <t>Credit Facilities</t>
  </si>
  <si>
    <t>The following table summarizes information about our Credit Facilities at June 30, 2016 (in thousands):
Aggregate lender commitments
$
3,455,604
Less:
Borrowings outstanding
-
Outstanding letters of credit
38,534
Current availability
$
3,417,070</t>
  </si>
  <si>
    <t>Long-Term Debt Maturities</t>
  </si>
  <si>
    <t xml:space="preserve">Principal payments due on our debt, for the remainder of 2016 and for each of the years in the period ending December 31, 2025, and thereafter were as follows at June 30, 2016 (in millions):
Prologis
Unsecured
Credit
Senior
Term Loans and
Secured Mortgage
Consolidated Entities’
Total Consolidated
Maturity
Facilities
Notes
Other Debt
Debt
Total
Debt
Debt
2016 (1)
$
-
$
-
$
1
$
14
$
15
$
6
$
21
2017 (2)
-
-
522
8
530
514
1,044
2018
-
175
1
167
343
403
746
2019
-
618
1
319
938
143
1,081
2020
-
877
1
59
937
252
1,189
2021
-
1,277
399
14
1,690
128
1,818
2022
-
777
632
10
1,419
154
1,573
2023
-
850
288
33
1,171
142
1,313
2024
-
777
1
132
910
1
911
2025
-
750
1
139
890
1
891
Thereafter
-
555
7
-
562
2
564
Subtotal
-
6,656
1,854
895
9,405
1,746
11,151
Unamortized premiums (discounts), net
-
(22
)
-
11
(11
)
49
38
Unamortized debt issuance costs, net
-
(31
)
(9
)
(5
)
(45
)
(5
)
(50
)
Totals
$
-
$
6,603
$
1,845
$
901
$
9,349
$
1,790
$
11,139
(1)
We expect to repay the amounts maturing in 2016 with cash generated from operations, proceeds from the dispositions of wholly owned real estate properties or, as necessary, with borrowings on our Credit Facilities.
(2)
Included in the 2017 maturities is a term loan that can be extended until 2019. </t>
  </si>
  <si>
    <t>Noncontrolling Interests (Tables)</t>
  </si>
  <si>
    <t>Noncontrolling Interests Summary</t>
  </si>
  <si>
    <t xml:space="preserve">The following table summarizes our noncontrolling interests and the consolidated entity’s total assets and total liabilities at June 30, 2016, and December 31, 2015 (dollars in thousands):
Our Ownership Percentage
Noncontrolling Interests
Total Assets
Total Liabilities
2016
2015
2016
2015
2016
2015
2016
2015
Prologis U.S. Logistics Venture
55.0
%
55.0
%
$
2,503,427
$
2,677,642
$
6,403,355
$
6,788,968
$
833,478
$
847,084
Prologis North American Industrial Fund (1)
66.1
%
66.1
%
490,683
490,444
2,598,937
2,619,241
1,142,989
1,165,617
Prologis Brazil Logistics Partners Fund I (1) (2)
50.0
%
50.0
%
59,679
49,313
127,140
100,836
433
192
Other consolidated entities (3)
various
various
100,416
102,828
922,539
985,188
41,396
42,811
Prologis, L.P. noncontrolling interests
3,154,205
3,320,227
10,051,971
10,494,233
2,018,296
2,055,704
Limited partners in Prologis, L.P. (4) (5)
416,638
432,674
-
-
-
-
Prologis, Inc. noncontrolling interests
$
3,570,843
$
3,752,901
$
10,051,971
$
10,494,233
$
2,018,296
$
2,055,704
(1)
These ventures are considered VIE’s under the new consolidation guidance discussed in Note 1. Based on our evaluation, the noncontrolling interests in these ventures do not hold substantive participating or kick-out rights and therefore as a group they lack the power to direct the significant activities of these ventures that most significantly impact the venture’s economic performance. We have both the power to direct the significant activities and the obligation to absorb losses and the rights to receive benefits from these ventures. As a result, we are the primary beneficiary of both ventures and consistent with prior reporting periods, we consolidate each venture within our financial statements.
(2)
The assets of Prologis Brazil Logistics Partners Fund I (“Brazil Fund”) are primarily investments in unconsolidated entities of $119.5 million and $103.1 million at June 30, 2016, and December 31, 2015, respectively. For additional information on our unconsolidated investments, see Note 4.
(3)
This line item includes our two partnerships that have issued limited partnership units to third parties, as discussed above, along with various other consolidated entities. At June 30, 2016, and December 31, 2015, limited partnership units were exchangeable into cash or, at our option, 1.8 million shares of the Parent’s common stock.
(4)
At June 30, 2016, and December 31, 2015, we had 8.9 million Class A Units that were convertible into 8.8 million common limited partnership units of the Operating Partnership.
(5)
At June 30, 2016, and December 31, 2015, excluding the Class A Units, there were common limited partnership units in the Operating Partnership that were exchangeable into cash or, at our option, 5.5 million shares and 6.4 million shares of the Parent’s common stock with a fair value of $271.9 million and $275.0 million, respectively, based on the closing stock price of the Parent’s common stock. In 2016, unitholders exchanged 0.9 million common limited partnership units into an equal number of shares of the Parent’s common stock with a value of $25.4 million. At June 30, 2016, and December 31, 2015, there were 2.1 million and 1.2 million LTIP Units (as defined in Note 9) outstanding, respectively, associated with our long-term compensation plan that are exchangeable into common units of the Operating Partnership and redeemable into the Parent’s common stock after they vest and other applicable conditions are met. </t>
  </si>
  <si>
    <t>Long-Term Compensation (Tables)</t>
  </si>
  <si>
    <t>RSU and PSA [Member]</t>
  </si>
  <si>
    <t>Share Based Compensation Arrangement By Share Based Payment Award [Line Items]</t>
  </si>
  <si>
    <t>Stock Options, RSU and Performance Share Awards</t>
  </si>
  <si>
    <t>The following table summarizes the activity for RSUs for the six months ended June 30, 2016 (units in thousands):
Number of
Weighted Average
Number of
RSUs
Grant-Date Fair Value
RSUs Vested
Balance at January 1, 2016
1,626
$
42.21
109
Granted
806
Vested and distributed
(774
)
Forfeited
(31
)
Balance at June 30, 2016
1,627
$
40.35
125</t>
  </si>
  <si>
    <t>Restricted Operating Partnership Units [Member]</t>
  </si>
  <si>
    <t>The following table summarizes the activity for LTIP Units for the six months ended June 30, 2016 (units in thousands):
Number of
Weighted Average
Number of
LTIP Units
Grant-Date Fair Value
LTIP Units Vested
Balance at January 1, 2016
1,244
$
42.21
303
Granted
893
Balance at June 30, 2016
2,137
$
40.45
691</t>
  </si>
  <si>
    <t>POP LTIP Units [Member]</t>
  </si>
  <si>
    <t>The following table summarizes the activity for the POP LTIP Units for the six months ended June 30, 2016 (units in thousands):
Number of POP
LTIP Units
Balance at January 1, 2016
3,464
Forfeited
(927
)
Balance at June 30, 2016
2,537</t>
  </si>
  <si>
    <t>Earnings Per Common Share or Unit (Tables)</t>
  </si>
  <si>
    <t>Computation of Basic and Diluted Earnings Per Share Unit</t>
  </si>
  <si>
    <t>The computation of our basic and diluted earnings per share and unit (in thousands, except per share and unit amounts) is as follows:
Three Months Ended
Six Months Ended
June 30,
June 30,
Prologis, Inc.
2016
2015
2016
2015
Net earnings attributable to common stockholders – Basic
$
275,383
$
140,240
$
483,424
$
485,446
Net earnings attributable to exchangeable limited partnership units (1)
9,085
1,623
15,694
3,273
Gains, net of expenses, associated with exchangeable debt assumed exchanged (2)
-
-
-
(1,614
)
Adjusted net earnings attributable to common stockholders – Diluted
$
284,468
$
141,863
$
499,118
$
487,105
Weighted average common shares outstanding – Basic (3)
524,842
523,476
524,540
518,791
Incremental weighted average effect on exchange of limited partnership units (1)
17,703
5,431
17,623
4,617
Incremental weighted average effect of equity awards
2,843
1,733
2,130
2,037
Incremental weighted average effect on exchangeable debt assumed exchanged (2)
-
-
-
4,382
Weighted average common shares outstanding – Diluted (4)
545,388
530,640
544,293
529,827
Net earnings per share attributable to common stockholders:
Basic
$
0.52
$
0.27
$
0.92
$
0.94
Diluted
$
0.52
$
0.27
$
0.92
$
0.92
Three Months Ended
Six Months Ended
June 30,
June 30,
Prologis, L.P.
2016
2015
2016
2015
Net earnings attributable to common unitholders
$
283,699
$
141,538
$
497,974
$
488,026
Net earnings attributable to Class A convertible common unitholders
(4,619
)
-
(8,129
)
-
Net earnings attributable to common unitholders – Basic
$
279,080
$
141,538
$
489,845
$
488,026
Net earnings attributable to Class A convertible common unitholders
4,619
-
8,129
-
Net earnings attributable to exchangeable limited partnership units
768
325
1,143
693
Gains, net of expenses, associated with exchangeable debt assumed exchanged (2)
-
-
-
(1,614
)
Adjusted net earnings attributable to common unitholders – Diluted
$
284,467
$
141,863
$
499,117
$
487,105
Weighted average common partnership units outstanding – Basic (3)
531,912
527,071
531,507
521,548
Incremental weighted average effect on exchange of Class A convertible units
8,798
-
8,821
-
Incremental weighted average effect on exchange of limited partnership units
1,835
1,836
1,835
1,860
Incremental weighted average effect of equity awards of Prologis, Inc.
2,843
1,733
2,130
2,037
Incremental weighted average effect on exchangeable debt assumed exchanged (2)
-
-
-
4,382
Weighted average common partnership units outstanding – Diluted (4)
545,388
530,640
544,293
529,827
Net earnings per unit attributable to common unitholders:
Basic
$
0.52
$
0.27
$
0.92
$
0.94
Diluted
$
0.52
$
0.27
$
0.92
$
0.92
(1)
Earnings allocated to the exchangeable Operating Partnership units not held by the Parent has been included in the numerator and exchangeable Operating Partnership units have been included in the denominator for the purpose of computing diluted earnings per share for all periods as the per share and unit amount is the same.
(2)
In March 2015, we had exchangeable debt that was settled primarily through the issuance of common stock. The adjustment in 2015 assumes the exchange occurred on January 1, 2015.
(3)
The increase in shares and units between the periods is primarily due the at-the-market program activity in early 2015 and the conversion of exchangeable debt to shares and units in March 2015.
(4)
Our total potentially dilutive shares and units outstanding consisted of the following:
Three Months Ended
Six Months Ended
June 30,
June 30,
2016
2015
2016
2015
Total weighted average potentially dilutive limited partnership units
10,633
1,836
10,656
1,860
Total potentially dilutive stock awards
7,176
7,456
6,854
7,408
Total weighted average potentially dilutive shares and units from exchangeable debt
-
-
-
4,382
Total Prologis, L.P.
17,809
9,292
17,510
13,650
Limited partners in Prologis, L.P.
7,070
3,595
6,967
2,757
Total Prologis, Inc.
24,879
12,887
24,477
16,407</t>
  </si>
  <si>
    <t>Financial Instruments and Fair Value Measurements (Tables)</t>
  </si>
  <si>
    <t>Schedule of Fair Value and Classification of Derivative Instruments</t>
  </si>
  <si>
    <t>The following table presents the fair value and classification of our derivative instruments (in thousands):
June 30, 2016
December 31, 2015
Asset
Liability
Asset
Liability
Net investment hedges – Canadian dollar denominated
$
-
$
2,633
$
-
$
-
Net investment hedges – pound sterling denominated
49,850
-
33,471
-
Cash flow hedge foreign currency options – peso denominated
-
135
-
88
Foreign currency options – Canadian dollar denominated (1)
584
766
3,324
-
Foreign currency options – euro denominated (1)
2,761
2,198
11,711
84
Foreign currency options – pound sterling denominated (1)
14,644
-
4,241
745
Foreign currency options – yen denominated (1)
857
17,578
832
717
Interest rate hedges
-
40,746
-
12,095
Total fair value of derivatives
$
68,696
$
64,056
$
53,579
$
13,729
(1)
As discussed below, these foreign currency options are not designated as hedges.</t>
  </si>
  <si>
    <t>Foreign Currency Contracts Activity</t>
  </si>
  <si>
    <t xml:space="preserve">The following tables summarize the activity in our foreign currency contracts for the six months ended June 30 (in millions, except for weighted average forward rates and number of active contracts):
2016
Foreign Currency Contracts
Local Currency
Net Investment Forward Contracts
Forward and Option Contracts
GBP
JPY
CAD
EUR (1)
GBP (1) (2)
JPY (1)
Other (1)
Notional amounts at January 1
£
238
¥
-
$
-
€
275
£
97
¥
12,840
New contracts
60
11,189
133
171
-
11,460
Matured or expired contracts
(60
)
(11,189
)
-
(75
)
(24
)
(3,120
)
Notional amounts at June 30
£
238
¥
-
$
133
€
371
£
73
¥
21,180
Foreign Currency Contracts
U.S. Dollar
Net Investment Forward Contracts
Forward and Option Contracts
Notional amounts at January 1
$
386
$
-
$
-
$
310
$
148
$
109
$
50
New contracts
85
99
100
192
-
108
15
Matured or expired contracts
(100
)
(99
)
-
(85
)
(36
)
(27
)
(15
)
Notional amounts at June 30
$
371
$
-
$
100
$
417
$
112
$
190
$
50
Weighted average forward rate at June 30
1.56
-
1.33
1.13
1.53
112.00
-
Active contracts at June 30
3
-
2
25
12
33
20
2015
Foreign Currency Contracts
Local Currency
Net Investment Forward Contracts
Forward and Option Contracts (1)
EUR
GBP
JPY
EUR
GBP
JPY
CAD
Notional amounts at January 1
€
300
£
238
¥
24,136
€
284
£
-
¥
-
$
-
New contracts
-
118
43,373
198
126
12,740
49
Matured or expired contracts
(300
)
(118
)
(67,509
)
(254
)
(53
)
(2,800
)
(7
)
Notional amounts at June 30
€
-
£
238
¥
-
€
228
£
73
¥
9,940
$
42
Foreign Currency Contracts
U.S. Dollar
Net Investment Forward Contracts
Forward and Option Contracts (1)
Notional amounts at January 1
$
400
$
400
$
250
$
354
$
-
$
-
$
-
New contracts
-
186
353
224
188
109
40
Matured or expired contracts
(400
)
(200
)
(603
)
(311
)
(79
)
(24
)
(6
)
Notional amounts at June 30
$
-
$
386
$
-
$
267
$
109
$
85
$
34
(1)
During the six months ended June 30, 2016, and 2015, we exercised 15 and 13 option contracts, respectively. We realized gains of $0.2 million and $1.9 million for the three and six months ended June 30, 2016, respectively, and gains of $4.0 million and $6.2 million for the three and six months ended June 30, 2015, respectively, in Foreign Currency and Derivative Gains (Losses), Net.
(2)
Included in our British pounds sterling denominated option contracts is one forward contract to sell British pounds sterling and buy euros. This forward has a notional amount of £6.0 million (€8.0 million) and was reported in this table using an exchange rate of $1.45 U.S. dollars to the euro. </t>
  </si>
  <si>
    <t>Summary of Gains (Losses) From Change in Fair Value of Derivative Instruments Included in Other Comprehensive Income</t>
  </si>
  <si>
    <t>The following table presents the gains and (losses) associated with the change in fair value for the effective portion of our derivative and nonderivative hedging instruments included in Other Comprehensive Income
Three Months Ended
Six Months Ended
June 30,
June 30,
2016
2015
2016
2015
Derivative net investment hedges (1)
$
21,512
$
(28,984
)
$
29,420
$
34,194
Interest rate hedges (2)
(2,672
)
(2,341
)
(13,790
)
(759
)
Cash flow hedges
(31
)
-
(34
)
-
Our share of derivatives from unconsolidated co-investment ventures
(3,223
)
1,879
(7,994
)
4,106
Total derivative instruments
15,586
(29,446
)
7,602
37,541
Nonderivative net investment hedges (3)
91,416
(111,537
)
(69,773
)
223,403
Total derivative and nonderivative hedging instruments
$
107,002
$
(140,983
)
$
(62,171
)
$
260,944
(1)
We received $15.9 million and $16.8 million for the three and six months ended June 30, 2016, respectively, upon the settlement of net investment hedges. We received $120.1 million and $121.5 million for the three and six months ended June 30, 2015, respectively, upon the settlement of net investment hedges.
(2)
The amounts reclassified to interest expense for the three and six months ended June 30, 2016, were $1.1 million and $2.1 million, respectively. The amounts reclassified to interest expense for the three and six months ended June 30, 2015, were not considered significant. For the next 12 months from June 30, 2016, we estimate an additional expense for $6.3 million will be reclassified to Interest Expense
(3)
At June 30, 2016, and December 31, 2015, we had €3.2 billion ($3.5 billion) of debt, net of accrued interest, for both periods, designated as nonderivative financial instrument hedges of our net investment in international subsidiaries. We recognized unrealized losses of $5.4 million and unrealized gains of $10.0 million in Foreign Currency and Derivative Gains (Losses), Net</t>
  </si>
  <si>
    <t>Carrying Amounts and Estimated Fair Values of Debt</t>
  </si>
  <si>
    <t>The following table reflects the carrying amounts and estimated fair values of our debt (in thousands):
June 30, 2016
December 31, 2015
Carrying Value
Fair Value
Carrying Value
Fair Value
Credit Facilities
$
-
$
-
$
-
$
-
Senior notes
6,603,070
7,234,087
6,516,392
6,801,118
Term loans and other
1,844,717
1,877,264
2,115,457
2,128,270
Secured mortgages
901,071
996,779
1,172,473
1,262,778
Secured mortgages of consolidated entities
1,790,557
1,804,180
1,822,509
1,825,361
Total debt
$
11,139,415
$
11,912,310
$
11,626,831
$
12,017,527</t>
  </si>
  <si>
    <t>Business Segments (Tables)</t>
  </si>
  <si>
    <t>Segment Reporting, Reconciliation of Revenues, Operating Income and Assets</t>
  </si>
  <si>
    <t>The following reconciliations are presented in thousands:
Three Months Ended
Six Months Ended
June 30,
June 30,
2016
2015
2016
2015
Revenues:
Real estate operations:
U.S.
$
501,707
$
418,494
$
1,012,864
$
794,692
Other Americas
15,083
13,835
29,039
28,267
Europe
19,540
16,681
36,329
35,450
Asia
14,503
14,348
29,235
25,771
Total Real Estate Operations segment
550,833
463,358
1,107,467
884,180
Strategic capital:
U.S.
9,580
10,103
18,936
19,460
Other Americas
5,693
7,013
11,058
12,582
Europe
25,519
21,001
47,788
39,394
Asia
10,530
8,929
23,206
17,635
Total Strategic Capital segment
51,322
47,046
100,988
89,071
Total revenues
$
602,155
$
510,404
$
1,208,455
$
973,251
Net operating income:
Real estate operations:
U.S.
$
369,785
$
278,128
$
745,503
$
537,706
Other Americas
10,517
8,930
18,731
18,773
Europe
15,335
10,143
26,954
21,081
Asia
10,571
10,210
20,388
18,003
Total Real Estate Operations segment
406,208
307,411
811,576
595,563
Strategic capital:
U.S.
827
1,429
2,536
3,009
Other Americas
3,052
4,825
6,167
7,758
Europe
18,443
14,330
33,749
26,125
Asia
1,134
1,515
5,377
2,050
Total Strategic Capital segment
23,456
22,099
47,829
38,942
Total segment net operating income
429,664
329,510
859,405
634,505
Reconciling items:
General and administrative expenses
(56,934
)
(51,974
)
(107,477
)
(103,280
)
Depreciation and amortization expenses
(230,382
)
(190,188
)
(480,382
)
(359,996
)
Earnings from unconsolidated entities, net
41,454
41,784
99,765
72,826
Interest expense
(76,455
)
(68,902
)
(157,267
)
(137,663
)
Interest and other income, net
1,527
1,847
4,118
12,896
Gains on dispositions of investments in real estate, net
200,350
108,782
344,667
386,497
Foreign currency and derivative gains (losses), net
(10,335
)
(25,512
)
(24,546
)
9,054
Gains (losses) on early extinguishment of debt, net
2,044
(236
)
992
(16,525
)
Total reconciling items
(128,731
)
(184,399
)
(320,130
)
(136,191
)
Earnings before income taxes
$
300,933
$
145,111
$
539,275
$
498,314
June 30,
December 31,
2016
2015
Assets:
Real estate operations:
U.S.
$
21,377,414
$
22,030,457
Other Americas
1,023,165
919,381
Europe
1,424,352
1,291,991
Asia
1,351,964
1,157,401
Total Real Estate Operations segment
25,176,895
25,399,230
Strategic capital:
U.S.
18,727
19,363
Europe
49,636
49,960
Asia
1,909
2,005
Total Strategic Capital segment
70,272
71,328
Total segment assets
25,247,167
25,470,558
Reconciling items:
Investments in and advances to unconsolidated entities
4,483,804
4,755,620
Assets held for sale or contribution
393,434
378,423
Notes receivable backed by real estate
33,800
235,050
Cash and cash equivalents
332,221
264,080
Other assets
255,508
291,036
Total reconciling items
5,498,767
5,924,209
Total assets
$
30,745,934
$
31,394,767</t>
  </si>
  <si>
    <t>General - Additional Information (Detail) shares in Millions</t>
  </si>
  <si>
    <t>Jun. 30, 2016Segmentshares</t>
  </si>
  <si>
    <t>General [Line Items]</t>
  </si>
  <si>
    <t>Number of reportable segments | Segment</t>
  </si>
  <si>
    <t>Percentage of common limited partnership interest</t>
  </si>
  <si>
    <t>2.77%</t>
  </si>
  <si>
    <t>General Partner [Member]</t>
  </si>
  <si>
    <t>Percentage of ownership in operating partnership</t>
  </si>
  <si>
    <t>97.23%</t>
  </si>
  <si>
    <t>Class of common limited partnership units designated as class A common units | shares</t>
  </si>
  <si>
    <t>Preferred [Member]</t>
  </si>
  <si>
    <t>100.00%</t>
  </si>
  <si>
    <t>Business Combination - Additional Information (Detail) ft² in Millions, $ in Millions</t>
  </si>
  <si>
    <t>May 29, 2015ft²Propertyshares</t>
  </si>
  <si>
    <t>Jun. 30, 2015USD ($)</t>
  </si>
  <si>
    <t>Jun. 30, 2016USD ($)shares</t>
  </si>
  <si>
    <t>Dec. 31, 2015shares</t>
  </si>
  <si>
    <t>Business acquisition, common limited partnership units issued | shares</t>
  </si>
  <si>
    <t>Rental income of properties acquired</t>
  </si>
  <si>
    <t>Rental expenses of properties acquired</t>
  </si>
  <si>
    <t>Prologis US Logistics Venture [Member]</t>
  </si>
  <si>
    <t>Noncontrolling interests in real estate entities</t>
  </si>
  <si>
    <t>55.00%</t>
  </si>
  <si>
    <t>Contribution received from venture partner</t>
  </si>
  <si>
    <t>Prologis US Logistics Venture [Member] | KTR Capital Partners and Affiliates [Member]</t>
  </si>
  <si>
    <t>Number of buildings | Property</t>
  </si>
  <si>
    <t>Square feet | ft²</t>
  </si>
  <si>
    <t>Area of properties under development | ft²</t>
  </si>
  <si>
    <t>Area of properties to support potential build out | ft²</t>
  </si>
  <si>
    <t>Acquisition costs incurred</t>
  </si>
  <si>
    <t>Prologis US Logistics Venture [Member] | KTR Capital Partners and Affiliates [Member] | Common Limited Partnership Units</t>
  </si>
  <si>
    <t>Business Combination - Allocation of Purchase Price (Detail) - KTR Capital Partners and Affiliates [Member] $ in Thousands</t>
  </si>
  <si>
    <t>May 29, 2015USD ($)</t>
  </si>
  <si>
    <t>Intangible assets, net of intangible liabilities</t>
  </si>
  <si>
    <t>Accounts receivable and other assets</t>
  </si>
  <si>
    <t>Debt, including premium</t>
  </si>
  <si>
    <t>Accounts payable, accrued expenses and other liabilities</t>
  </si>
  <si>
    <t>Total estimated purchase price</t>
  </si>
  <si>
    <t>Common limited partnership units issued in the Operating Partnership</t>
  </si>
  <si>
    <t>Total purchase price</t>
  </si>
  <si>
    <t>Business Combination - Schedule of Unaudited Pro Forma Financial Information (Detail) - KTR Capital Partners and Affiliates [Member] - USD ($) $ / shares in Units, $ in Thousands</t>
  </si>
  <si>
    <t>Net earnings attributable to common stockholders</t>
  </si>
  <si>
    <t>Net earnings per share attributable to common stockholders – Basic</t>
  </si>
  <si>
    <t>Net earnings per share attributable to common stockholders – Diluted</t>
  </si>
  <si>
    <t>Real Estate - Investments in Real Estate Properties (Detail) ft² in Thousands, $ in Thousands</t>
  </si>
  <si>
    <t>Jun. 30, 2016USD ($)ft²Buildings</t>
  </si>
  <si>
    <t>Dec. 31, 2015USD ($)ft²Buildings</t>
  </si>
  <si>
    <t>Real Estate Properties [Line Items]</t>
  </si>
  <si>
    <t>Total investments in real estate properties</t>
  </si>
  <si>
    <t>Improved Land [Member]</t>
  </si>
  <si>
    <t>Square Feet and Acres | ft²</t>
  </si>
  <si>
    <t>Number of buildings | Buildings</t>
  </si>
  <si>
    <t>Building and Improvements [Member]</t>
  </si>
  <si>
    <t>Development Portfolio, Including Cost of Land: Pre-stabilized [Member]</t>
  </si>
  <si>
    <t>Properties Under Development [Member]</t>
  </si>
  <si>
    <t>Land [Member]</t>
  </si>
  <si>
    <t>Other Real Estate Investments [Member]</t>
  </si>
  <si>
    <t>Real Estate - Summary of Acquisition (Detail) - Acquisitions of Operating Properties from Third Parties [Member] ft² in Thousands, $ in Thousands</t>
  </si>
  <si>
    <t>Jun. 30, 2016USD ($)ft²Property</t>
  </si>
  <si>
    <t>Jun. 30, 2015USD ($)ft²Property</t>
  </si>
  <si>
    <t>Real estate acquisition value | $</t>
  </si>
  <si>
    <t>Real Estate - Summary of Dispositions (Detail) ft² in Thousands, $ in Thousands</t>
  </si>
  <si>
    <t>Income Statement, Balance Sheet and Additional Disclosures by Disposal Groups, Including Discontinued Operations [Line Items]</t>
  </si>
  <si>
    <t>Total gains on dispositions of investments in real estate, net</t>
  </si>
  <si>
    <t>Continuing Operations [Member]</t>
  </si>
  <si>
    <t>Total net gains on contributions and dispositions</t>
  </si>
  <si>
    <t>Continuing Operations [Member] | Contributions to unconsolidated co-investment ventures [Member]</t>
  </si>
  <si>
    <t>Net proceeds</t>
  </si>
  <si>
    <t>Net gains on contributions</t>
  </si>
  <si>
    <t>Continuing Operations [Member] | Dispositions to Third Parties [Member]</t>
  </si>
  <si>
    <t>Continuing Operations [Member] | Redemption of investment in co-investment venture [Member]</t>
  </si>
  <si>
    <t>Unconsolidated Entities - Summary of Investments (Detail) - USD ($) $ in Thousands</t>
  </si>
  <si>
    <t>Other ventures</t>
  </si>
  <si>
    <t>Other Joint Ventures [Member]</t>
  </si>
  <si>
    <t>Unconsolidated Entities - Summary of Unconsolidated Co-investment Ventures (Detail) - Unconsolidated Co-Investment Ventures [Member] $ in Thousands, ft² in Millions</t>
  </si>
  <si>
    <t>Jun. 30, 2016USD ($)ft²PropertyVenture</t>
  </si>
  <si>
    <t>Jun. 30, 2015USD ($)ft²PropertyVenture</t>
  </si>
  <si>
    <t>Dec. 31, 2015USD ($)ft²PropertyVenture</t>
  </si>
  <si>
    <t>Number of ventures | Venture</t>
  </si>
  <si>
    <t>Number of properties owned | Property</t>
  </si>
  <si>
    <t>Third-party debt</t>
  </si>
  <si>
    <t>Our investment balance</t>
  </si>
  <si>
    <t>[1]</t>
  </si>
  <si>
    <t>Revenues</t>
  </si>
  <si>
    <t>Net operating income</t>
  </si>
  <si>
    <t>[2]</t>
  </si>
  <si>
    <t>Net earnings</t>
  </si>
  <si>
    <t>U.S. [Member]</t>
  </si>
  <si>
    <t>[1],[3]</t>
  </si>
  <si>
    <t>Other Americas [Member]</t>
  </si>
  <si>
    <t>Europe [Member]</t>
  </si>
  <si>
    <t>Asia [Member]</t>
  </si>
  <si>
    <t>Weighted Average [Member]</t>
  </si>
  <si>
    <t>Our weighted average ownership</t>
  </si>
  <si>
    <t>[4]</t>
  </si>
  <si>
    <t>28.80%</t>
  </si>
  <si>
    <t>32.00%</t>
  </si>
  <si>
    <t>31.60%</t>
  </si>
  <si>
    <t>Weighted Average [Member] | U.S. [Member]</t>
  </si>
  <si>
    <t>[3],[4]</t>
  </si>
  <si>
    <t>17.60%</t>
  </si>
  <si>
    <t>23.10%</t>
  </si>
  <si>
    <t>22.50%</t>
  </si>
  <si>
    <t>Weighted Average [Member] | Other Americas [Member]</t>
  </si>
  <si>
    <t>43.60%</t>
  </si>
  <si>
    <t>43.20%</t>
  </si>
  <si>
    <t>43.80%</t>
  </si>
  <si>
    <t>Weighted Average [Member] | Europe [Member]</t>
  </si>
  <si>
    <t>36.20%</t>
  </si>
  <si>
    <t>39.40%</t>
  </si>
  <si>
    <t>38.90%</t>
  </si>
  <si>
    <t>Weighted Average [Member] | Asia [Member]</t>
  </si>
  <si>
    <t>15.00%</t>
  </si>
  <si>
    <t>The difference between our ownership interest of a venture’s equity and our investment balance, at June 30, 2016 and December 31, 2015, results principally from three types of transactions: (i) deferring a portion of the gains we recognize from a contribution of a property to a venture ($429.7 million and $430.7 million, respectively); (ii) recording additional costs associated with our investment in a venture ($123.9 million and $122.1 million, respectively); and (iii) advances to a venture ($165.2 million and $189.7 million, respectively). Included in the advances to our ventures at June 30, 2016 and December 31, 2015 were receivables from Nippon Prologis REIT, Inc. (“NPR”) of $109.5 million and $85.2 million, respectively, related to customer security deposits that originated through a leasing company owned by us that pertain to properties owned by NPR. We have a corresponding payable to NPR’s customers in Other Liabilities.</t>
  </si>
  <si>
    <t>Net operating income represents rental revenues less rental expenses.</t>
  </si>
  <si>
    <t>[3]</t>
  </si>
  <si>
    <t>In April 2016, we redeemed a portion of our investment in Prologis Targeted European Logistics Fund (“PTELF”) and Prologis Targeted U.S. Logistics Fund (“USLF”) for €185.0 million ($210.6 million) and $200.0 million, respectively, and recorded a gain of $86.6 million, which is included in Gains on the Dispositions of Investments in Real Estate, Net. The amounts received for the redemptions were included in Return of Investment from Unconsolidated Entities. Also in April 2016, PTELF received an additional €120.0 million ($135.0 million) from third-party investors. As a result of these transactions, our ownership percentage in these funds decreased to 27.9% and 17.6% in PTELF and USLF, respectively.</t>
  </si>
  <si>
    <t>Represents our weighted average ownership interest in all co-investment ventures based on each entity’s contribution of total assets, before depreciation, net of other liabilities.</t>
  </si>
  <si>
    <t>Unconsolidated Entities - Summary of Unconsolidated Co-investment Ventures (Parenthetical) (Detail) € in Millions, $ in Millions</t>
  </si>
  <si>
    <t>1 Months Ended</t>
  </si>
  <si>
    <t>Jun. 30, 2016USD ($)</t>
  </si>
  <si>
    <t>Jun. 30, 2016EUR (€)</t>
  </si>
  <si>
    <t>Apr. 30, 2016USD ($)</t>
  </si>
  <si>
    <t>Apr. 30, 2016EUR (€)</t>
  </si>
  <si>
    <t>Dec. 31, 2015USD ($)</t>
  </si>
  <si>
    <t>Deferred gain recognize</t>
  </si>
  <si>
    <t>Additional costs associated with investment in a venture</t>
  </si>
  <si>
    <t>Intercompany notes receivable and advances to ventures</t>
  </si>
  <si>
    <t>Nippon Prologis REIT Inc [Member]</t>
  </si>
  <si>
    <t>Prologis Targeted Europe Logistics Fund [Member]</t>
  </si>
  <si>
    <t>Redemption a portion of our investment</t>
  </si>
  <si>
    <t>Ownership percentage</t>
  </si>
  <si>
    <t>27.90%</t>
  </si>
  <si>
    <t>Prologis Targeted U.S. Logistics Fund [Member]</t>
  </si>
  <si>
    <t>Third-party investors [Member]</t>
  </si>
  <si>
    <t>Prologis Targeted Europe Logistics Fund and Prologis Targeted U.S. Logistics Fund [Member]</t>
  </si>
  <si>
    <t>Gain on Redemption</t>
  </si>
  <si>
    <t>Unconsolidated Entities - Summary of Amounts Recognized in Consolidated Statements of Income Related to Co-Investment Ventures (Detail) - USD ($) $ in Thousands</t>
  </si>
  <si>
    <t>Total strategic capital revenue</t>
  </si>
  <si>
    <t>Total strategic capital revenue and other revenue</t>
  </si>
  <si>
    <t>Unconsolidated Co-Investment Ventures [Member] | Development Management and Other Revenue [Member]</t>
  </si>
  <si>
    <t>Development management and other revenue</t>
  </si>
  <si>
    <t>Unconsolidated Co-Investment Ventures [Member] | U.S. [Member]</t>
  </si>
  <si>
    <t>Unconsolidated Co-Investment Ventures [Member] | Other Americas [Member]</t>
  </si>
  <si>
    <t>Unconsolidated Co-Investment Ventures [Member] | Europe [Member]</t>
  </si>
  <si>
    <t>Unconsolidated Co-Investment Ventures [Member] | Asia [Member]</t>
  </si>
  <si>
    <t>Unconsolidated Entities - Summary of Remaining Equity Commitments (Detail) $ in Millions</t>
  </si>
  <si>
    <t>Remaining equity commitments</t>
  </si>
  <si>
    <t>Prologis Inc [Member]</t>
  </si>
  <si>
    <t>Fund Partner</t>
  </si>
  <si>
    <t>Expiration date for remaining commitments range start</t>
  </si>
  <si>
    <t>Expiration date for remaining commitments range end</t>
  </si>
  <si>
    <t>Prologis Targeted U.S. Logistics Fund [Member] | Prologis Inc [Member]</t>
  </si>
  <si>
    <t>Prologis Targeted U.S. Logistics Fund [Member] | Fund Partner</t>
  </si>
  <si>
    <t>Prologis Targeted Europe Logistics Fund [Member] | Prologis Inc [Member]</t>
  </si>
  <si>
    <t>Prologis Targeted Europe Logistics Fund [Member] | Fund Partner</t>
  </si>
  <si>
    <t>Prologis China Logistics Venture [Member]</t>
  </si>
  <si>
    <t>Prologis China Logistics Venture [Member] | Prologis Inc [Member]</t>
  </si>
  <si>
    <t>Prologis China Logistics Venture [Member] | Fund Partner</t>
  </si>
  <si>
    <t>Equity commitments are denominated in euro and reported in U.S. dollars based on an exchange rate of $1.11 U.S. dollars to the euro.</t>
  </si>
  <si>
    <t>In January 2016, we reached an agreement with our partner in this venture to increase the equity commitments by $882.4 million, of which our share is $132.4 million, to fund future developments in China.</t>
  </si>
  <si>
    <t>Unconsolidated Entities - Summary of Remaining Equity Commitments (Parenthetical) (Detail) $ in Millions</t>
  </si>
  <si>
    <t>Jan. 31, 2016USD ($)</t>
  </si>
  <si>
    <t>Jun. 30, 2016$ / €</t>
  </si>
  <si>
    <t>Prologis Targeted Europe Logistics Fund [Member] | U.S. Dollars to Euro [Member]</t>
  </si>
  <si>
    <t>Exchange rate</t>
  </si>
  <si>
    <t>Prologis European Properties Fund II [Member] | U.S. Dollars to Euro [Member]</t>
  </si>
  <si>
    <t>Europe Logistics Venture 1 [Member] | U.S. Dollars to Euro [Member]</t>
  </si>
  <si>
    <t>Increase equity commitments | $</t>
  </si>
  <si>
    <t>Equity commitments fund for future development | $</t>
  </si>
  <si>
    <t>Unconsolidated Entities - Additional Information (Detail) $ in Millions</t>
  </si>
  <si>
    <t>Mar. 31, 2016USD ($)</t>
  </si>
  <si>
    <t>Prologis European Logistics Partners [Member]</t>
  </si>
  <si>
    <t>Repayment of debt commitment to third parties</t>
  </si>
  <si>
    <t>Assets Held for Sale or Contribution - Summary of Assets Held for Sale or Contribution (Detail) ft² in Thousands, $ in Thousands</t>
  </si>
  <si>
    <t>Dec. 31, 2015USD ($)ft²Property</t>
  </si>
  <si>
    <t>Long Lived Assets Held For Sale [Line Items]</t>
  </si>
  <si>
    <t>Total assets held for sale or contribution</t>
  </si>
  <si>
    <t>Total liabilities associated with assets held for sale or contribution – included in Other Liabilities</t>
  </si>
  <si>
    <t>Disposal Group Heldforsale Not Discontinued Operations</t>
  </si>
  <si>
    <t>Number of operating properties | Property</t>
  </si>
  <si>
    <t>Notes Receivable Backed by Real Estate - Additional Information (Detail) - USD ($) $ in Thousands</t>
  </si>
  <si>
    <t>Loans And Leases Receivable [Line Items]</t>
  </si>
  <si>
    <t>Notes backed by real estate</t>
  </si>
  <si>
    <t>Third Parties [Member]</t>
  </si>
  <si>
    <t>Minimum [Member]</t>
  </si>
  <si>
    <t>Notes receivable maturity date</t>
  </si>
  <si>
    <t>2016-12</t>
  </si>
  <si>
    <t>Minimum [Member] | Third Parties [Member]</t>
  </si>
  <si>
    <t>Interest rate on Note receivable</t>
  </si>
  <si>
    <t>5.50%</t>
  </si>
  <si>
    <t>Maximum [Member]</t>
  </si>
  <si>
    <t>2017-04</t>
  </si>
  <si>
    <t>Maximum [Member] | Third Parties [Member]</t>
  </si>
  <si>
    <t>10.00%</t>
  </si>
  <si>
    <t>Debt - Debt Summary (Detail) - USD ($) $ in Thousands</t>
  </si>
  <si>
    <t>Debt Instrument [Line Items]</t>
  </si>
  <si>
    <t>Credit Facilities [Member]</t>
  </si>
  <si>
    <t>Senior Notes [Member]</t>
  </si>
  <si>
    <t>Term Loan [Member]</t>
  </si>
  <si>
    <t>Secured Mortgage Debt [Member]</t>
  </si>
  <si>
    <t>Debts Of Operating Partnership [Member]</t>
  </si>
  <si>
    <t>Weighted Average Interest Rate</t>
  </si>
  <si>
    <t>3.20%</t>
  </si>
  <si>
    <t>Debts Of Operating Partnership [Member] | Credit Facilities [Member]</t>
  </si>
  <si>
    <t>0.00%</t>
  </si>
  <si>
    <t>Debts Of Operating Partnership [Member] | Senior Notes [Member]</t>
  </si>
  <si>
    <t>3.30%</t>
  </si>
  <si>
    <t>Debts Of Operating Partnership [Member] | Term Loan [Member]</t>
  </si>
  <si>
    <t>1.90%</t>
  </si>
  <si>
    <t>2.10%</t>
  </si>
  <si>
    <t>Debts Of Operating Partnership [Member] | Other Debt [Member]</t>
  </si>
  <si>
    <t>6.20%</t>
  </si>
  <si>
    <t>Debts Of Operating Partnership [Member] | Secured Mortgage Debt [Member]</t>
  </si>
  <si>
    <t>5.30%</t>
  </si>
  <si>
    <t>5.10%</t>
  </si>
  <si>
    <t>Debts Of Operating Partnership [Member] | Secured Mortgage Debt of Consolidated Entities [Member]</t>
  </si>
  <si>
    <t>3.00%</t>
  </si>
  <si>
    <t>2.90%</t>
  </si>
  <si>
    <t>Debt - Debt Summary (Parenthetical) (Detail) - USD ($) $ in Thousands</t>
  </si>
  <si>
    <t>EUR</t>
  </si>
  <si>
    <t>JPY</t>
  </si>
  <si>
    <t>CAD</t>
  </si>
  <si>
    <t>Debt - Additional Information (Detail) $ in Thousands, ¥ in Billions</t>
  </si>
  <si>
    <t>Mar. 31, 2015USD ($)shares</t>
  </si>
  <si>
    <t>Jun. 30, 2016JPY (¥)</t>
  </si>
  <si>
    <t>Mar. 31, 2016JPY (¥)</t>
  </si>
  <si>
    <t>Credit facility maximum borrowing capacity</t>
  </si>
  <si>
    <t>Borrowings outstanding</t>
  </si>
  <si>
    <t>Notes exchanged</t>
  </si>
  <si>
    <t>Number of share issued on debt conversion | shares</t>
  </si>
  <si>
    <t>Repayments of convertible debt</t>
  </si>
  <si>
    <t>Exchangeable Senior Notes Outstanding</t>
  </si>
  <si>
    <t>Carrying Value of Debt</t>
  </si>
  <si>
    <t>2016 Yen Senior Term Loan [Member]</t>
  </si>
  <si>
    <t>Debt Instrument maturity date</t>
  </si>
  <si>
    <t>2017-03</t>
  </si>
  <si>
    <t>Interest Rate, Description</t>
  </si>
  <si>
    <t>LIBOR plus 1.10%</t>
  </si>
  <si>
    <t>2016 Yen Senior Term Loan [Member] | LIBOR [Member]</t>
  </si>
  <si>
    <t>Interest rate</t>
  </si>
  <si>
    <t>1.10%</t>
  </si>
  <si>
    <t>Exchangeable Senior Notes [Member]</t>
  </si>
  <si>
    <t>Unrealized gain (loss) on derivative instrument</t>
  </si>
  <si>
    <t>Global Facility [Member]</t>
  </si>
  <si>
    <t>2020-04</t>
  </si>
  <si>
    <t>Revolver [Member]</t>
  </si>
  <si>
    <t>Credit facility maximum borrowing capacity | ¥</t>
  </si>
  <si>
    <t>Credit facility current borrowing capacity</t>
  </si>
  <si>
    <t>Debt - Credit Facilities (Detail) $ in Thousands</t>
  </si>
  <si>
    <t>Aggregate lender commitments</t>
  </si>
  <si>
    <t>Outstanding letters of credit</t>
  </si>
  <si>
    <t>Current availability</t>
  </si>
  <si>
    <t>Debt - Long-Term Debt Maturities (Detail) - USD ($) $ in Thousands</t>
  </si>
  <si>
    <t>Thereafter</t>
  </si>
  <si>
    <t>Subtotal</t>
  </si>
  <si>
    <t>Unamortized premiums (discounts), net</t>
  </si>
  <si>
    <t>Unamortized debt issuance costs, net</t>
  </si>
  <si>
    <t>Totals</t>
  </si>
  <si>
    <t>Wholly Owned</t>
  </si>
  <si>
    <t>Wholly Owned | Credit Facilities [Member]</t>
  </si>
  <si>
    <t>Wholly Owned | Senior Notes [Member]</t>
  </si>
  <si>
    <t>Wholly Owned | Term Loans And Other Debt [Member]</t>
  </si>
  <si>
    <t>Wholly Owned | Secured Mortgage Debt [Member]</t>
  </si>
  <si>
    <t>Consolidated Entities</t>
  </si>
  <si>
    <t>Noncontrolling Interests - Additional Information (Detail)</t>
  </si>
  <si>
    <t>Noncontrolling Interest [Line Items]</t>
  </si>
  <si>
    <t>Description of conversion rate</t>
  </si>
  <si>
    <t>One share of common stock to one unit</t>
  </si>
  <si>
    <t>Noncontrolling Interests - Noncontrolling Interest Summary (Detail) - USD ($) $ in Thousands</t>
  </si>
  <si>
    <t>May 29, 2015</t>
  </si>
  <si>
    <t>Operating Partnership noncontrolling interest</t>
  </si>
  <si>
    <t>Total Assets</t>
  </si>
  <si>
    <t>Total Liabilities</t>
  </si>
  <si>
    <t>Parent Company's Ownership Percentage</t>
  </si>
  <si>
    <t>Prologis North American Industrial Fund [Member]</t>
  </si>
  <si>
    <t>66.10%</t>
  </si>
  <si>
    <t>Prologis Brazil Logistics Partners Fund I [Member]</t>
  </si>
  <si>
    <t>[1],[2]</t>
  </si>
  <si>
    <t>50.00%</t>
  </si>
  <si>
    <t>Other Consolidated Entities [Member]</t>
  </si>
  <si>
    <t>Parent Company's Ownership</t>
  </si>
  <si>
    <t>various</t>
  </si>
  <si>
    <t>Limited partners in Prologis, L.P.</t>
  </si>
  <si>
    <t>[4],[5]</t>
  </si>
  <si>
    <t>Prologis Inc [Member] | Non-controlling Interests [Member]</t>
  </si>
  <si>
    <t>These ventures are considered VIE’s under the new consolidation guidance discussed in Note 1. Based on our evaluation, the noncontrolling interests in these ventures do not hold substantive participating or kick-out rights and therefore as a group they lack the power to direct the significant activities of these ventures that most significantly impact the venture’s economic performance. We have both the power to direct the significant activities and the obligation to absorb losses and the rights to receive benefits from these ventures. As a result, we are the primary beneficiary of both ventures and consistent with prior reporting periods, we consolidate each venture within our financial statements.</t>
  </si>
  <si>
    <t>The assets of Prologis Brazil Logistics Partners Fund I (“Brazil Fund”) are primarily investments in unconsolidated entities of $119.5 million and $103.1 million at June 30, 2016, and December 31, 2015, respectively. For additional information on our unconsolidated investments, see Note 4.</t>
  </si>
  <si>
    <t>This line item includes our two partnerships that have issued limited partnership units to third parties, as discussed above, along with various other consolidated entities. At June 30, 2016, and December 31, 2015, limited partnership units were exchangeable into cash or, at our option, 1.8 million shares of the Parent’s common stock.</t>
  </si>
  <si>
    <t>At June 30, 2016, and December 31, 2015, excluding the Class A Units, there were common limited partnership units in the Operating Partnership that were exchangeable into cash or, at our option, 5.5 million shares and 6.4 million shares of the Parent’s common stock with a fair value of $271.9 million and $275.0 million, respectively, based on the closing stock price of the Parent’s common stock. In 2016, unitholders exchanged 0.9 million common limited partnership units into an equal number of shares of the Parent’s common stock with a value of $25.4 million. At June 30, 2016, and December 31, 2015, there were 2.1 million and 1.2 million LTIP Units (as defined in Note 9) outstanding, respectively, associated with our long-term compensation plan that are exchangeable into common units of the Operating Partnership and redeemable into the Parent’s common stock after they vest and other applicable conditions are met.</t>
  </si>
  <si>
    <t>[5]</t>
  </si>
  <si>
    <t>At June 30, 2016, and December 31, 2015, we had 8.9 million Class A Units that were convertible into 8.8 million common limited partnership units of the Operating Partnership.</t>
  </si>
  <si>
    <t>Noncontrolling Interests - Noncontrolling Interest Summary (Parenthetical) (Detail) - USD ($) $ in Thousands</t>
  </si>
  <si>
    <t>Business acquisition, common limited partnership units issued</t>
  </si>
  <si>
    <t>Fair value of outstanding limited partnership units</t>
  </si>
  <si>
    <t>Number of units outstanding</t>
  </si>
  <si>
    <t>Outstanding limited partnership units</t>
  </si>
  <si>
    <t>Units outstanding</t>
  </si>
  <si>
    <t>Conversion and exchange of units to shares</t>
  </si>
  <si>
    <t>Investments in unconsolidated entities</t>
  </si>
  <si>
    <t>Prologis, L.P. [Member] | Class A Capital [Member] | Limited Partners [Member]</t>
  </si>
  <si>
    <t>Prologis, L.P. [Member] | Common [Member] | Limited Partners [Member]</t>
  </si>
  <si>
    <t>Conversion of limited partners units, value</t>
  </si>
  <si>
    <t>Long-Term Compensation - Additional Information (Detail)</t>
  </si>
  <si>
    <t>Jun. 03, 2016USD ($)</t>
  </si>
  <si>
    <t>Jun. 30, 2016USD ($)$ / sharesshares</t>
  </si>
  <si>
    <t>Dec. 31, 2015USD ($)Ventureshares</t>
  </si>
  <si>
    <t>Stock options outstanding</t>
  </si>
  <si>
    <t>Stock options exercisable</t>
  </si>
  <si>
    <t>Stock options outstanding, weighted average exercise price | $ / shares</t>
  </si>
  <si>
    <t>Stock options exercisable, weighted average exercise price | $ / shares</t>
  </si>
  <si>
    <t>Options granted</t>
  </si>
  <si>
    <t>Amount realized during conversion of prior held shares</t>
  </si>
  <si>
    <t>Restricted Operating Partnership Units [Member] | 2014-2016 and 2015-2017 performance periods [Member]</t>
  </si>
  <si>
    <t>Prologis Out-Performance Plan [Member]</t>
  </si>
  <si>
    <t>Outperformance hurdle, above MSCI US REIT Index</t>
  </si>
  <si>
    <t>1.00%</t>
  </si>
  <si>
    <t>Performance pool as percentage of excess value, if outperformance hurdle is met</t>
  </si>
  <si>
    <t>Cash incentive award maximum | $</t>
  </si>
  <si>
    <t>Percentage of equity market capitalization</t>
  </si>
  <si>
    <t>0.50%</t>
  </si>
  <si>
    <t>Performance Period</t>
  </si>
  <si>
    <t>3 years</t>
  </si>
  <si>
    <t>Percentage of excess award amount</t>
  </si>
  <si>
    <t>0.333%</t>
  </si>
  <si>
    <t>Aggregate fair value | $</t>
  </si>
  <si>
    <t>Assumed risk free interest rate</t>
  </si>
  <si>
    <t>0.99%</t>
  </si>
  <si>
    <t>Expected volatility rate</t>
  </si>
  <si>
    <t>20.50%</t>
  </si>
  <si>
    <t>Performance period used for fair value assumption</t>
  </si>
  <si>
    <t>Prologis Promote Plan [Member]</t>
  </si>
  <si>
    <t>Total value of awards | $</t>
  </si>
  <si>
    <t>Prologis Promote Plan [Member] | Restricted Stock Units (RSUs) [Member]</t>
  </si>
  <si>
    <t>Prologis Promote Plan [Member] | Long-Term Incentive Plan Units (LTIP units) [Member]</t>
  </si>
  <si>
    <t>Long-Term Compensation - RSU and Performance Share Awards (Detail) - $ / shares shares in Thousands</t>
  </si>
  <si>
    <t>Number of Awards, beginning balance</t>
  </si>
  <si>
    <t>Granted</t>
  </si>
  <si>
    <t>Vested and distributed</t>
  </si>
  <si>
    <t>Forfeited</t>
  </si>
  <si>
    <t>Number of Awards, ending balance</t>
  </si>
  <si>
    <t>Weighted Average Grant-Date Fair Value</t>
  </si>
  <si>
    <t>Weighted Average Grant-Date Fair Value, Granted</t>
  </si>
  <si>
    <t>Weighted Average Grant-Date Fair Value, Vested</t>
  </si>
  <si>
    <t>Weighted Average Grant-Date Fair Value, Forfeited</t>
  </si>
  <si>
    <t>Number of Shares, Beginning Balance</t>
  </si>
  <si>
    <t>Number of Shares, Ending Balance</t>
  </si>
  <si>
    <t>LTIP Units [Member]</t>
  </si>
  <si>
    <t>Earnings Per Common Share or Unit - Computation of Basic and Diluted Earnings Per Share Unit (Detail) - USD ($) $ / shares in Units, shares in Thousands, $ in Thousands</t>
  </si>
  <si>
    <t>Summary Of Computation Of Basic And Diluted Earnings Per Share [Line Items]</t>
  </si>
  <si>
    <t>Net earnings attributable to common stockholders/unit holders - Basic</t>
  </si>
  <si>
    <t>Net earnings attributable to exchangeable limited partnership units</t>
  </si>
  <si>
    <t>Gains, net of expenses, associated with exchangeable debt assumed exchanged</t>
  </si>
  <si>
    <t>Adjusted net earnings attributable to common stockholders – Diluted</t>
  </si>
  <si>
    <t>Incremental weighted average effect on exchange of limited partnership units</t>
  </si>
  <si>
    <t>Incremental weighted average effect of equity awards</t>
  </si>
  <si>
    <t>Incremental weighted average effect on exchangeable debt assumed exchanged</t>
  </si>
  <si>
    <t>Weighted average common shares/partnership units outstanding - Diluted</t>
  </si>
  <si>
    <t>Net earnings per share/unit attributable to common stockholders/unitholders -</t>
  </si>
  <si>
    <t>Basic</t>
  </si>
  <si>
    <t>Diluted</t>
  </si>
  <si>
    <t>Incremental weighted average effect on exchange of Class A convertible units</t>
  </si>
  <si>
    <t>Prologis, L.P. [Member] | Common Units</t>
  </si>
  <si>
    <t>Earnings Per Common Share or Unit - Computation of Basic and Diluted Earnings Per Share Unit (Parenthetical) (Detail) - shares shares in Thousands</t>
  </si>
  <si>
    <t>Total potential dilutive shares and units outstanding</t>
  </si>
  <si>
    <t>Total weighted average potentially dilutive limited partnership units outstanding</t>
  </si>
  <si>
    <t>Total potentially dilutive stock awards outstanding</t>
  </si>
  <si>
    <t>Total weighted average potentially dilutive shares and units from exchangeable debt outstanding</t>
  </si>
  <si>
    <t>Total potential dilutive shares and units outstanding limited partnership</t>
  </si>
  <si>
    <t>Financial Instruments and Fair Value Measurements - Schedule of Fair Value and Classification of Derivative Instruments (Detail) - USD ($) $ in Thousands</t>
  </si>
  <si>
    <t>Derivatives Fair Value [Line Items]</t>
  </si>
  <si>
    <t>Asset</t>
  </si>
  <si>
    <t>Liability</t>
  </si>
  <si>
    <t>Foreign Currency Options [Member] | CAD</t>
  </si>
  <si>
    <t>Foreign Currency Options [Member] | GBP [Member]</t>
  </si>
  <si>
    <t>Foreign Currency Options [Member] | EUR</t>
  </si>
  <si>
    <t>Foreign Currency Options [Member] | JPY [Member]</t>
  </si>
  <si>
    <t>Interest Rate Hedges [Member]</t>
  </si>
  <si>
    <t>Net Investment Hedges [Member] | CAD</t>
  </si>
  <si>
    <t>Net Investment Hedges [Member] | GBP [Member]</t>
  </si>
  <si>
    <t>Cash Flow Hedge [Member] | Foreign Currency Options [Member] | Peso [Member]</t>
  </si>
  <si>
    <t>Financial Instruments and Fair Value Measurements - Additional Information (Detail)</t>
  </si>
  <si>
    <t>Jun. 30, 2016USD ($)Derivative</t>
  </si>
  <si>
    <t>Jun. 30, 2015USD ($)Contracts</t>
  </si>
  <si>
    <t>Dec. 31, 2015USD ($)Derivative</t>
  </si>
  <si>
    <t>Hedge ineffectiveness</t>
  </si>
  <si>
    <t>Number of interest rate swaps hedges outstanding | Derivative</t>
  </si>
  <si>
    <t>Number of contracts entered into to effectively fix the interest rate on a term loan denominated in yen | Contracts</t>
  </si>
  <si>
    <t>Loss from option contracts exercised</t>
  </si>
  <si>
    <t>Foreign currency translation gains (losses)</t>
  </si>
  <si>
    <t>Foreign Currency Options [Member]</t>
  </si>
  <si>
    <t>Gains (losses) on foreign exchange transactions</t>
  </si>
  <si>
    <t>Interest Rate Swaps [Member]</t>
  </si>
  <si>
    <t>Notional amount of interest rate swaps</t>
  </si>
  <si>
    <t>Interest Rate Hedges [Member] | JPY</t>
  </si>
  <si>
    <t>Financial Instruments and Fair Value Measurements - Foreign Currency Contracts Activity (Detail)</t>
  </si>
  <si>
    <t>Jun. 30, 2016USD ($)Derivative$ / €£ / $¥ / $CAD / $€ / $</t>
  </si>
  <si>
    <t>Jun. 30, 2016EUR (€)Derivative$ / €£ / $¥ / $CAD / $€ / $</t>
  </si>
  <si>
    <t>Jun. 30, 2016JPY (¥)Derivative$ / €£ / $¥ / $CAD / $€ / $</t>
  </si>
  <si>
    <t>Jun. 30, 2016GBP (£)Derivative$ / €£ / $¥ / $CAD / $€ / $</t>
  </si>
  <si>
    <t>Jun. 30, 2016CADDerivative$ / €£ / $¥ / $CAD / $€ / $</t>
  </si>
  <si>
    <t>Jun. 30, 2015EUR (€)</t>
  </si>
  <si>
    <t>Jun. 30, 2015JPY (¥)</t>
  </si>
  <si>
    <t>Jun. 30, 2015GBP (£)</t>
  </si>
  <si>
    <t>Jun. 30, 2015CAD</t>
  </si>
  <si>
    <t>Net Investment Forward Contracts [Member] | GBP [Member]</t>
  </si>
  <si>
    <t>Derivative [Line Items]</t>
  </si>
  <si>
    <t>Notional amounts at January 1</t>
  </si>
  <si>
    <t>New contracts</t>
  </si>
  <si>
    <t>Matured or expired contracts</t>
  </si>
  <si>
    <t>Notional amounts at June 30</t>
  </si>
  <si>
    <t>Weighted average forward rate at June 30 | £ / $</t>
  </si>
  <si>
    <t>Active contracts at June 30</t>
  </si>
  <si>
    <t>Net Investment Forward Contracts [Member] | JPY</t>
  </si>
  <si>
    <t>Weighted average forward rate at June 30 | ¥ / $</t>
  </si>
  <si>
    <t>Net Investment Forward Contracts [Member] | CAD</t>
  </si>
  <si>
    <t>Weighted average forward rate at June 30 | CAD / $</t>
  </si>
  <si>
    <t>Net Investment Forward Contracts [Member] | EUR</t>
  </si>
  <si>
    <t>Forward and Option Contracts [Member]</t>
  </si>
  <si>
    <t>Weighted average forward rate at June 30 | $ / €</t>
  </si>
  <si>
    <t>Forward and Option Contracts [Member] | GBP [Member]</t>
  </si>
  <si>
    <t>Forward and Option Contracts [Member] | JPY</t>
  </si>
  <si>
    <t>Forward and Option Contracts [Member] | CAD</t>
  </si>
  <si>
    <t>Forward and Option Contracts [Member] | EUR</t>
  </si>
  <si>
    <t>Weighted average forward rate at June 30 | € / $</t>
  </si>
  <si>
    <t>Forward and Option Contracts [Member] | USD [Member]</t>
  </si>
  <si>
    <t>Notional amounts at January 1 | $</t>
  </si>
  <si>
    <t>New contracts | $</t>
  </si>
  <si>
    <t>Matured or expired contracts | $</t>
  </si>
  <si>
    <t>Notional amounts at June 30 | $</t>
  </si>
  <si>
    <t>During the six months ended June 30, 2016, and 2015, we exercised 15 and 13 option contracts, respectively. We realized gains of $0.2 million and $1.9 million for the three and six months ended June 30, 2016, respectively, and gains of $4.0 million and $6.2 million for the three and six months ended June 30, 2015, respectively, in Foreign Currency and Derivative Gains (Losses), Net.</t>
  </si>
  <si>
    <t>Included in our British pounds sterling denominated option contracts is one forward contract to sell British pounds sterling and buy euros. This forward has a notional amount of £6.0 million (€8.0 million) and was reported in this table using an exchange rate of $1.45 U.S. dollars to the euro.</t>
  </si>
  <si>
    <t>Financial Instruments and Fair Value Measurements - Foreign Currency Contracts Activity (Parenthetical) (Detail) $ in Millions</t>
  </si>
  <si>
    <t>Jun. 30, 2016USD ($)Contracts</t>
  </si>
  <si>
    <t>Jun. 30, 2016EUR (€)$ / €</t>
  </si>
  <si>
    <t>Jun. 30, 2016GBP (£)$ / €</t>
  </si>
  <si>
    <t>Number of option contracts exercised</t>
  </si>
  <si>
    <t>Gains (losses) from option contracts exercised | $</t>
  </si>
  <si>
    <t>Number of forward contracts included in option contracts available to sell</t>
  </si>
  <si>
    <t>Notional value of forward contracts</t>
  </si>
  <si>
    <t>Financial Instruments and Fair Value Measurements - Summary of Gains (Losses) From Change in Fair Value of Derivative Instruments Included in Other Comprehensive Income (Detail) - USD ($) $ in Thousands</t>
  </si>
  <si>
    <t>Accumulated Other Comprehensive Income (Loss) [Line Items]</t>
  </si>
  <si>
    <t>Total derivative instruments</t>
  </si>
  <si>
    <t>Total derivative and nonderivative hedging instruments</t>
  </si>
  <si>
    <t>Designated As Hedging Instrument [Member] | Derivative Net Investment Hedges [Member]</t>
  </si>
  <si>
    <t>Designated As Hedging Instrument [Member] | Interest Rate Hedges [Member]</t>
  </si>
  <si>
    <t>Designated As Hedging Instrument [Member] | Our Share of Derivatives from Unconsolidated Co-Investment Ventures [Member]</t>
  </si>
  <si>
    <t>Designated As Hedging Instrument [Member] | Cash Flow Hedge [Member]</t>
  </si>
  <si>
    <t>Non-Derivative Net Investment Hedges [Member]</t>
  </si>
  <si>
    <t>Nonderivative net investment hedges</t>
  </si>
  <si>
    <t>Financial Instruments and Fair Value Measurements - Summary of Gains (Losses) From Change in Fair Value of Derivative Instruments Included in Other Comprehensive Income (Parenthetical) (Detail) € in Billions</t>
  </si>
  <si>
    <t>Jun. 30, 2017USD ($)</t>
  </si>
  <si>
    <t>Dec. 31, 2015EUR (€)</t>
  </si>
  <si>
    <t>Derivative Instruments Gain Loss [Line Items]</t>
  </si>
  <si>
    <t>Amount received from (paid for) on settlement of net investment hedges</t>
  </si>
  <si>
    <t>Interest expense reclassified</t>
  </si>
  <si>
    <t>Amount of gain (loss) included in AOCI</t>
  </si>
  <si>
    <t>Forward Contracts</t>
  </si>
  <si>
    <t>Designated As Hedging Instrument [Member] | Forward Contracts</t>
  </si>
  <si>
    <t>Accumulated Net Gain (Loss) from Designated or Qualifying Cash Flow Hedges [Member]</t>
  </si>
  <si>
    <t>Scenario Forecast | Accumulated Net Gain (Loss) from Designated or Qualifying Cash Flow Hedges [Member]</t>
  </si>
  <si>
    <t>Financial Instruments and Fair Value Measurements - Carrying Amounts and Estimated Fair Values of Debt (Detail) - USD ($) $ in Thousands</t>
  </si>
  <si>
    <t>Fair Value, Balance Sheet Grouping, Financial Statement Captions [Line Items]</t>
  </si>
  <si>
    <t>Fair Value of Debt</t>
  </si>
  <si>
    <t>Term Loans And Other Debt [Member]</t>
  </si>
  <si>
    <t>Secured Mortgage Debt of Consolidated Entities [Member]</t>
  </si>
  <si>
    <t>Business Segments - Additional Information (Detail)</t>
  </si>
  <si>
    <t>Jun. 30, 2016Segment</t>
  </si>
  <si>
    <t>Number of operating segments</t>
  </si>
  <si>
    <t>Business Segments - Segment Reporting, Reconciliation of Revenues, Operating Income and Assets (Detail) - USD ($) $ in Thousands</t>
  </si>
  <si>
    <t>Dec. 31, 2014</t>
  </si>
  <si>
    <t>Segment Reporting Information [Line Items]</t>
  </si>
  <si>
    <t>General and administrative expenses</t>
  </si>
  <si>
    <t>Depreciation and amortization expenses</t>
  </si>
  <si>
    <t>Consolidated net earnings (loss)</t>
  </si>
  <si>
    <t>Operating Segments [Member]</t>
  </si>
  <si>
    <t>Operating Segments [Member] | Real Estate Operations [Member]</t>
  </si>
  <si>
    <t>Operating Segments [Member] | Strategic Capital [Member]</t>
  </si>
  <si>
    <t>Operating Segments [Member] | U.S. [Member] | Real Estate Operations [Member]</t>
  </si>
  <si>
    <t>Operating Segments [Member] | U.S. [Member] | Strategic Capital [Member]</t>
  </si>
  <si>
    <t>Operating Segments [Member] | Other Americas [Member] | Real Estate Operations [Member]</t>
  </si>
  <si>
    <t>Operating Segments [Member] | Other Americas [Member] | Strategic Capital [Member]</t>
  </si>
  <si>
    <t>Operating Segments [Member] | Europe [Member] | Real Estate Operations [Member]</t>
  </si>
  <si>
    <t>Operating Segments [Member] | Europe [Member] | Strategic Capital [Member]</t>
  </si>
  <si>
    <t>Operating Segments [Member] | Asia [Member] | Real Estate Operations [Member]</t>
  </si>
  <si>
    <t>Operating Segments [Member] | Asia [Member] | Strategic Capital [Member]</t>
  </si>
  <si>
    <t>Reconciling Items [Member]</t>
  </si>
  <si>
    <t>Supplemental Cash Flow Information - Additional Information (Detail) - USD ($) shares in Thousands, $ in Millions</t>
  </si>
  <si>
    <t>Supplemental Cash Flow Information [Line Items]</t>
  </si>
  <si>
    <t>Capitalization for equity based compensation expense</t>
  </si>
  <si>
    <t>Equity ownership interest received</t>
  </si>
  <si>
    <t>Note receivable as portion of proceeds from contribution of properties</t>
  </si>
  <si>
    <t>Interest paid in cash, net of amounts capitalized</t>
  </si>
  <si>
    <t>Cash paid for income taxes, net of refunds</t>
  </si>
</sst>
</file>

<file path=xl/styles.xml><?xml version="1.0" encoding="utf-8"?>
<styleSheet xmlns="http://schemas.openxmlformats.org/spreadsheetml/2006/main">
  <numFmts count="10">
    <numFmt formatCode="_(&quot;$ &quot;#,##0_);_(&quot;$ &quot;(#,##0)" numFmtId="165"/>
    <numFmt formatCode="_(&quot;$ &quot;#,##0.00_);_(&quot;$ &quot;(#,##0.00)" numFmtId="166"/>
    <numFmt formatCode="#,##0.0_);(#,##0.0)" numFmtId="167"/>
    <numFmt formatCode="_(&quot;$ &quot;#,##0.0_);_(&quot;$ &quot;(#,##0.0)" numFmtId="168"/>
    <numFmt formatCode="_(&quot;€ &quot;#,##0_);_(&quot;€ &quot;(#,##0)" numFmtId="169"/>
    <numFmt formatCode="_(&quot;¥ &quot;#,##0.0_);_(&quot;¥ &quot;(#,##0.0)" numFmtId="170"/>
    <numFmt formatCode="_(&quot;¥ &quot;#,##0_);_(&quot;¥ &quot;(#,##0)" numFmtId="171"/>
    <numFmt formatCode="_(&quot;£ &quot;#,##0_);_(&quot;£ &quot;(#,##0)" numFmtId="172"/>
    <numFmt formatCode="_(&quot;CAD &quot;#,##0_);_(&quot;CAD &quot;(#,##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45609</v>
      </c>
    </row>
    <row r="12" spans="1:3">
      <c r="A12" s="4" t="s">
        <v>19</v>
      </c>
      <c r="B12" s="4" t="s">
        <v>20</v>
      </c>
    </row>
    <row r="13" spans="1:3">
      <c r="A13" s="4" t="s">
        <v>21</v>
      </c>
      <c r="B13" s="4" t="s">
        <v>22</v>
      </c>
    </row>
    <row r="14" spans="1:3">
      <c r="A14" s="4" t="s">
        <v>23</v>
      </c>
      <c r="C14" s="6" t="n">
        <v>52695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8</v>
      </c>
      <c r="B1" s="2" t="s">
        <v>1</v>
      </c>
    </row>
    <row r="2" spans="1:2">
      <c r="B2" s="2" t="s">
        <v>2</v>
      </c>
    </row>
    <row r="3" spans="1:2">
      <c r="A3" s="3" t="s">
        <v>214</v>
      </c>
    </row>
    <row r="4" spans="1:2">
      <c r="A4" s="4" t="s">
        <v>38</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556410</v>
      </c>
      <c r="C3" s="7" t="n">
        <v>27521368</v>
      </c>
    </row>
    <row r="4" spans="1:3">
      <c r="A4" s="4" t="s">
        <v>28</v>
      </c>
      <c r="B4" s="6" t="n">
        <v>3521198</v>
      </c>
      <c r="C4" s="6" t="n">
        <v>3274284</v>
      </c>
    </row>
    <row r="5" spans="1:3">
      <c r="A5" s="4" t="s">
        <v>29</v>
      </c>
      <c r="B5" s="6" t="n">
        <v>24035212</v>
      </c>
      <c r="C5" s="6" t="n">
        <v>24247084</v>
      </c>
    </row>
    <row r="6" spans="1:3">
      <c r="A6" s="4" t="s">
        <v>30</v>
      </c>
      <c r="B6" s="6" t="n">
        <v>4483804</v>
      </c>
      <c r="C6" s="6" t="n">
        <v>4755620</v>
      </c>
    </row>
    <row r="7" spans="1:3">
      <c r="A7" s="4" t="s">
        <v>31</v>
      </c>
      <c r="B7" s="6" t="n">
        <v>393434</v>
      </c>
      <c r="C7" s="6" t="n">
        <v>378423</v>
      </c>
    </row>
    <row r="8" spans="1:3">
      <c r="A8" s="4" t="s">
        <v>32</v>
      </c>
      <c r="B8" s="6" t="n">
        <v>33800</v>
      </c>
      <c r="C8" s="6" t="n">
        <v>235050</v>
      </c>
    </row>
    <row r="9" spans="1:3">
      <c r="A9" s="4" t="s">
        <v>33</v>
      </c>
      <c r="B9" s="6" t="n">
        <v>28946250</v>
      </c>
      <c r="C9" s="6" t="n">
        <v>29616177</v>
      </c>
    </row>
    <row r="10" spans="1:3">
      <c r="A10" s="4" t="s">
        <v>34</v>
      </c>
      <c r="B10" s="6" t="n">
        <v>332221</v>
      </c>
      <c r="C10" s="6" t="n">
        <v>264080</v>
      </c>
    </row>
    <row r="11" spans="1:3">
      <c r="A11" s="4" t="s">
        <v>35</v>
      </c>
      <c r="B11" s="6" t="n">
        <v>1467463</v>
      </c>
      <c r="C11" s="6" t="n">
        <v>1514510</v>
      </c>
    </row>
    <row r="12" spans="1:3">
      <c r="A12" s="4" t="s">
        <v>36</v>
      </c>
      <c r="B12" s="6" t="n">
        <v>30745934</v>
      </c>
      <c r="C12" s="6" t="n">
        <v>31394767</v>
      </c>
    </row>
    <row r="13" spans="1:3">
      <c r="A13" s="3" t="s">
        <v>37</v>
      </c>
    </row>
    <row r="14" spans="1:3">
      <c r="A14" s="4" t="s">
        <v>38</v>
      </c>
      <c r="B14" s="6" t="n">
        <v>11139415</v>
      </c>
      <c r="C14" s="6" t="n">
        <v>11626831</v>
      </c>
    </row>
    <row r="15" spans="1:3">
      <c r="A15" s="4" t="s">
        <v>39</v>
      </c>
      <c r="B15" s="6" t="n">
        <v>627441</v>
      </c>
      <c r="C15" s="6" t="n">
        <v>712725</v>
      </c>
    </row>
    <row r="16" spans="1:3">
      <c r="A16" s="4" t="s">
        <v>40</v>
      </c>
      <c r="B16" s="6" t="n">
        <v>696044</v>
      </c>
      <c r="C16" s="6" t="n">
        <v>634375</v>
      </c>
    </row>
    <row r="17" spans="1:3">
      <c r="A17" s="4" t="s">
        <v>41</v>
      </c>
      <c r="B17" s="6" t="n">
        <v>12462900</v>
      </c>
      <c r="C17" s="6" t="n">
        <v>12973931</v>
      </c>
    </row>
    <row r="18" spans="1:3">
      <c r="A18" s="3" t="s">
        <v>42</v>
      </c>
    </row>
    <row r="19" spans="1:3">
      <c r="A19" s="4" t="s">
        <v>43</v>
      </c>
      <c r="B19" s="6" t="n">
        <v>78235</v>
      </c>
      <c r="C19" s="6" t="n">
        <v>78235</v>
      </c>
    </row>
    <row r="20" spans="1:3">
      <c r="A20" s="4" t="s">
        <v>44</v>
      </c>
      <c r="B20" s="6" t="n">
        <v>5265</v>
      </c>
      <c r="C20" s="6" t="n">
        <v>5245</v>
      </c>
    </row>
    <row r="21" spans="1:3">
      <c r="A21" s="4" t="s">
        <v>45</v>
      </c>
      <c r="B21" s="6" t="n">
        <v>19361787</v>
      </c>
      <c r="C21" s="6" t="n">
        <v>19302367</v>
      </c>
    </row>
    <row r="22" spans="1:3">
      <c r="A22" s="4" t="s">
        <v>46</v>
      </c>
      <c r="B22" s="6" t="n">
        <v>-848079</v>
      </c>
      <c r="C22" s="6" t="n">
        <v>-791429</v>
      </c>
    </row>
    <row r="23" spans="1:3">
      <c r="A23" s="4" t="s">
        <v>47</v>
      </c>
      <c r="B23" s="6" t="n">
        <v>-3885017</v>
      </c>
      <c r="C23" s="6" t="n">
        <v>-3926483</v>
      </c>
    </row>
    <row r="24" spans="1:3">
      <c r="A24" s="4" t="s">
        <v>48</v>
      </c>
      <c r="B24" s="6" t="n">
        <v>14712191</v>
      </c>
      <c r="C24" s="6" t="n">
        <v>14667935</v>
      </c>
    </row>
    <row r="25" spans="1:3">
      <c r="A25" s="3" t="s">
        <v>49</v>
      </c>
    </row>
    <row r="26" spans="1:3">
      <c r="A26" s="4" t="s">
        <v>50</v>
      </c>
      <c r="B26" s="6" t="n">
        <v>0</v>
      </c>
      <c r="C26" s="6" t="n">
        <v>0</v>
      </c>
    </row>
    <row r="27" spans="1:3">
      <c r="A27" s="4" t="s">
        <v>51</v>
      </c>
      <c r="B27" s="6" t="n">
        <v>3570843</v>
      </c>
      <c r="C27" s="6" t="n">
        <v>3752901</v>
      </c>
    </row>
    <row r="28" spans="1:3">
      <c r="A28" s="4" t="s">
        <v>52</v>
      </c>
      <c r="B28" s="6" t="n">
        <v>18283034</v>
      </c>
      <c r="C28" s="6" t="n">
        <v>18420836</v>
      </c>
    </row>
    <row r="29" spans="1:3">
      <c r="A29" s="4" t="s">
        <v>53</v>
      </c>
      <c r="B29" s="6" t="n">
        <v>30745934</v>
      </c>
      <c r="C29" s="6" t="n">
        <v>31394767</v>
      </c>
    </row>
    <row r="30" spans="1:3">
      <c r="A30" s="4" t="s">
        <v>54</v>
      </c>
    </row>
    <row r="31" spans="1:3">
      <c r="A31" s="3" t="s">
        <v>26</v>
      </c>
    </row>
    <row r="32" spans="1:3">
      <c r="A32" s="4" t="s">
        <v>27</v>
      </c>
      <c r="B32" s="6" t="n">
        <v>27556410</v>
      </c>
      <c r="C32" s="6" t="n">
        <v>27521368</v>
      </c>
    </row>
    <row r="33" spans="1:3">
      <c r="A33" s="4" t="s">
        <v>28</v>
      </c>
      <c r="B33" s="6" t="n">
        <v>3521198</v>
      </c>
      <c r="C33" s="6" t="n">
        <v>3274284</v>
      </c>
    </row>
    <row r="34" spans="1:3">
      <c r="A34" s="4" t="s">
        <v>29</v>
      </c>
      <c r="B34" s="6" t="n">
        <v>24035212</v>
      </c>
      <c r="C34" s="6" t="n">
        <v>24247084</v>
      </c>
    </row>
    <row r="35" spans="1:3">
      <c r="A35" s="4" t="s">
        <v>30</v>
      </c>
      <c r="B35" s="6" t="n">
        <v>4483804</v>
      </c>
      <c r="C35" s="6" t="n">
        <v>4755620</v>
      </c>
    </row>
    <row r="36" spans="1:3">
      <c r="A36" s="4" t="s">
        <v>31</v>
      </c>
      <c r="B36" s="6" t="n">
        <v>393434</v>
      </c>
      <c r="C36" s="6" t="n">
        <v>378423</v>
      </c>
    </row>
    <row r="37" spans="1:3">
      <c r="A37" s="4" t="s">
        <v>32</v>
      </c>
      <c r="B37" s="6" t="n">
        <v>33800</v>
      </c>
      <c r="C37" s="6" t="n">
        <v>235050</v>
      </c>
    </row>
    <row r="38" spans="1:3">
      <c r="A38" s="4" t="s">
        <v>33</v>
      </c>
      <c r="B38" s="6" t="n">
        <v>28946250</v>
      </c>
      <c r="C38" s="6" t="n">
        <v>29616177</v>
      </c>
    </row>
    <row r="39" spans="1:3">
      <c r="A39" s="4" t="s">
        <v>34</v>
      </c>
      <c r="B39" s="6" t="n">
        <v>332221</v>
      </c>
      <c r="C39" s="6" t="n">
        <v>264080</v>
      </c>
    </row>
    <row r="40" spans="1:3">
      <c r="A40" s="4" t="s">
        <v>35</v>
      </c>
      <c r="B40" s="6" t="n">
        <v>1467463</v>
      </c>
      <c r="C40" s="6" t="n">
        <v>1514510</v>
      </c>
    </row>
    <row r="41" spans="1:3">
      <c r="A41" s="4" t="s">
        <v>36</v>
      </c>
      <c r="B41" s="6" t="n">
        <v>30745934</v>
      </c>
      <c r="C41" s="6" t="n">
        <v>31394767</v>
      </c>
    </row>
    <row r="42" spans="1:3">
      <c r="A42" s="3" t="s">
        <v>37</v>
      </c>
    </row>
    <row r="43" spans="1:3">
      <c r="A43" s="4" t="s">
        <v>38</v>
      </c>
      <c r="B43" s="6" t="n">
        <v>11139415</v>
      </c>
      <c r="C43" s="6" t="n">
        <v>11626831</v>
      </c>
    </row>
    <row r="44" spans="1:3">
      <c r="A44" s="4" t="s">
        <v>39</v>
      </c>
      <c r="B44" s="6" t="n">
        <v>627441</v>
      </c>
      <c r="C44" s="6" t="n">
        <v>712725</v>
      </c>
    </row>
    <row r="45" spans="1:3">
      <c r="A45" s="4" t="s">
        <v>40</v>
      </c>
      <c r="B45" s="6" t="n">
        <v>696044</v>
      </c>
      <c r="C45" s="6" t="n">
        <v>634375</v>
      </c>
    </row>
    <row r="46" spans="1:3">
      <c r="A46" s="4" t="s">
        <v>41</v>
      </c>
      <c r="B46" s="6" t="n">
        <v>12462900</v>
      </c>
      <c r="C46" s="6" t="n">
        <v>12973931</v>
      </c>
    </row>
    <row r="47" spans="1:3">
      <c r="A47" s="3" t="s">
        <v>49</v>
      </c>
    </row>
    <row r="48" spans="1:3">
      <c r="A48" s="4" t="s">
        <v>50</v>
      </c>
      <c r="B48" s="6" t="n">
        <v>15128829</v>
      </c>
      <c r="C48" s="6" t="n">
        <v>15100609</v>
      </c>
    </row>
    <row r="49" spans="1:3">
      <c r="A49" s="4" t="s">
        <v>51</v>
      </c>
      <c r="B49" s="6" t="n">
        <v>3154205</v>
      </c>
      <c r="C49" s="6" t="n">
        <v>3320227</v>
      </c>
    </row>
    <row r="50" spans="1:3">
      <c r="A50" s="4" t="s">
        <v>55</v>
      </c>
      <c r="B50" s="6" t="n">
        <v>18283034</v>
      </c>
      <c r="C50" s="6" t="n">
        <v>18420836</v>
      </c>
    </row>
    <row r="51" spans="1:3">
      <c r="A51" s="4" t="s">
        <v>53</v>
      </c>
      <c r="B51" s="6" t="n">
        <v>30745934</v>
      </c>
      <c r="C51" s="6" t="n">
        <v>31394767</v>
      </c>
    </row>
    <row r="52" spans="1:3">
      <c r="A52" s="4" t="s">
        <v>56</v>
      </c>
    </row>
    <row r="53" spans="1:3">
      <c r="A53" s="3" t="s">
        <v>49</v>
      </c>
    </row>
    <row r="54" spans="1:3">
      <c r="A54" s="4" t="s">
        <v>57</v>
      </c>
      <c r="B54" s="6" t="n">
        <v>78235</v>
      </c>
      <c r="C54" s="6" t="n">
        <v>78235</v>
      </c>
    </row>
    <row r="55" spans="1:3">
      <c r="A55" s="4" t="s">
        <v>58</v>
      </c>
    </row>
    <row r="56" spans="1:3">
      <c r="A56" s="3" t="s">
        <v>49</v>
      </c>
    </row>
    <row r="57" spans="1:3">
      <c r="A57" s="4" t="s">
        <v>57</v>
      </c>
      <c r="B57" s="6" t="n">
        <v>14633956</v>
      </c>
      <c r="C57" s="6" t="n">
        <v>14589700</v>
      </c>
    </row>
    <row r="58" spans="1:3">
      <c r="A58" s="4" t="s">
        <v>59</v>
      </c>
      <c r="B58" s="6" t="n">
        <v>173344</v>
      </c>
      <c r="C58" s="6" t="n">
        <v>186683</v>
      </c>
    </row>
    <row r="59" spans="1:3">
      <c r="A59" s="4" t="s">
        <v>60</v>
      </c>
    </row>
    <row r="60" spans="1:3">
      <c r="A60" s="3" t="s">
        <v>49</v>
      </c>
    </row>
    <row r="61" spans="1:3">
      <c r="A61" s="4" t="s">
        <v>59</v>
      </c>
      <c r="B61" s="7" t="n">
        <v>243294</v>
      </c>
      <c r="C61" s="7" t="n">
        <v>2459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34</v>
      </c>
      <c r="B1" s="2" t="s">
        <v>1</v>
      </c>
    </row>
    <row r="2" spans="1:2">
      <c r="B2" s="2" t="s">
        <v>2</v>
      </c>
    </row>
    <row r="3" spans="1:2">
      <c r="A3" s="3" t="s">
        <v>19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row r="5" spans="1:2">
      <c r="A5" s="4" t="s">
        <v>176</v>
      </c>
    </row>
    <row r="6" spans="1:2">
      <c r="A6" s="3" t="s">
        <v>240</v>
      </c>
    </row>
    <row r="7" spans="1:2">
      <c r="A7" s="4" t="s">
        <v>243</v>
      </c>
      <c r="B7"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s="1" t="s">
        <v>245</v>
      </c>
      <c r="B1" s="2" t="s">
        <v>1</v>
      </c>
    </row>
    <row r="2" spans="1:2">
      <c r="B2" s="2" t="s">
        <v>2</v>
      </c>
    </row>
    <row r="3" spans="1:2">
      <c r="A3" s="3" t="s">
        <v>20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row>
    <row r="8" spans="1:2">
      <c r="A8" s="3" t="s">
        <v>253</v>
      </c>
    </row>
    <row r="9" spans="1:2">
      <c r="A9" s="4" t="s">
        <v>254</v>
      </c>
      <c r="B9"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2</v>
      </c>
      <c r="B1" s="2" t="s">
        <v>1</v>
      </c>
    </row>
    <row r="2" spans="1:2">
      <c r="B2" s="2" t="s">
        <v>2</v>
      </c>
    </row>
    <row r="3" spans="1:2">
      <c r="A3" s="3" t="s">
        <v>209</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2</v>
      </c>
      <c r="B1" s="2" t="s">
        <v>1</v>
      </c>
    </row>
    <row r="2" spans="1:2">
      <c r="B2" s="2" t="s">
        <v>2</v>
      </c>
    </row>
    <row r="3" spans="1:2">
      <c r="A3" s="3" t="s">
        <v>217</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r="A1" s="1" t="s">
        <v>275</v>
      </c>
      <c r="B1" s="2" t="s">
        <v>1</v>
      </c>
    </row>
    <row r="2" spans="1:2">
      <c r="B2" s="2" t="s">
        <v>2</v>
      </c>
    </row>
    <row r="3" spans="1:2">
      <c r="A3" s="4" t="s">
        <v>276</v>
      </c>
    </row>
    <row r="4" spans="1:2">
      <c r="A4" s="3" t="s">
        <v>277</v>
      </c>
    </row>
    <row r="5" spans="1:2">
      <c r="A5" s="4" t="s">
        <v>278</v>
      </c>
      <c r="B5" s="4" t="s">
        <v>279</v>
      </c>
    </row>
    <row r="6" spans="1:2">
      <c r="A6" s="4" t="s">
        <v>280</v>
      </c>
    </row>
    <row r="7" spans="1:2">
      <c r="A7" s="3" t="s">
        <v>277</v>
      </c>
    </row>
    <row r="8" spans="1:2">
      <c r="A8" s="4" t="s">
        <v>278</v>
      </c>
      <c r="B8" s="4" t="s">
        <v>281</v>
      </c>
    </row>
    <row r="9" spans="1:2">
      <c r="A9" s="4" t="s">
        <v>282</v>
      </c>
    </row>
    <row r="10" spans="1:2">
      <c r="A10" s="3" t="s">
        <v>277</v>
      </c>
    </row>
    <row r="11" spans="1:2">
      <c r="A11" s="4" t="s">
        <v>278</v>
      </c>
      <c r="B11"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7" t="n">
        <v>50</v>
      </c>
      <c r="C3" s="7" t="n">
        <v>50</v>
      </c>
    </row>
    <row r="4" spans="1:3">
      <c r="A4" s="4" t="s">
        <v>64</v>
      </c>
      <c r="B4" s="8" t="n">
        <v>0.01</v>
      </c>
      <c r="C4" s="8" t="n">
        <v>0.01</v>
      </c>
    </row>
    <row r="5" spans="1:3">
      <c r="A5" s="4" t="s">
        <v>65</v>
      </c>
      <c r="B5" s="6" t="n">
        <v>100000000</v>
      </c>
      <c r="C5" s="6" t="n">
        <v>100000000</v>
      </c>
    </row>
    <row r="6" spans="1:3">
      <c r="A6" s="4" t="s">
        <v>66</v>
      </c>
      <c r="B6" s="6" t="n">
        <v>1565000</v>
      </c>
      <c r="C6" s="6" t="n">
        <v>1565000</v>
      </c>
    </row>
    <row r="7" spans="1:3">
      <c r="A7" s="4" t="s">
        <v>67</v>
      </c>
      <c r="B7" s="6" t="n">
        <v>1565000</v>
      </c>
      <c r="C7" s="6" t="n">
        <v>1565000</v>
      </c>
    </row>
    <row r="8" spans="1:3">
      <c r="A8" s="4" t="s">
        <v>68</v>
      </c>
      <c r="B8" s="8" t="n">
        <v>0.01</v>
      </c>
      <c r="C8" s="8" t="n">
        <v>0.01</v>
      </c>
    </row>
    <row r="9" spans="1:3">
      <c r="A9" s="4" t="s">
        <v>69</v>
      </c>
      <c r="B9" s="6" t="n">
        <v>526461000</v>
      </c>
      <c r="C9" s="6" t="n">
        <v>524512000</v>
      </c>
    </row>
    <row r="10" spans="1:3">
      <c r="A10" s="4" t="s">
        <v>70</v>
      </c>
      <c r="B10" s="6" t="n">
        <v>526461000</v>
      </c>
      <c r="C10" s="6" t="n">
        <v>52451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4</v>
      </c>
      <c r="B1" s="2" t="s">
        <v>1</v>
      </c>
    </row>
    <row r="2" spans="1:2">
      <c r="B2" s="2" t="s">
        <v>2</v>
      </c>
    </row>
    <row r="3" spans="1:2">
      <c r="A3" s="3" t="s">
        <v>223</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26</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96</v>
      </c>
      <c r="B1" s="2" t="s">
        <v>1</v>
      </c>
    </row>
    <row r="2" spans="1:2">
      <c r="B2" s="2" t="s">
        <v>2</v>
      </c>
    </row>
    <row r="3" spans="1:2">
      <c r="A3" s="3" t="s">
        <v>229</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r="A1" s="1" t="s">
        <v>299</v>
      </c>
      <c r="B1" s="2" t="s">
        <v>1</v>
      </c>
    </row>
    <row r="2" spans="1:2">
      <c r="B2" s="2" t="s">
        <v>300</v>
      </c>
    </row>
    <row r="3" spans="1:2">
      <c r="A3" s="3" t="s">
        <v>301</v>
      </c>
    </row>
    <row r="4" spans="1:2">
      <c r="A4" s="4" t="s">
        <v>302</v>
      </c>
      <c r="B4" s="6" t="n">
        <v>2</v>
      </c>
    </row>
    <row r="5" spans="1:2">
      <c r="A5" s="4" t="s">
        <v>303</v>
      </c>
      <c r="B5" s="4" t="s">
        <v>304</v>
      </c>
    </row>
    <row r="6" spans="1:2">
      <c r="A6" s="4" t="s">
        <v>305</v>
      </c>
    </row>
    <row r="7" spans="1:2">
      <c r="A7" s="3" t="s">
        <v>301</v>
      </c>
    </row>
    <row r="8" spans="1:2">
      <c r="A8" s="4" t="s">
        <v>306</v>
      </c>
      <c r="B8" s="4" t="s">
        <v>307</v>
      </c>
    </row>
    <row r="9" spans="1:2">
      <c r="A9" s="4" t="s">
        <v>181</v>
      </c>
    </row>
    <row r="10" spans="1:2">
      <c r="A10" s="3" t="s">
        <v>301</v>
      </c>
    </row>
    <row r="11" spans="1:2">
      <c r="A11" s="4" t="s">
        <v>308</v>
      </c>
      <c r="B11" s="10" t="n">
        <v>8.9</v>
      </c>
    </row>
    <row r="12" spans="1:2">
      <c r="A12" s="4" t="s">
        <v>309</v>
      </c>
    </row>
    <row r="13" spans="1:2">
      <c r="A13" s="3" t="s">
        <v>301</v>
      </c>
    </row>
    <row r="14" spans="1:2">
      <c r="A14" s="4" t="s">
        <v>306</v>
      </c>
      <c r="B1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7"/>
    <col customWidth="1" max="6" min="6" width="20"/>
  </cols>
  <sheetData>
    <row r="1" spans="1:6">
      <c r="A1" s="1" t="s">
        <v>311</v>
      </c>
      <c r="B1" s="2" t="s">
        <v>312</v>
      </c>
      <c r="C1" s="2" t="s">
        <v>313</v>
      </c>
      <c r="D1" s="2" t="s">
        <v>313</v>
      </c>
      <c r="E1" s="2" t="s">
        <v>314</v>
      </c>
      <c r="F1" s="2" t="s">
        <v>315</v>
      </c>
    </row>
    <row r="2" spans="1:6">
      <c r="A2" s="3" t="s">
        <v>240</v>
      </c>
    </row>
    <row r="3" spans="1:6">
      <c r="A3" s="4" t="s">
        <v>316</v>
      </c>
      <c r="E3" s="6" t="n">
        <v>5500</v>
      </c>
      <c r="F3" s="6" t="n">
        <v>6400</v>
      </c>
    </row>
    <row r="4" spans="1:6">
      <c r="A4" s="4" t="s">
        <v>317</v>
      </c>
      <c r="C4" s="11" t="n">
        <v>35.3</v>
      </c>
    </row>
    <row r="5" spans="1:6">
      <c r="A5" s="4" t="s">
        <v>318</v>
      </c>
      <c r="C5" s="11" t="n">
        <v>7.9</v>
      </c>
    </row>
    <row r="6" spans="1:6">
      <c r="A6" s="4" t="s">
        <v>319</v>
      </c>
    </row>
    <row r="7" spans="1:6">
      <c r="A7" s="3" t="s">
        <v>240</v>
      </c>
    </row>
    <row r="8" spans="1:6">
      <c r="A8" s="4" t="s">
        <v>320</v>
      </c>
      <c r="B8" s="4" t="s">
        <v>321</v>
      </c>
      <c r="E8" s="4" t="s">
        <v>321</v>
      </c>
      <c r="F8" s="4" t="s">
        <v>321</v>
      </c>
    </row>
    <row r="9" spans="1:6">
      <c r="A9" s="4" t="s">
        <v>322</v>
      </c>
      <c r="E9" s="7" t="n">
        <v>2300</v>
      </c>
    </row>
    <row r="10" spans="1:6">
      <c r="A10" s="4" t="s">
        <v>323</v>
      </c>
    </row>
    <row r="11" spans="1:6">
      <c r="A11" s="3" t="s">
        <v>240</v>
      </c>
    </row>
    <row r="12" spans="1:6">
      <c r="A12" s="4" t="s">
        <v>324</v>
      </c>
      <c r="B12" s="6" t="n">
        <v>315</v>
      </c>
    </row>
    <row r="13" spans="1:6">
      <c r="A13" s="4" t="s">
        <v>325</v>
      </c>
      <c r="B13" s="6" t="n">
        <v>59</v>
      </c>
    </row>
    <row r="14" spans="1:6">
      <c r="A14" s="4" t="s">
        <v>326</v>
      </c>
      <c r="B14" s="10" t="n">
        <v>3.6</v>
      </c>
    </row>
    <row r="15" spans="1:6">
      <c r="A15" s="4" t="s">
        <v>327</v>
      </c>
      <c r="B15" s="10" t="n">
        <v>6.8</v>
      </c>
    </row>
    <row r="16" spans="1:6">
      <c r="A16" s="4" t="s">
        <v>328</v>
      </c>
      <c r="D16" s="11" t="n">
        <v>24.7</v>
      </c>
    </row>
    <row r="17" spans="1:6">
      <c r="A17" s="4" t="s">
        <v>329</v>
      </c>
    </row>
    <row r="18" spans="1:6">
      <c r="A18" s="3" t="s">
        <v>240</v>
      </c>
    </row>
    <row r="19" spans="1:6">
      <c r="A19" s="4" t="s">
        <v>316</v>
      </c>
      <c r="B19" s="6" t="n">
        <v>4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r="A1" s="1" t="s">
        <v>330</v>
      </c>
      <c r="B1" s="2" t="s">
        <v>331</v>
      </c>
    </row>
    <row r="2" spans="1:2">
      <c r="A2" s="3" t="s">
        <v>240</v>
      </c>
    </row>
    <row r="3" spans="1:2">
      <c r="A3" s="4" t="s">
        <v>27</v>
      </c>
      <c r="B3" s="7" t="n">
        <v>5441384</v>
      </c>
    </row>
    <row r="4" spans="1:2">
      <c r="A4" s="4" t="s">
        <v>332</v>
      </c>
      <c r="B4" s="6" t="n">
        <v>332708</v>
      </c>
    </row>
    <row r="5" spans="1:2">
      <c r="A5" s="4" t="s">
        <v>333</v>
      </c>
      <c r="B5" s="6" t="n">
        <v>8062</v>
      </c>
    </row>
    <row r="6" spans="1:2">
      <c r="A6" s="4" t="s">
        <v>334</v>
      </c>
      <c r="B6" s="6" t="n">
        <v>-735172</v>
      </c>
    </row>
    <row r="7" spans="1:2">
      <c r="A7" s="4" t="s">
        <v>335</v>
      </c>
      <c r="B7" s="6" t="n">
        <v>-56313</v>
      </c>
    </row>
    <row r="8" spans="1:2">
      <c r="A8" s="4" t="s">
        <v>336</v>
      </c>
      <c r="B8" s="6" t="n">
        <v>4990669</v>
      </c>
    </row>
    <row r="9" spans="1:2">
      <c r="A9" s="4" t="s">
        <v>51</v>
      </c>
      <c r="B9" s="6" t="n">
        <v>-2253234</v>
      </c>
    </row>
    <row r="10" spans="1:2">
      <c r="A10" s="4" t="s">
        <v>337</v>
      </c>
      <c r="B10" s="6" t="n">
        <v>-181170</v>
      </c>
    </row>
    <row r="11" spans="1:2">
      <c r="A11" s="4" t="s">
        <v>338</v>
      </c>
      <c r="B11" s="7" t="n">
        <v>25562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39</v>
      </c>
      <c r="B1" s="2" t="s">
        <v>72</v>
      </c>
      <c r="C1" s="2" t="s">
        <v>1</v>
      </c>
    </row>
    <row r="2" spans="1:3">
      <c r="B2" s="2" t="s">
        <v>73</v>
      </c>
      <c r="C2" s="2" t="s">
        <v>73</v>
      </c>
    </row>
    <row r="3" spans="1:3">
      <c r="A3" s="3" t="s">
        <v>240</v>
      </c>
    </row>
    <row r="4" spans="1:3">
      <c r="A4" s="4" t="s">
        <v>79</v>
      </c>
      <c r="B4" s="7" t="n">
        <v>576055</v>
      </c>
      <c r="C4" s="7" t="n">
        <v>1134918</v>
      </c>
    </row>
    <row r="5" spans="1:3">
      <c r="A5" s="4" t="s">
        <v>340</v>
      </c>
      <c r="B5" s="7" t="n">
        <v>153582</v>
      </c>
      <c r="C5" s="7" t="n">
        <v>498791</v>
      </c>
    </row>
    <row r="6" spans="1:3">
      <c r="A6" s="4" t="s">
        <v>341</v>
      </c>
      <c r="B6" s="8" t="n">
        <v>0.29</v>
      </c>
      <c r="C6" s="8" t="n">
        <v>0.96</v>
      </c>
    </row>
    <row r="7" spans="1:3">
      <c r="A7" s="4" t="s">
        <v>342</v>
      </c>
      <c r="B7" s="8" t="n">
        <v>0.29</v>
      </c>
      <c r="C7" s="8" t="n">
        <v>0.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r="A1" s="1" t="s">
        <v>343</v>
      </c>
      <c r="B1" s="2" t="s">
        <v>344</v>
      </c>
      <c r="C1" s="2" t="s">
        <v>345</v>
      </c>
    </row>
    <row r="2" spans="1:3">
      <c r="A2" s="3" t="s">
        <v>346</v>
      </c>
    </row>
    <row r="3" spans="1:3">
      <c r="A3" s="4" t="s">
        <v>347</v>
      </c>
      <c r="B3" s="7" t="n">
        <v>27556410</v>
      </c>
      <c r="C3" s="7" t="n">
        <v>27521368</v>
      </c>
    </row>
    <row r="4" spans="1:3">
      <c r="A4" s="4" t="s">
        <v>28</v>
      </c>
      <c r="B4" s="6" t="n">
        <v>3521198</v>
      </c>
      <c r="C4" s="6" t="n">
        <v>3274284</v>
      </c>
    </row>
    <row r="5" spans="1:3">
      <c r="A5" s="4" t="s">
        <v>29</v>
      </c>
      <c r="B5" s="7" t="n">
        <v>24035212</v>
      </c>
      <c r="C5" s="7" t="n">
        <v>24247084</v>
      </c>
    </row>
    <row r="6" spans="1:3">
      <c r="A6" s="4" t="s">
        <v>348</v>
      </c>
    </row>
    <row r="7" spans="1:3">
      <c r="A7" s="3" t="s">
        <v>346</v>
      </c>
    </row>
    <row r="8" spans="1:3">
      <c r="A8" s="4" t="s">
        <v>349</v>
      </c>
      <c r="B8" s="6" t="n">
        <v>0</v>
      </c>
      <c r="C8" s="6" t="n">
        <v>0</v>
      </c>
    </row>
    <row r="9" spans="1:3">
      <c r="A9" s="4" t="s">
        <v>350</v>
      </c>
      <c r="B9" s="6" t="n">
        <v>0</v>
      </c>
      <c r="C9" s="6" t="n">
        <v>0</v>
      </c>
    </row>
    <row r="10" spans="1:3">
      <c r="A10" s="4" t="s">
        <v>347</v>
      </c>
      <c r="B10" s="7" t="n">
        <v>5945476</v>
      </c>
      <c r="C10" s="7" t="n">
        <v>5874052</v>
      </c>
    </row>
    <row r="11" spans="1:3">
      <c r="A11" s="4" t="s">
        <v>351</v>
      </c>
    </row>
    <row r="12" spans="1:3">
      <c r="A12" s="3" t="s">
        <v>346</v>
      </c>
    </row>
    <row r="13" spans="1:3">
      <c r="A13" s="4" t="s">
        <v>349</v>
      </c>
      <c r="B13" s="6" t="n">
        <v>333647</v>
      </c>
      <c r="C13" s="6" t="n">
        <v>333830</v>
      </c>
    </row>
    <row r="14" spans="1:3">
      <c r="A14" s="4" t="s">
        <v>350</v>
      </c>
      <c r="B14" s="6" t="n">
        <v>1825</v>
      </c>
      <c r="C14" s="6" t="n">
        <v>1872</v>
      </c>
    </row>
    <row r="15" spans="1:3">
      <c r="A15" s="4" t="s">
        <v>347</v>
      </c>
      <c r="B15" s="7" t="n">
        <v>17967859</v>
      </c>
      <c r="C15" s="7" t="n">
        <v>17861693</v>
      </c>
    </row>
    <row r="16" spans="1:3">
      <c r="A16" s="4" t="s">
        <v>352</v>
      </c>
    </row>
    <row r="17" spans="1:3">
      <c r="A17" s="3" t="s">
        <v>346</v>
      </c>
    </row>
    <row r="18" spans="1:3">
      <c r="A18" s="4" t="s">
        <v>349</v>
      </c>
      <c r="B18" s="6" t="n">
        <v>9429</v>
      </c>
      <c r="C18" s="6" t="n">
        <v>12598</v>
      </c>
    </row>
    <row r="19" spans="1:3">
      <c r="A19" s="4" t="s">
        <v>350</v>
      </c>
      <c r="B19" s="6" t="n">
        <v>22</v>
      </c>
      <c r="C19" s="6" t="n">
        <v>28</v>
      </c>
    </row>
    <row r="20" spans="1:3">
      <c r="A20" s="4" t="s">
        <v>347</v>
      </c>
      <c r="B20" s="7" t="n">
        <v>856407</v>
      </c>
      <c r="C20" s="7" t="n">
        <v>918099</v>
      </c>
    </row>
    <row r="21" spans="1:3">
      <c r="A21" s="4" t="s">
        <v>353</v>
      </c>
    </row>
    <row r="22" spans="1:3">
      <c r="A22" s="3" t="s">
        <v>346</v>
      </c>
    </row>
    <row r="23" spans="1:3">
      <c r="A23" s="4" t="s">
        <v>349</v>
      </c>
      <c r="B23" s="6" t="n">
        <v>16591</v>
      </c>
      <c r="C23" s="6" t="n">
        <v>19630</v>
      </c>
    </row>
    <row r="24" spans="1:3">
      <c r="A24" s="4" t="s">
        <v>350</v>
      </c>
      <c r="B24" s="6" t="n">
        <v>60</v>
      </c>
      <c r="C24" s="6" t="n">
        <v>63</v>
      </c>
    </row>
    <row r="25" spans="1:3">
      <c r="A25" s="4" t="s">
        <v>347</v>
      </c>
      <c r="B25" s="7" t="n">
        <v>914364</v>
      </c>
      <c r="C25" s="7" t="n">
        <v>954804</v>
      </c>
    </row>
    <row r="26" spans="1:3">
      <c r="A26" s="4" t="s">
        <v>354</v>
      </c>
    </row>
    <row r="27" spans="1:3">
      <c r="A27" s="3" t="s">
        <v>346</v>
      </c>
    </row>
    <row r="28" spans="1:3">
      <c r="A28" s="4" t="s">
        <v>349</v>
      </c>
      <c r="B28" s="6" t="n">
        <v>7013</v>
      </c>
      <c r="C28" s="6" t="n">
        <v>7404</v>
      </c>
    </row>
    <row r="29" spans="1:3">
      <c r="A29" s="4" t="s">
        <v>350</v>
      </c>
      <c r="B29" s="6" t="n">
        <v>0</v>
      </c>
      <c r="C29" s="6" t="n">
        <v>0</v>
      </c>
    </row>
    <row r="30" spans="1:3">
      <c r="A30" s="4" t="s">
        <v>347</v>
      </c>
      <c r="B30" s="7" t="n">
        <v>1322214</v>
      </c>
      <c r="C30" s="7" t="n">
        <v>1359794</v>
      </c>
    </row>
    <row r="31" spans="1:3">
      <c r="A31" s="4" t="s">
        <v>355</v>
      </c>
    </row>
    <row r="32" spans="1:3">
      <c r="A32" s="3" t="s">
        <v>346</v>
      </c>
    </row>
    <row r="33" spans="1:3">
      <c r="A33" s="4" t="s">
        <v>349</v>
      </c>
      <c r="B33" s="6" t="n">
        <v>0</v>
      </c>
      <c r="C33" s="6" t="n">
        <v>0</v>
      </c>
    </row>
    <row r="34" spans="1:3">
      <c r="A34" s="4" t="s">
        <v>350</v>
      </c>
      <c r="B34" s="6" t="n">
        <v>0</v>
      </c>
      <c r="C34" s="6" t="n">
        <v>0</v>
      </c>
    </row>
    <row r="35" spans="1:3">
      <c r="A35" s="4" t="s">
        <v>347</v>
      </c>
      <c r="B35" s="7" t="n">
        <v>550090</v>
      </c>
      <c r="C35" s="7" t="n">
        <v>5529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r="A1" s="1" t="s">
        <v>356</v>
      </c>
      <c r="B1" s="2" t="s">
        <v>357</v>
      </c>
      <c r="C1" s="2" t="s">
        <v>358</v>
      </c>
    </row>
    <row r="2" spans="1:3">
      <c r="A2" s="3" t="s">
        <v>240</v>
      </c>
    </row>
    <row r="3" spans="1:3">
      <c r="A3" s="4" t="s">
        <v>324</v>
      </c>
      <c r="B3" s="6" t="n">
        <v>6</v>
      </c>
      <c r="C3" s="6" t="n">
        <v>10</v>
      </c>
    </row>
    <row r="4" spans="1:3">
      <c r="A4" s="4" t="s">
        <v>325</v>
      </c>
      <c r="B4" s="6" t="n">
        <v>889</v>
      </c>
      <c r="C4" s="6" t="n">
        <v>1444</v>
      </c>
    </row>
    <row r="5" spans="1:3">
      <c r="A5" s="4" t="s">
        <v>359</v>
      </c>
      <c r="B5" s="7" t="n">
        <v>70045</v>
      </c>
      <c r="C5" s="7" t="n">
        <v>1336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 customWidth="1" max="5" min="5" width="32"/>
  </cols>
  <sheetData>
    <row r="1" spans="1:5">
      <c r="A1" s="1" t="s">
        <v>360</v>
      </c>
      <c r="B1" s="2" t="s">
        <v>72</v>
      </c>
      <c r="D1" s="2" t="s">
        <v>1</v>
      </c>
    </row>
    <row r="2" spans="1:5">
      <c r="B2" s="2" t="s">
        <v>357</v>
      </c>
      <c r="C2" s="2" t="s">
        <v>358</v>
      </c>
      <c r="D2" s="2" t="s">
        <v>357</v>
      </c>
      <c r="E2" s="2" t="s">
        <v>358</v>
      </c>
    </row>
    <row r="3" spans="1:5">
      <c r="A3" s="3" t="s">
        <v>361</v>
      </c>
    </row>
    <row r="4" spans="1:5">
      <c r="A4" s="4" t="s">
        <v>362</v>
      </c>
      <c r="B4" s="7" t="n">
        <v>200350</v>
      </c>
      <c r="C4" s="7" t="n">
        <v>108782</v>
      </c>
      <c r="D4" s="7" t="n">
        <v>344667</v>
      </c>
      <c r="E4" s="7" t="n">
        <v>386497</v>
      </c>
    </row>
    <row r="5" spans="1:5">
      <c r="A5" s="4" t="s">
        <v>363</v>
      </c>
    </row>
    <row r="6" spans="1:5">
      <c r="A6" s="3" t="s">
        <v>361</v>
      </c>
    </row>
    <row r="7" spans="1:5">
      <c r="A7" s="4" t="s">
        <v>364</v>
      </c>
      <c r="D7" s="6" t="n">
        <v>258052</v>
      </c>
      <c r="E7" s="6" t="n">
        <v>386497</v>
      </c>
    </row>
    <row r="8" spans="1:5">
      <c r="A8" s="4" t="s">
        <v>362</v>
      </c>
      <c r="D8" s="7" t="n">
        <v>344667</v>
      </c>
      <c r="E8" s="7" t="n">
        <v>386497</v>
      </c>
    </row>
    <row r="9" spans="1:5">
      <c r="A9" s="4" t="s">
        <v>365</v>
      </c>
    </row>
    <row r="10" spans="1:5">
      <c r="A10" s="3" t="s">
        <v>361</v>
      </c>
    </row>
    <row r="11" spans="1:5">
      <c r="A11" s="4" t="s">
        <v>324</v>
      </c>
      <c r="B11" s="6" t="n">
        <v>10</v>
      </c>
      <c r="C11" s="6" t="n">
        <v>16</v>
      </c>
      <c r="D11" s="6" t="n">
        <v>10</v>
      </c>
      <c r="E11" s="6" t="n">
        <v>16</v>
      </c>
    </row>
    <row r="12" spans="1:5">
      <c r="A12" s="4" t="s">
        <v>325</v>
      </c>
      <c r="B12" s="6" t="n">
        <v>4019</v>
      </c>
      <c r="C12" s="6" t="n">
        <v>4566</v>
      </c>
      <c r="D12" s="6" t="n">
        <v>4019</v>
      </c>
      <c r="E12" s="6" t="n">
        <v>4566</v>
      </c>
    </row>
    <row r="13" spans="1:5">
      <c r="A13" s="4" t="s">
        <v>366</v>
      </c>
      <c r="D13" s="7" t="n">
        <v>463700</v>
      </c>
      <c r="E13" s="7" t="n">
        <v>418485</v>
      </c>
    </row>
    <row r="14" spans="1:5">
      <c r="A14" s="4" t="s">
        <v>367</v>
      </c>
      <c r="D14" s="7" t="n">
        <v>103590</v>
      </c>
      <c r="E14" s="7" t="n">
        <v>63686</v>
      </c>
    </row>
    <row r="15" spans="1:5">
      <c r="A15" s="4" t="s">
        <v>368</v>
      </c>
    </row>
    <row r="16" spans="1:5">
      <c r="A16" s="3" t="s">
        <v>361</v>
      </c>
    </row>
    <row r="17" spans="1:5">
      <c r="A17" s="4" t="s">
        <v>324</v>
      </c>
      <c r="B17" s="6" t="n">
        <v>99</v>
      </c>
      <c r="C17" s="6" t="n">
        <v>50</v>
      </c>
      <c r="D17" s="6" t="n">
        <v>99</v>
      </c>
      <c r="E17" s="6" t="n">
        <v>50</v>
      </c>
    </row>
    <row r="18" spans="1:5">
      <c r="A18" s="4" t="s">
        <v>325</v>
      </c>
      <c r="B18" s="6" t="n">
        <v>10565</v>
      </c>
      <c r="C18" s="6" t="n">
        <v>5366</v>
      </c>
      <c r="D18" s="6" t="n">
        <v>10565</v>
      </c>
      <c r="E18" s="6" t="n">
        <v>5366</v>
      </c>
    </row>
    <row r="19" spans="1:5">
      <c r="A19" s="4" t="s">
        <v>366</v>
      </c>
      <c r="D19" s="7" t="n">
        <v>889607</v>
      </c>
      <c r="E19" s="7" t="n">
        <v>736120</v>
      </c>
    </row>
    <row r="20" spans="1:5">
      <c r="A20" s="4" t="s">
        <v>367</v>
      </c>
      <c r="D20" s="6" t="n">
        <v>154462</v>
      </c>
      <c r="E20" s="6" t="n">
        <v>322811</v>
      </c>
    </row>
    <row r="21" spans="1:5">
      <c r="A21" s="4" t="s">
        <v>369</v>
      </c>
    </row>
    <row r="22" spans="1:5">
      <c r="A22" s="3" t="s">
        <v>361</v>
      </c>
    </row>
    <row r="23" spans="1:5">
      <c r="A23" s="4" t="s">
        <v>367</v>
      </c>
      <c r="D23" s="7" t="n">
        <v>86615</v>
      </c>
      <c r="E23"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26150</v>
      </c>
      <c r="C4" s="7" t="n">
        <v>357828</v>
      </c>
      <c r="D4" s="7" t="n">
        <v>863254</v>
      </c>
      <c r="E4" s="7" t="n">
        <v>682375</v>
      </c>
    </row>
    <row r="5" spans="1:5">
      <c r="A5" s="4" t="s">
        <v>76</v>
      </c>
      <c r="B5" s="6" t="n">
        <v>119981</v>
      </c>
      <c r="C5" s="6" t="n">
        <v>103616</v>
      </c>
      <c r="D5" s="6" t="n">
        <v>236993</v>
      </c>
      <c r="E5" s="6" t="n">
        <v>197871</v>
      </c>
    </row>
    <row r="6" spans="1:5">
      <c r="A6" s="4" t="s">
        <v>77</v>
      </c>
      <c r="B6" s="6" t="n">
        <v>51322</v>
      </c>
      <c r="C6" s="6" t="n">
        <v>47046</v>
      </c>
      <c r="D6" s="6" t="n">
        <v>100988</v>
      </c>
      <c r="E6" s="6" t="n">
        <v>89071</v>
      </c>
    </row>
    <row r="7" spans="1:5">
      <c r="A7" s="4" t="s">
        <v>78</v>
      </c>
      <c r="B7" s="6" t="n">
        <v>4702</v>
      </c>
      <c r="C7" s="6" t="n">
        <v>1914</v>
      </c>
      <c r="D7" s="6" t="n">
        <v>7220</v>
      </c>
      <c r="E7" s="6" t="n">
        <v>3934</v>
      </c>
    </row>
    <row r="8" spans="1:5">
      <c r="A8" s="4" t="s">
        <v>79</v>
      </c>
      <c r="B8" s="6" t="n">
        <v>602155</v>
      </c>
      <c r="C8" s="6" t="n">
        <v>510404</v>
      </c>
      <c r="D8" s="6" t="n">
        <v>1208455</v>
      </c>
      <c r="E8" s="6" t="n">
        <v>973251</v>
      </c>
    </row>
    <row r="9" spans="1:5">
      <c r="A9" s="3" t="s">
        <v>80</v>
      </c>
    </row>
    <row r="10" spans="1:5">
      <c r="A10" s="4" t="s">
        <v>75</v>
      </c>
      <c r="B10" s="6" t="n">
        <v>140725</v>
      </c>
      <c r="C10" s="6" t="n">
        <v>125820</v>
      </c>
      <c r="D10" s="6" t="n">
        <v>287306</v>
      </c>
      <c r="E10" s="6" t="n">
        <v>252915</v>
      </c>
    </row>
    <row r="11" spans="1:5">
      <c r="A11" s="4" t="s">
        <v>77</v>
      </c>
      <c r="B11" s="6" t="n">
        <v>27866</v>
      </c>
      <c r="C11" s="6" t="n">
        <v>24947</v>
      </c>
      <c r="D11" s="6" t="n">
        <v>53159</v>
      </c>
      <c r="E11" s="6" t="n">
        <v>50129</v>
      </c>
    </row>
    <row r="12" spans="1:5">
      <c r="A12" s="4" t="s">
        <v>81</v>
      </c>
      <c r="B12" s="6" t="n">
        <v>56934</v>
      </c>
      <c r="C12" s="6" t="n">
        <v>51974</v>
      </c>
      <c r="D12" s="6" t="n">
        <v>107477</v>
      </c>
      <c r="E12" s="6" t="n">
        <v>103280</v>
      </c>
    </row>
    <row r="13" spans="1:5">
      <c r="A13" s="4" t="s">
        <v>82</v>
      </c>
      <c r="B13" s="6" t="n">
        <v>230382</v>
      </c>
      <c r="C13" s="6" t="n">
        <v>190188</v>
      </c>
      <c r="D13" s="6" t="n">
        <v>480382</v>
      </c>
      <c r="E13" s="6" t="n">
        <v>359996</v>
      </c>
    </row>
    <row r="14" spans="1:5">
      <c r="A14" s="4" t="s">
        <v>83</v>
      </c>
      <c r="B14" s="6" t="n">
        <v>3900</v>
      </c>
      <c r="C14" s="6" t="n">
        <v>30127</v>
      </c>
      <c r="D14" s="6" t="n">
        <v>8585</v>
      </c>
      <c r="E14" s="6" t="n">
        <v>35702</v>
      </c>
    </row>
    <row r="15" spans="1:5">
      <c r="A15" s="4" t="s">
        <v>84</v>
      </c>
      <c r="B15" s="6" t="n">
        <v>459807</v>
      </c>
      <c r="C15" s="6" t="n">
        <v>423056</v>
      </c>
      <c r="D15" s="6" t="n">
        <v>936909</v>
      </c>
      <c r="E15" s="6" t="n">
        <v>802022</v>
      </c>
    </row>
    <row r="16" spans="1:5">
      <c r="A16" s="4" t="s">
        <v>85</v>
      </c>
      <c r="B16" s="6" t="n">
        <v>142348</v>
      </c>
      <c r="C16" s="6" t="n">
        <v>87348</v>
      </c>
      <c r="D16" s="6" t="n">
        <v>271546</v>
      </c>
      <c r="E16" s="6" t="n">
        <v>171229</v>
      </c>
    </row>
    <row r="17" spans="1:5">
      <c r="A17" s="3" t="s">
        <v>86</v>
      </c>
    </row>
    <row r="18" spans="1:5">
      <c r="A18" s="4" t="s">
        <v>87</v>
      </c>
      <c r="B18" s="6" t="n">
        <v>41454</v>
      </c>
      <c r="C18" s="6" t="n">
        <v>41784</v>
      </c>
      <c r="D18" s="6" t="n">
        <v>99765</v>
      </c>
      <c r="E18" s="6" t="n">
        <v>72826</v>
      </c>
    </row>
    <row r="19" spans="1:5">
      <c r="A19" s="4" t="s">
        <v>88</v>
      </c>
      <c r="B19" s="6" t="n">
        <v>-76455</v>
      </c>
      <c r="C19" s="6" t="n">
        <v>-68902</v>
      </c>
      <c r="D19" s="6" t="n">
        <v>-157267</v>
      </c>
      <c r="E19" s="6" t="n">
        <v>-137663</v>
      </c>
    </row>
    <row r="20" spans="1:5">
      <c r="A20" s="4" t="s">
        <v>89</v>
      </c>
      <c r="B20" s="6" t="n">
        <v>1527</v>
      </c>
      <c r="C20" s="6" t="n">
        <v>1847</v>
      </c>
      <c r="D20" s="6" t="n">
        <v>4118</v>
      </c>
      <c r="E20" s="6" t="n">
        <v>12896</v>
      </c>
    </row>
    <row r="21" spans="1:5">
      <c r="A21" s="4" t="s">
        <v>90</v>
      </c>
      <c r="B21" s="6" t="n">
        <v>200350</v>
      </c>
      <c r="C21" s="6" t="n">
        <v>108782</v>
      </c>
      <c r="D21" s="6" t="n">
        <v>344667</v>
      </c>
      <c r="E21" s="6" t="n">
        <v>386497</v>
      </c>
    </row>
    <row r="22" spans="1:5">
      <c r="A22" s="4" t="s">
        <v>91</v>
      </c>
      <c r="B22" s="6" t="n">
        <v>-10335</v>
      </c>
      <c r="C22" s="6" t="n">
        <v>-25512</v>
      </c>
      <c r="D22" s="6" t="n">
        <v>-24546</v>
      </c>
      <c r="E22" s="6" t="n">
        <v>9054</v>
      </c>
    </row>
    <row r="23" spans="1:5">
      <c r="A23" s="4" t="s">
        <v>92</v>
      </c>
      <c r="B23" s="6" t="n">
        <v>2044</v>
      </c>
      <c r="C23" s="6" t="n">
        <v>-236</v>
      </c>
      <c r="D23" s="6" t="n">
        <v>992</v>
      </c>
      <c r="E23" s="6" t="n">
        <v>-16525</v>
      </c>
    </row>
    <row r="24" spans="1:5">
      <c r="A24" s="4" t="s">
        <v>93</v>
      </c>
      <c r="B24" s="6" t="n">
        <v>158585</v>
      </c>
      <c r="C24" s="6" t="n">
        <v>57763</v>
      </c>
      <c r="D24" s="6" t="n">
        <v>267729</v>
      </c>
      <c r="E24" s="6" t="n">
        <v>327085</v>
      </c>
    </row>
    <row r="25" spans="1:5">
      <c r="A25" s="4" t="s">
        <v>94</v>
      </c>
      <c r="B25" s="6" t="n">
        <v>300933</v>
      </c>
      <c r="C25" s="6" t="n">
        <v>145111</v>
      </c>
      <c r="D25" s="6" t="n">
        <v>539275</v>
      </c>
      <c r="E25" s="6" t="n">
        <v>498314</v>
      </c>
    </row>
    <row r="26" spans="1:5">
      <c r="A26" s="4" t="s">
        <v>95</v>
      </c>
      <c r="B26" s="6" t="n">
        <v>5142</v>
      </c>
      <c r="C26" s="6" t="n">
        <v>4851</v>
      </c>
      <c r="D26" s="6" t="n">
        <v>20679</v>
      </c>
      <c r="E26" s="6" t="n">
        <v>6742</v>
      </c>
    </row>
    <row r="27" spans="1:5">
      <c r="A27" s="4" t="s">
        <v>96</v>
      </c>
      <c r="B27" s="6" t="n">
        <v>295791</v>
      </c>
      <c r="C27" s="6" t="n">
        <v>140260</v>
      </c>
      <c r="D27" s="6" t="n">
        <v>518596</v>
      </c>
      <c r="E27" s="6" t="n">
        <v>491572</v>
      </c>
    </row>
    <row r="28" spans="1:5">
      <c r="A28" s="4" t="s">
        <v>97</v>
      </c>
      <c r="B28" s="6" t="n">
        <v>18712</v>
      </c>
      <c r="C28" s="6" t="n">
        <v>-1658</v>
      </c>
      <c r="D28" s="6" t="n">
        <v>31787</v>
      </c>
      <c r="E28" s="6" t="n">
        <v>2778</v>
      </c>
    </row>
    <row r="29" spans="1:5">
      <c r="A29" s="4" t="s">
        <v>98</v>
      </c>
      <c r="B29" s="6" t="n">
        <v>277079</v>
      </c>
      <c r="C29" s="6" t="n">
        <v>141918</v>
      </c>
      <c r="D29" s="6" t="n">
        <v>486809</v>
      </c>
      <c r="E29" s="6" t="n">
        <v>488794</v>
      </c>
    </row>
    <row r="30" spans="1:5">
      <c r="A30" s="4" t="s">
        <v>99</v>
      </c>
      <c r="B30" s="6" t="n">
        <v>1696</v>
      </c>
      <c r="C30" s="6" t="n">
        <v>1678</v>
      </c>
      <c r="D30" s="6" t="n">
        <v>3385</v>
      </c>
      <c r="E30" s="6" t="n">
        <v>3348</v>
      </c>
    </row>
    <row r="31" spans="1:5">
      <c r="A31" s="4" t="s">
        <v>100</v>
      </c>
      <c r="B31" s="7" t="n">
        <v>275383</v>
      </c>
      <c r="C31" s="7" t="n">
        <v>140240</v>
      </c>
      <c r="D31" s="7" t="n">
        <v>483424</v>
      </c>
      <c r="E31" s="7" t="n">
        <v>485446</v>
      </c>
    </row>
    <row r="32" spans="1:5">
      <c r="A32" s="4" t="s">
        <v>101</v>
      </c>
      <c r="B32" s="6" t="n">
        <v>524842</v>
      </c>
      <c r="C32" s="6" t="n">
        <v>523476</v>
      </c>
      <c r="D32" s="6" t="n">
        <v>524540</v>
      </c>
      <c r="E32" s="6" t="n">
        <v>518791</v>
      </c>
    </row>
    <row r="33" spans="1:5">
      <c r="A33" s="4" t="s">
        <v>102</v>
      </c>
      <c r="B33" s="6" t="n">
        <v>545388</v>
      </c>
      <c r="C33" s="6" t="n">
        <v>530640</v>
      </c>
      <c r="D33" s="6" t="n">
        <v>544293</v>
      </c>
      <c r="E33" s="6" t="n">
        <v>529827</v>
      </c>
    </row>
    <row r="34" spans="1:5">
      <c r="A34" s="4" t="s">
        <v>103</v>
      </c>
      <c r="B34" s="8" t="n">
        <v>0.52</v>
      </c>
      <c r="C34" s="8" t="n">
        <v>0.27</v>
      </c>
      <c r="D34" s="8" t="n">
        <v>0.92</v>
      </c>
      <c r="E34" s="8" t="n">
        <v>0.9399999999999999</v>
      </c>
    </row>
    <row r="35" spans="1:5">
      <c r="A35" s="4" t="s">
        <v>104</v>
      </c>
      <c r="B35" s="9" t="n">
        <v>0.52</v>
      </c>
      <c r="C35" s="9" t="n">
        <v>0.27</v>
      </c>
      <c r="D35" s="9" t="n">
        <v>0.92</v>
      </c>
      <c r="E35" s="9" t="n">
        <v>0.92</v>
      </c>
    </row>
    <row r="36" spans="1:5">
      <c r="A36" s="4" t="s">
        <v>105</v>
      </c>
      <c r="B36" s="8" t="n">
        <v>0.42</v>
      </c>
      <c r="C36" s="8" t="n">
        <v>0.36</v>
      </c>
      <c r="D36" s="8" t="n">
        <v>0.84</v>
      </c>
      <c r="E36" s="8" t="n">
        <v>0.72</v>
      </c>
    </row>
    <row r="37" spans="1:5">
      <c r="A37" s="4" t="s">
        <v>54</v>
      </c>
    </row>
    <row r="38" spans="1:5">
      <c r="A38" s="3" t="s">
        <v>74</v>
      </c>
    </row>
    <row r="39" spans="1:5">
      <c r="A39" s="4" t="s">
        <v>75</v>
      </c>
      <c r="B39" s="7" t="n">
        <v>426150</v>
      </c>
      <c r="C39" s="7" t="n">
        <v>357828</v>
      </c>
      <c r="D39" s="7" t="n">
        <v>863254</v>
      </c>
      <c r="E39" s="7" t="n">
        <v>682375</v>
      </c>
    </row>
    <row r="40" spans="1:5">
      <c r="A40" s="4" t="s">
        <v>76</v>
      </c>
      <c r="B40" s="6" t="n">
        <v>119981</v>
      </c>
      <c r="C40" s="6" t="n">
        <v>103616</v>
      </c>
      <c r="D40" s="6" t="n">
        <v>236993</v>
      </c>
      <c r="E40" s="6" t="n">
        <v>197871</v>
      </c>
    </row>
    <row r="41" spans="1:5">
      <c r="A41" s="4" t="s">
        <v>77</v>
      </c>
      <c r="B41" s="6" t="n">
        <v>51322</v>
      </c>
      <c r="C41" s="6" t="n">
        <v>47046</v>
      </c>
      <c r="D41" s="6" t="n">
        <v>100988</v>
      </c>
      <c r="E41" s="6" t="n">
        <v>89071</v>
      </c>
    </row>
    <row r="42" spans="1:5">
      <c r="A42" s="4" t="s">
        <v>78</v>
      </c>
      <c r="B42" s="6" t="n">
        <v>4702</v>
      </c>
      <c r="C42" s="6" t="n">
        <v>1914</v>
      </c>
      <c r="D42" s="6" t="n">
        <v>7220</v>
      </c>
      <c r="E42" s="6" t="n">
        <v>3934</v>
      </c>
    </row>
    <row r="43" spans="1:5">
      <c r="A43" s="4" t="s">
        <v>79</v>
      </c>
      <c r="B43" s="6" t="n">
        <v>602155</v>
      </c>
      <c r="C43" s="6" t="n">
        <v>510404</v>
      </c>
      <c r="D43" s="6" t="n">
        <v>1208455</v>
      </c>
      <c r="E43" s="6" t="n">
        <v>973251</v>
      </c>
    </row>
    <row r="44" spans="1:5">
      <c r="A44" s="3" t="s">
        <v>80</v>
      </c>
    </row>
    <row r="45" spans="1:5">
      <c r="A45" s="4" t="s">
        <v>75</v>
      </c>
      <c r="B45" s="6" t="n">
        <v>140725</v>
      </c>
      <c r="C45" s="6" t="n">
        <v>125820</v>
      </c>
      <c r="D45" s="6" t="n">
        <v>287306</v>
      </c>
      <c r="E45" s="6" t="n">
        <v>252915</v>
      </c>
    </row>
    <row r="46" spans="1:5">
      <c r="A46" s="4" t="s">
        <v>77</v>
      </c>
      <c r="B46" s="6" t="n">
        <v>27866</v>
      </c>
      <c r="C46" s="6" t="n">
        <v>24947</v>
      </c>
      <c r="D46" s="6" t="n">
        <v>53159</v>
      </c>
      <c r="E46" s="6" t="n">
        <v>50129</v>
      </c>
    </row>
    <row r="47" spans="1:5">
      <c r="A47" s="4" t="s">
        <v>81</v>
      </c>
      <c r="B47" s="6" t="n">
        <v>56934</v>
      </c>
      <c r="C47" s="6" t="n">
        <v>51974</v>
      </c>
      <c r="D47" s="6" t="n">
        <v>107477</v>
      </c>
      <c r="E47" s="6" t="n">
        <v>103280</v>
      </c>
    </row>
    <row r="48" spans="1:5">
      <c r="A48" s="4" t="s">
        <v>82</v>
      </c>
      <c r="B48" s="6" t="n">
        <v>230382</v>
      </c>
      <c r="C48" s="6" t="n">
        <v>190188</v>
      </c>
      <c r="D48" s="6" t="n">
        <v>480382</v>
      </c>
      <c r="E48" s="6" t="n">
        <v>359996</v>
      </c>
    </row>
    <row r="49" spans="1:5">
      <c r="A49" s="4" t="s">
        <v>83</v>
      </c>
      <c r="B49" s="6" t="n">
        <v>3900</v>
      </c>
      <c r="C49" s="6" t="n">
        <v>30127</v>
      </c>
      <c r="D49" s="6" t="n">
        <v>8585</v>
      </c>
      <c r="E49" s="6" t="n">
        <v>35702</v>
      </c>
    </row>
    <row r="50" spans="1:5">
      <c r="A50" s="4" t="s">
        <v>84</v>
      </c>
      <c r="B50" s="6" t="n">
        <v>459807</v>
      </c>
      <c r="C50" s="6" t="n">
        <v>423056</v>
      </c>
      <c r="D50" s="6" t="n">
        <v>936909</v>
      </c>
      <c r="E50" s="6" t="n">
        <v>802022</v>
      </c>
    </row>
    <row r="51" spans="1:5">
      <c r="A51" s="4" t="s">
        <v>85</v>
      </c>
      <c r="B51" s="6" t="n">
        <v>142348</v>
      </c>
      <c r="C51" s="6" t="n">
        <v>87348</v>
      </c>
      <c r="D51" s="6" t="n">
        <v>271546</v>
      </c>
      <c r="E51" s="6" t="n">
        <v>171229</v>
      </c>
    </row>
    <row r="52" spans="1:5">
      <c r="A52" s="3" t="s">
        <v>86</v>
      </c>
    </row>
    <row r="53" spans="1:5">
      <c r="A53" s="4" t="s">
        <v>87</v>
      </c>
      <c r="B53" s="6" t="n">
        <v>41454</v>
      </c>
      <c r="C53" s="6" t="n">
        <v>41784</v>
      </c>
      <c r="D53" s="6" t="n">
        <v>99765</v>
      </c>
      <c r="E53" s="6" t="n">
        <v>72826</v>
      </c>
    </row>
    <row r="54" spans="1:5">
      <c r="A54" s="4" t="s">
        <v>88</v>
      </c>
      <c r="B54" s="6" t="n">
        <v>-76455</v>
      </c>
      <c r="C54" s="6" t="n">
        <v>-68902</v>
      </c>
      <c r="D54" s="6" t="n">
        <v>-157267</v>
      </c>
      <c r="E54" s="6" t="n">
        <v>-137663</v>
      </c>
    </row>
    <row r="55" spans="1:5">
      <c r="A55" s="4" t="s">
        <v>89</v>
      </c>
      <c r="B55" s="6" t="n">
        <v>1527</v>
      </c>
      <c r="C55" s="6" t="n">
        <v>1847</v>
      </c>
      <c r="D55" s="6" t="n">
        <v>4118</v>
      </c>
      <c r="E55" s="6" t="n">
        <v>12896</v>
      </c>
    </row>
    <row r="56" spans="1:5">
      <c r="A56" s="4" t="s">
        <v>90</v>
      </c>
      <c r="B56" s="6" t="n">
        <v>200350</v>
      </c>
      <c r="C56" s="6" t="n">
        <v>108782</v>
      </c>
      <c r="D56" s="6" t="n">
        <v>344667</v>
      </c>
      <c r="E56" s="6" t="n">
        <v>386497</v>
      </c>
    </row>
    <row r="57" spans="1:5">
      <c r="A57" s="4" t="s">
        <v>91</v>
      </c>
      <c r="B57" s="6" t="n">
        <v>-10335</v>
      </c>
      <c r="C57" s="6" t="n">
        <v>-25512</v>
      </c>
      <c r="D57" s="6" t="n">
        <v>-24546</v>
      </c>
      <c r="E57" s="6" t="n">
        <v>9054</v>
      </c>
    </row>
    <row r="58" spans="1:5">
      <c r="A58" s="4" t="s">
        <v>92</v>
      </c>
      <c r="B58" s="6" t="n">
        <v>2044</v>
      </c>
      <c r="C58" s="6" t="n">
        <v>-236</v>
      </c>
      <c r="D58" s="6" t="n">
        <v>992</v>
      </c>
      <c r="E58" s="6" t="n">
        <v>-16525</v>
      </c>
    </row>
    <row r="59" spans="1:5">
      <c r="A59" s="4" t="s">
        <v>93</v>
      </c>
      <c r="B59" s="6" t="n">
        <v>158585</v>
      </c>
      <c r="C59" s="6" t="n">
        <v>57763</v>
      </c>
      <c r="D59" s="6" t="n">
        <v>267729</v>
      </c>
      <c r="E59" s="6" t="n">
        <v>327085</v>
      </c>
    </row>
    <row r="60" spans="1:5">
      <c r="A60" s="4" t="s">
        <v>94</v>
      </c>
      <c r="B60" s="6" t="n">
        <v>300933</v>
      </c>
      <c r="C60" s="6" t="n">
        <v>145111</v>
      </c>
      <c r="D60" s="6" t="n">
        <v>539275</v>
      </c>
      <c r="E60" s="6" t="n">
        <v>498314</v>
      </c>
    </row>
    <row r="61" spans="1:5">
      <c r="A61" s="4" t="s">
        <v>95</v>
      </c>
      <c r="B61" s="6" t="n">
        <v>5142</v>
      </c>
      <c r="C61" s="6" t="n">
        <v>4851</v>
      </c>
      <c r="D61" s="6" t="n">
        <v>20679</v>
      </c>
      <c r="E61" s="6" t="n">
        <v>6742</v>
      </c>
    </row>
    <row r="62" spans="1:5">
      <c r="A62" s="4" t="s">
        <v>96</v>
      </c>
      <c r="B62" s="6" t="n">
        <v>295791</v>
      </c>
      <c r="C62" s="6" t="n">
        <v>140260</v>
      </c>
      <c r="D62" s="6" t="n">
        <v>518596</v>
      </c>
      <c r="E62" s="6" t="n">
        <v>491572</v>
      </c>
    </row>
    <row r="63" spans="1:5">
      <c r="A63" s="4" t="s">
        <v>97</v>
      </c>
      <c r="B63" s="6" t="n">
        <v>10396</v>
      </c>
      <c r="C63" s="6" t="n">
        <v>-2956</v>
      </c>
      <c r="D63" s="6" t="n">
        <v>17237</v>
      </c>
      <c r="E63" s="6" t="n">
        <v>198</v>
      </c>
    </row>
    <row r="64" spans="1:5">
      <c r="A64" s="4" t="s">
        <v>98</v>
      </c>
      <c r="B64" s="6" t="n">
        <v>285395</v>
      </c>
      <c r="C64" s="6" t="n">
        <v>143216</v>
      </c>
      <c r="D64" s="6" t="n">
        <v>501359</v>
      </c>
      <c r="E64" s="6" t="n">
        <v>491374</v>
      </c>
    </row>
    <row r="65" spans="1:5">
      <c r="A65" s="4" t="s">
        <v>99</v>
      </c>
      <c r="B65" s="6" t="n">
        <v>1696</v>
      </c>
      <c r="C65" s="6" t="n">
        <v>1678</v>
      </c>
      <c r="D65" s="6" t="n">
        <v>3385</v>
      </c>
      <c r="E65" s="6" t="n">
        <v>3348</v>
      </c>
    </row>
    <row r="66" spans="1:5">
      <c r="A66" s="4" t="s">
        <v>100</v>
      </c>
      <c r="B66" s="7" t="n">
        <v>283699</v>
      </c>
      <c r="C66" s="7" t="n">
        <v>141538</v>
      </c>
      <c r="D66" s="7" t="n">
        <v>497974</v>
      </c>
      <c r="E66" s="7" t="n">
        <v>488026</v>
      </c>
    </row>
    <row r="67" spans="1:5">
      <c r="A67" s="4" t="s">
        <v>101</v>
      </c>
      <c r="B67" s="6" t="n">
        <v>531912</v>
      </c>
      <c r="C67" s="6" t="n">
        <v>527071</v>
      </c>
      <c r="D67" s="6" t="n">
        <v>531507</v>
      </c>
      <c r="E67" s="6" t="n">
        <v>521548</v>
      </c>
    </row>
    <row r="68" spans="1:5">
      <c r="A68" s="4" t="s">
        <v>102</v>
      </c>
      <c r="B68" s="6" t="n">
        <v>545388</v>
      </c>
      <c r="C68" s="6" t="n">
        <v>530640</v>
      </c>
      <c r="D68" s="6" t="n">
        <v>544293</v>
      </c>
      <c r="E68" s="6" t="n">
        <v>529827</v>
      </c>
    </row>
    <row r="69" spans="1:5">
      <c r="A69" s="4" t="s">
        <v>103</v>
      </c>
      <c r="B69" s="8" t="n">
        <v>0.52</v>
      </c>
      <c r="C69" s="8" t="n">
        <v>0.27</v>
      </c>
      <c r="D69" s="8" t="n">
        <v>0.92</v>
      </c>
      <c r="E69" s="8" t="n">
        <v>0.9399999999999999</v>
      </c>
    </row>
    <row r="70" spans="1:5">
      <c r="A70" s="4" t="s">
        <v>104</v>
      </c>
      <c r="B70" s="9" t="n">
        <v>0.52</v>
      </c>
      <c r="C70" s="9" t="n">
        <v>0.27</v>
      </c>
      <c r="D70" s="9" t="n">
        <v>0.92</v>
      </c>
      <c r="E70" s="9" t="n">
        <v>0.92</v>
      </c>
    </row>
    <row r="71" spans="1:5">
      <c r="A71" s="4" t="s">
        <v>105</v>
      </c>
      <c r="B71" s="8" t="n">
        <v>0.42</v>
      </c>
      <c r="C71" s="8" t="n">
        <v>0.36</v>
      </c>
      <c r="D71" s="8" t="n">
        <v>0.84</v>
      </c>
      <c r="E71" s="8" t="n">
        <v>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25</v>
      </c>
    </row>
    <row r="2" spans="1:3">
      <c r="A2" s="3" t="s">
        <v>253</v>
      </c>
    </row>
    <row r="3" spans="1:3">
      <c r="A3" s="4" t="s">
        <v>371</v>
      </c>
      <c r="B3" s="7" t="n">
        <v>4483804</v>
      </c>
      <c r="C3" s="7" t="n">
        <v>4755620</v>
      </c>
    </row>
    <row r="4" spans="1:3">
      <c r="A4" s="4" t="s">
        <v>260</v>
      </c>
    </row>
    <row r="5" spans="1:3">
      <c r="A5" s="3" t="s">
        <v>253</v>
      </c>
    </row>
    <row r="6" spans="1:3">
      <c r="A6" s="4" t="s">
        <v>371</v>
      </c>
      <c r="B6" s="6" t="n">
        <v>4328459</v>
      </c>
      <c r="C6" s="6" t="n">
        <v>4585427</v>
      </c>
    </row>
    <row r="7" spans="1:3">
      <c r="A7" s="4" t="s">
        <v>372</v>
      </c>
    </row>
    <row r="8" spans="1:3">
      <c r="A8" s="3" t="s">
        <v>253</v>
      </c>
    </row>
    <row r="9" spans="1:3">
      <c r="A9" s="4" t="s">
        <v>371</v>
      </c>
      <c r="B9" s="7" t="n">
        <v>155345</v>
      </c>
      <c r="C9" s="7" t="n">
        <v>1701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39"/>
    <col customWidth="1" max="5" min="5" width="39"/>
    <col customWidth="1" max="6" min="6" width="39"/>
    <col customWidth="1" max="7" min="7" width="39"/>
  </cols>
  <sheetData>
    <row r="1" spans="1:7">
      <c r="A1" s="1" t="s">
        <v>373</v>
      </c>
      <c r="C1" s="2" t="s">
        <v>72</v>
      </c>
      <c r="E1" s="2" t="s">
        <v>1</v>
      </c>
    </row>
    <row r="2" spans="1:7">
      <c r="C2" s="2" t="s">
        <v>374</v>
      </c>
      <c r="D2" s="2" t="s">
        <v>375</v>
      </c>
      <c r="E2" s="2" t="s">
        <v>374</v>
      </c>
      <c r="F2" s="2" t="s">
        <v>375</v>
      </c>
      <c r="G2" s="2" t="s">
        <v>376</v>
      </c>
    </row>
    <row r="3" spans="1:7">
      <c r="A3" s="3" t="s">
        <v>253</v>
      </c>
    </row>
    <row r="4" spans="1:7">
      <c r="A4" s="4" t="s">
        <v>377</v>
      </c>
      <c r="C4" s="6" t="n">
        <v>9</v>
      </c>
      <c r="D4" s="6" t="n">
        <v>9</v>
      </c>
      <c r="E4" s="6" t="n">
        <v>9</v>
      </c>
      <c r="F4" s="6" t="n">
        <v>9</v>
      </c>
      <c r="G4" s="6" t="n">
        <v>9</v>
      </c>
    </row>
    <row r="5" spans="1:7">
      <c r="A5" s="4" t="s">
        <v>378</v>
      </c>
      <c r="C5" s="6" t="n">
        <v>1355</v>
      </c>
      <c r="D5" s="6" t="n">
        <v>1325</v>
      </c>
      <c r="E5" s="6" t="n">
        <v>1355</v>
      </c>
      <c r="F5" s="6" t="n">
        <v>1325</v>
      </c>
      <c r="G5" s="6" t="n">
        <v>1350</v>
      </c>
    </row>
    <row r="6" spans="1:7">
      <c r="A6" s="4" t="s">
        <v>325</v>
      </c>
      <c r="C6" s="6" t="n">
        <v>284</v>
      </c>
      <c r="D6" s="6" t="n">
        <v>271</v>
      </c>
      <c r="E6" s="6" t="n">
        <v>284</v>
      </c>
      <c r="F6" s="6" t="n">
        <v>271</v>
      </c>
      <c r="G6" s="6" t="n">
        <v>277</v>
      </c>
    </row>
    <row r="7" spans="1:7">
      <c r="A7" s="4" t="s">
        <v>36</v>
      </c>
      <c r="C7" s="7" t="n">
        <v>23456000</v>
      </c>
      <c r="D7" s="7" t="n">
        <v>22544000</v>
      </c>
      <c r="E7" s="7" t="n">
        <v>23456000</v>
      </c>
      <c r="F7" s="7" t="n">
        <v>22544000</v>
      </c>
      <c r="G7" s="7" t="n">
        <v>22553000</v>
      </c>
    </row>
    <row r="8" spans="1:7">
      <c r="A8" s="4" t="s">
        <v>379</v>
      </c>
      <c r="C8" s="6" t="n">
        <v>6620000</v>
      </c>
      <c r="D8" s="6" t="n">
        <v>6315000</v>
      </c>
      <c r="E8" s="6" t="n">
        <v>6620000</v>
      </c>
      <c r="F8" s="6" t="n">
        <v>6315000</v>
      </c>
      <c r="G8" s="6" t="n">
        <v>6250000</v>
      </c>
    </row>
    <row r="9" spans="1:7">
      <c r="A9" s="4" t="s">
        <v>41</v>
      </c>
      <c r="C9" s="6" t="n">
        <v>8047000</v>
      </c>
      <c r="D9" s="6" t="n">
        <v>7643000</v>
      </c>
      <c r="E9" s="6" t="n">
        <v>8047000</v>
      </c>
      <c r="F9" s="6" t="n">
        <v>7643000</v>
      </c>
      <c r="G9" s="6" t="n">
        <v>7593000</v>
      </c>
    </row>
    <row r="10" spans="1:7">
      <c r="A10" s="4" t="s">
        <v>380</v>
      </c>
      <c r="B10" s="4" t="s">
        <v>381</v>
      </c>
      <c r="C10" s="6" t="n">
        <v>4328000</v>
      </c>
      <c r="D10" s="6" t="n">
        <v>4727000</v>
      </c>
      <c r="E10" s="6" t="n">
        <v>4328000</v>
      </c>
      <c r="F10" s="6" t="n">
        <v>4727000</v>
      </c>
      <c r="G10" s="7" t="n">
        <v>4585000</v>
      </c>
    </row>
    <row r="11" spans="1:7">
      <c r="A11" s="4" t="s">
        <v>382</v>
      </c>
      <c r="C11" s="6" t="n">
        <v>491354</v>
      </c>
      <c r="D11" s="6" t="n">
        <v>453243</v>
      </c>
      <c r="E11" s="6" t="n">
        <v>965898</v>
      </c>
      <c r="F11" s="6" t="n">
        <v>905888</v>
      </c>
    </row>
    <row r="12" spans="1:7">
      <c r="A12" s="4" t="s">
        <v>383</v>
      </c>
      <c r="B12" s="4" t="s">
        <v>384</v>
      </c>
      <c r="C12" s="6" t="n">
        <v>380645</v>
      </c>
      <c r="D12" s="6" t="n">
        <v>351228</v>
      </c>
      <c r="E12" s="6" t="n">
        <v>746013</v>
      </c>
      <c r="F12" s="6" t="n">
        <v>697377</v>
      </c>
    </row>
    <row r="13" spans="1:7">
      <c r="A13" s="4" t="s">
        <v>385</v>
      </c>
      <c r="C13" s="7" t="n">
        <v>115076</v>
      </c>
      <c r="D13" s="7" t="n">
        <v>117859</v>
      </c>
      <c r="E13" s="7" t="n">
        <v>254457</v>
      </c>
      <c r="F13" s="7" t="n">
        <v>208108</v>
      </c>
    </row>
    <row r="14" spans="1:7">
      <c r="A14" s="4" t="s">
        <v>386</v>
      </c>
    </row>
    <row r="15" spans="1:7">
      <c r="A15" s="3" t="s">
        <v>253</v>
      </c>
    </row>
    <row r="16" spans="1:7">
      <c r="A16" s="4" t="s">
        <v>377</v>
      </c>
      <c r="C16" s="6" t="n">
        <v>1</v>
      </c>
      <c r="D16" s="6" t="n">
        <v>1</v>
      </c>
      <c r="E16" s="6" t="n">
        <v>1</v>
      </c>
      <c r="F16" s="6" t="n">
        <v>1</v>
      </c>
      <c r="G16" s="6" t="n">
        <v>1</v>
      </c>
    </row>
    <row r="17" spans="1:7">
      <c r="A17" s="4" t="s">
        <v>378</v>
      </c>
      <c r="C17" s="6" t="n">
        <v>379</v>
      </c>
      <c r="D17" s="6" t="n">
        <v>399</v>
      </c>
      <c r="E17" s="6" t="n">
        <v>379</v>
      </c>
      <c r="F17" s="6" t="n">
        <v>399</v>
      </c>
      <c r="G17" s="6" t="n">
        <v>391</v>
      </c>
    </row>
    <row r="18" spans="1:7">
      <c r="A18" s="4" t="s">
        <v>325</v>
      </c>
      <c r="C18" s="6" t="n">
        <v>49</v>
      </c>
      <c r="D18" s="6" t="n">
        <v>51</v>
      </c>
      <c r="E18" s="6" t="n">
        <v>49</v>
      </c>
      <c r="F18" s="6" t="n">
        <v>51</v>
      </c>
      <c r="G18" s="6" t="n">
        <v>50</v>
      </c>
    </row>
    <row r="19" spans="1:7">
      <c r="A19" s="4" t="s">
        <v>36</v>
      </c>
      <c r="C19" s="7" t="n">
        <v>4228000</v>
      </c>
      <c r="D19" s="7" t="n">
        <v>4405000</v>
      </c>
      <c r="E19" s="7" t="n">
        <v>4228000</v>
      </c>
      <c r="F19" s="7" t="n">
        <v>4405000</v>
      </c>
      <c r="G19" s="7" t="n">
        <v>4408000</v>
      </c>
    </row>
    <row r="20" spans="1:7">
      <c r="A20" s="4" t="s">
        <v>379</v>
      </c>
      <c r="C20" s="6" t="n">
        <v>1425000</v>
      </c>
      <c r="D20" s="6" t="n">
        <v>1509000</v>
      </c>
      <c r="E20" s="6" t="n">
        <v>1425000</v>
      </c>
      <c r="F20" s="6" t="n">
        <v>1509000</v>
      </c>
      <c r="G20" s="6" t="n">
        <v>1433000</v>
      </c>
    </row>
    <row r="21" spans="1:7">
      <c r="A21" s="4" t="s">
        <v>41</v>
      </c>
      <c r="C21" s="6" t="n">
        <v>1504000</v>
      </c>
      <c r="D21" s="6" t="n">
        <v>1589000</v>
      </c>
      <c r="E21" s="6" t="n">
        <v>1504000</v>
      </c>
      <c r="F21" s="6" t="n">
        <v>1589000</v>
      </c>
      <c r="G21" s="6" t="n">
        <v>1550000</v>
      </c>
    </row>
    <row r="22" spans="1:7">
      <c r="A22" s="4" t="s">
        <v>380</v>
      </c>
      <c r="B22" s="4" t="s">
        <v>387</v>
      </c>
      <c r="C22" s="6" t="n">
        <v>518000</v>
      </c>
      <c r="D22" s="6" t="n">
        <v>697000</v>
      </c>
      <c r="E22" s="6" t="n">
        <v>518000</v>
      </c>
      <c r="F22" s="6" t="n">
        <v>697000</v>
      </c>
      <c r="G22" s="7" t="n">
        <v>690000</v>
      </c>
    </row>
    <row r="23" spans="1:7">
      <c r="A23" s="4" t="s">
        <v>382</v>
      </c>
      <c r="C23" s="6" t="n">
        <v>98009</v>
      </c>
      <c r="D23" s="6" t="n">
        <v>93825</v>
      </c>
      <c r="E23" s="6" t="n">
        <v>195970</v>
      </c>
      <c r="F23" s="6" t="n">
        <v>187370</v>
      </c>
    </row>
    <row r="24" spans="1:7">
      <c r="A24" s="4" t="s">
        <v>383</v>
      </c>
      <c r="B24" s="4" t="s">
        <v>384</v>
      </c>
      <c r="C24" s="6" t="n">
        <v>69848</v>
      </c>
      <c r="D24" s="6" t="n">
        <v>66179</v>
      </c>
      <c r="E24" s="6" t="n">
        <v>138142</v>
      </c>
      <c r="F24" s="6" t="n">
        <v>130150</v>
      </c>
    </row>
    <row r="25" spans="1:7">
      <c r="A25" s="4" t="s">
        <v>385</v>
      </c>
      <c r="C25" s="7" t="n">
        <v>5285</v>
      </c>
      <c r="D25" s="7" t="n">
        <v>3771</v>
      </c>
      <c r="E25" s="7" t="n">
        <v>35860</v>
      </c>
      <c r="F25" s="7" t="n">
        <v>5803</v>
      </c>
    </row>
    <row r="26" spans="1:7">
      <c r="A26" s="4" t="s">
        <v>388</v>
      </c>
    </row>
    <row r="27" spans="1:7">
      <c r="A27" s="3" t="s">
        <v>253</v>
      </c>
    </row>
    <row r="28" spans="1:7">
      <c r="A28" s="4" t="s">
        <v>377</v>
      </c>
      <c r="C28" s="6" t="n">
        <v>2</v>
      </c>
      <c r="D28" s="6" t="n">
        <v>2</v>
      </c>
      <c r="E28" s="6" t="n">
        <v>2</v>
      </c>
      <c r="F28" s="6" t="n">
        <v>2</v>
      </c>
      <c r="G28" s="6" t="n">
        <v>2</v>
      </c>
    </row>
    <row r="29" spans="1:7">
      <c r="A29" s="4" t="s">
        <v>378</v>
      </c>
      <c r="C29" s="6" t="n">
        <v>209</v>
      </c>
      <c r="D29" s="6" t="n">
        <v>201</v>
      </c>
      <c r="E29" s="6" t="n">
        <v>209</v>
      </c>
      <c r="F29" s="6" t="n">
        <v>201</v>
      </c>
      <c r="G29" s="6" t="n">
        <v>205</v>
      </c>
    </row>
    <row r="30" spans="1:7">
      <c r="A30" s="4" t="s">
        <v>325</v>
      </c>
      <c r="C30" s="6" t="n">
        <v>41</v>
      </c>
      <c r="D30" s="6" t="n">
        <v>38</v>
      </c>
      <c r="E30" s="6" t="n">
        <v>41</v>
      </c>
      <c r="F30" s="6" t="n">
        <v>38</v>
      </c>
      <c r="G30" s="6" t="n">
        <v>39</v>
      </c>
    </row>
    <row r="31" spans="1:7">
      <c r="A31" s="4" t="s">
        <v>36</v>
      </c>
      <c r="C31" s="7" t="n">
        <v>2694000</v>
      </c>
      <c r="D31" s="7" t="n">
        <v>2509000</v>
      </c>
      <c r="E31" s="7" t="n">
        <v>2694000</v>
      </c>
      <c r="F31" s="7" t="n">
        <v>2509000</v>
      </c>
      <c r="G31" s="7" t="n">
        <v>2482000</v>
      </c>
    </row>
    <row r="32" spans="1:7">
      <c r="A32" s="4" t="s">
        <v>379</v>
      </c>
      <c r="C32" s="6" t="n">
        <v>677000</v>
      </c>
      <c r="D32" s="6" t="n">
        <v>572000</v>
      </c>
      <c r="E32" s="6" t="n">
        <v>677000</v>
      </c>
      <c r="F32" s="6" t="n">
        <v>572000</v>
      </c>
      <c r="G32" s="6" t="n">
        <v>657000</v>
      </c>
    </row>
    <row r="33" spans="1:7">
      <c r="A33" s="4" t="s">
        <v>41</v>
      </c>
      <c r="C33" s="6" t="n">
        <v>772000</v>
      </c>
      <c r="D33" s="6" t="n">
        <v>624000</v>
      </c>
      <c r="E33" s="6" t="n">
        <v>772000</v>
      </c>
      <c r="F33" s="6" t="n">
        <v>624000</v>
      </c>
      <c r="G33" s="6" t="n">
        <v>708000</v>
      </c>
    </row>
    <row r="34" spans="1:7">
      <c r="A34" s="4" t="s">
        <v>380</v>
      </c>
      <c r="B34" s="4" t="s">
        <v>381</v>
      </c>
      <c r="C34" s="6" t="n">
        <v>848000</v>
      </c>
      <c r="D34" s="6" t="n">
        <v>827000</v>
      </c>
      <c r="E34" s="6" t="n">
        <v>848000</v>
      </c>
      <c r="F34" s="6" t="n">
        <v>827000</v>
      </c>
      <c r="G34" s="7" t="n">
        <v>786000</v>
      </c>
    </row>
    <row r="35" spans="1:7">
      <c r="A35" s="4" t="s">
        <v>382</v>
      </c>
      <c r="C35" s="6" t="n">
        <v>59669</v>
      </c>
      <c r="D35" s="6" t="n">
        <v>61013</v>
      </c>
      <c r="E35" s="6" t="n">
        <v>116083</v>
      </c>
      <c r="F35" s="6" t="n">
        <v>117482</v>
      </c>
    </row>
    <row r="36" spans="1:7">
      <c r="A36" s="4" t="s">
        <v>383</v>
      </c>
      <c r="B36" s="4" t="s">
        <v>384</v>
      </c>
      <c r="C36" s="6" t="n">
        <v>51018</v>
      </c>
      <c r="D36" s="6" t="n">
        <v>51208</v>
      </c>
      <c r="E36" s="6" t="n">
        <v>99851</v>
      </c>
      <c r="F36" s="6" t="n">
        <v>99320</v>
      </c>
    </row>
    <row r="37" spans="1:7">
      <c r="A37" s="4" t="s">
        <v>385</v>
      </c>
      <c r="C37" s="7" t="n">
        <v>19451</v>
      </c>
      <c r="D37" s="7" t="n">
        <v>24374</v>
      </c>
      <c r="E37" s="7" t="n">
        <v>33349</v>
      </c>
      <c r="F37" s="7" t="n">
        <v>38242</v>
      </c>
    </row>
    <row r="38" spans="1:7">
      <c r="A38" s="4" t="s">
        <v>389</v>
      </c>
    </row>
    <row r="39" spans="1:7">
      <c r="A39" s="3" t="s">
        <v>253</v>
      </c>
    </row>
    <row r="40" spans="1:7">
      <c r="A40" s="4" t="s">
        <v>377</v>
      </c>
      <c r="C40" s="6" t="n">
        <v>4</v>
      </c>
      <c r="D40" s="6" t="n">
        <v>4</v>
      </c>
      <c r="E40" s="6" t="n">
        <v>4</v>
      </c>
      <c r="F40" s="6" t="n">
        <v>4</v>
      </c>
      <c r="G40" s="6" t="n">
        <v>4</v>
      </c>
    </row>
    <row r="41" spans="1:7">
      <c r="A41" s="4" t="s">
        <v>378</v>
      </c>
      <c r="C41" s="6" t="n">
        <v>690</v>
      </c>
      <c r="D41" s="6" t="n">
        <v>669</v>
      </c>
      <c r="E41" s="6" t="n">
        <v>690</v>
      </c>
      <c r="F41" s="6" t="n">
        <v>669</v>
      </c>
      <c r="G41" s="6" t="n">
        <v>688</v>
      </c>
    </row>
    <row r="42" spans="1:7">
      <c r="A42" s="4" t="s">
        <v>325</v>
      </c>
      <c r="C42" s="6" t="n">
        <v>160</v>
      </c>
      <c r="D42" s="6" t="n">
        <v>155</v>
      </c>
      <c r="E42" s="6" t="n">
        <v>160</v>
      </c>
      <c r="F42" s="6" t="n">
        <v>155</v>
      </c>
      <c r="G42" s="6" t="n">
        <v>159</v>
      </c>
    </row>
    <row r="43" spans="1:7">
      <c r="A43" s="4" t="s">
        <v>36</v>
      </c>
      <c r="C43" s="7" t="n">
        <v>11188000</v>
      </c>
      <c r="D43" s="7" t="n">
        <v>11427000</v>
      </c>
      <c r="E43" s="7" t="n">
        <v>11188000</v>
      </c>
      <c r="F43" s="7" t="n">
        <v>11427000</v>
      </c>
      <c r="G43" s="7" t="n">
        <v>11343000</v>
      </c>
    </row>
    <row r="44" spans="1:7">
      <c r="A44" s="4" t="s">
        <v>379</v>
      </c>
      <c r="C44" s="6" t="n">
        <v>2566000</v>
      </c>
      <c r="D44" s="6" t="n">
        <v>2533000</v>
      </c>
      <c r="E44" s="6" t="n">
        <v>2566000</v>
      </c>
      <c r="F44" s="6" t="n">
        <v>2533000</v>
      </c>
      <c r="G44" s="6" t="n">
        <v>2640000</v>
      </c>
    </row>
    <row r="45" spans="1:7">
      <c r="A45" s="4" t="s">
        <v>41</v>
      </c>
      <c r="C45" s="6" t="n">
        <v>3521000</v>
      </c>
      <c r="D45" s="6" t="n">
        <v>3484000</v>
      </c>
      <c r="E45" s="6" t="n">
        <v>3521000</v>
      </c>
      <c r="F45" s="6" t="n">
        <v>3484000</v>
      </c>
      <c r="G45" s="6" t="n">
        <v>3584000</v>
      </c>
    </row>
    <row r="46" spans="1:7">
      <c r="A46" s="4" t="s">
        <v>380</v>
      </c>
      <c r="B46" s="4" t="s">
        <v>387</v>
      </c>
      <c r="C46" s="6" t="n">
        <v>2464000</v>
      </c>
      <c r="D46" s="6" t="n">
        <v>2844000</v>
      </c>
      <c r="E46" s="6" t="n">
        <v>2464000</v>
      </c>
      <c r="F46" s="6" t="n">
        <v>2844000</v>
      </c>
      <c r="G46" s="7" t="n">
        <v>2707000</v>
      </c>
    </row>
    <row r="47" spans="1:7">
      <c r="A47" s="4" t="s">
        <v>382</v>
      </c>
      <c r="C47" s="6" t="n">
        <v>247264</v>
      </c>
      <c r="D47" s="6" t="n">
        <v>230145</v>
      </c>
      <c r="E47" s="6" t="n">
        <v>491583</v>
      </c>
      <c r="F47" s="6" t="n">
        <v>464858</v>
      </c>
    </row>
    <row r="48" spans="1:7">
      <c r="A48" s="4" t="s">
        <v>383</v>
      </c>
      <c r="B48" s="4" t="s">
        <v>384</v>
      </c>
      <c r="C48" s="6" t="n">
        <v>192696</v>
      </c>
      <c r="D48" s="6" t="n">
        <v>181094</v>
      </c>
      <c r="E48" s="6" t="n">
        <v>381673</v>
      </c>
      <c r="F48" s="6" t="n">
        <v>361926</v>
      </c>
    </row>
    <row r="49" spans="1:7">
      <c r="A49" s="4" t="s">
        <v>385</v>
      </c>
      <c r="C49" s="7" t="n">
        <v>68567</v>
      </c>
      <c r="D49" s="7" t="n">
        <v>67484</v>
      </c>
      <c r="E49" s="7" t="n">
        <v>141399</v>
      </c>
      <c r="F49" s="7" t="n">
        <v>118443</v>
      </c>
    </row>
    <row r="50" spans="1:7">
      <c r="A50" s="4" t="s">
        <v>390</v>
      </c>
    </row>
    <row r="51" spans="1:7">
      <c r="A51" s="3" t="s">
        <v>253</v>
      </c>
    </row>
    <row r="52" spans="1:7">
      <c r="A52" s="4" t="s">
        <v>377</v>
      </c>
      <c r="C52" s="6" t="n">
        <v>2</v>
      </c>
      <c r="D52" s="6" t="n">
        <v>2</v>
      </c>
      <c r="E52" s="6" t="n">
        <v>2</v>
      </c>
      <c r="F52" s="6" t="n">
        <v>2</v>
      </c>
      <c r="G52" s="6" t="n">
        <v>2</v>
      </c>
    </row>
    <row r="53" spans="1:7">
      <c r="A53" s="4" t="s">
        <v>378</v>
      </c>
      <c r="C53" s="6" t="n">
        <v>77</v>
      </c>
      <c r="D53" s="6" t="n">
        <v>56</v>
      </c>
      <c r="E53" s="6" t="n">
        <v>77</v>
      </c>
      <c r="F53" s="6" t="n">
        <v>56</v>
      </c>
      <c r="G53" s="6" t="n">
        <v>66</v>
      </c>
    </row>
    <row r="54" spans="1:7">
      <c r="A54" s="4" t="s">
        <v>325</v>
      </c>
      <c r="C54" s="6" t="n">
        <v>34</v>
      </c>
      <c r="D54" s="6" t="n">
        <v>27</v>
      </c>
      <c r="E54" s="6" t="n">
        <v>34</v>
      </c>
      <c r="F54" s="6" t="n">
        <v>27</v>
      </c>
      <c r="G54" s="6" t="n">
        <v>29</v>
      </c>
    </row>
    <row r="55" spans="1:7">
      <c r="A55" s="4" t="s">
        <v>36</v>
      </c>
      <c r="C55" s="7" t="n">
        <v>5346000</v>
      </c>
      <c r="D55" s="7" t="n">
        <v>4203000</v>
      </c>
      <c r="E55" s="7" t="n">
        <v>5346000</v>
      </c>
      <c r="F55" s="7" t="n">
        <v>4203000</v>
      </c>
      <c r="G55" s="7" t="n">
        <v>4320000</v>
      </c>
    </row>
    <row r="56" spans="1:7">
      <c r="A56" s="4" t="s">
        <v>379</v>
      </c>
      <c r="C56" s="6" t="n">
        <v>1952000</v>
      </c>
      <c r="D56" s="6" t="n">
        <v>1701000</v>
      </c>
      <c r="E56" s="6" t="n">
        <v>1952000</v>
      </c>
      <c r="F56" s="6" t="n">
        <v>1701000</v>
      </c>
      <c r="G56" s="6" t="n">
        <v>1520000</v>
      </c>
    </row>
    <row r="57" spans="1:7">
      <c r="A57" s="4" t="s">
        <v>41</v>
      </c>
      <c r="C57" s="6" t="n">
        <v>2250000</v>
      </c>
      <c r="D57" s="6" t="n">
        <v>1946000</v>
      </c>
      <c r="E57" s="6" t="n">
        <v>2250000</v>
      </c>
      <c r="F57" s="6" t="n">
        <v>1946000</v>
      </c>
      <c r="G57" s="6" t="n">
        <v>1751000</v>
      </c>
    </row>
    <row r="58" spans="1:7">
      <c r="A58" s="4" t="s">
        <v>380</v>
      </c>
      <c r="B58" s="4" t="s">
        <v>381</v>
      </c>
      <c r="C58" s="6" t="n">
        <v>498000</v>
      </c>
      <c r="D58" s="6" t="n">
        <v>359000</v>
      </c>
      <c r="E58" s="6" t="n">
        <v>498000</v>
      </c>
      <c r="F58" s="6" t="n">
        <v>359000</v>
      </c>
      <c r="G58" s="7" t="n">
        <v>402000</v>
      </c>
    </row>
    <row r="59" spans="1:7">
      <c r="A59" s="4" t="s">
        <v>382</v>
      </c>
      <c r="C59" s="6" t="n">
        <v>86412</v>
      </c>
      <c r="D59" s="6" t="n">
        <v>68260</v>
      </c>
      <c r="E59" s="6" t="n">
        <v>162262</v>
      </c>
      <c r="F59" s="6" t="n">
        <v>136178</v>
      </c>
    </row>
    <row r="60" spans="1:7">
      <c r="A60" s="4" t="s">
        <v>383</v>
      </c>
      <c r="B60" s="4" t="s">
        <v>384</v>
      </c>
      <c r="C60" s="6" t="n">
        <v>67083</v>
      </c>
      <c r="D60" s="6" t="n">
        <v>52747</v>
      </c>
      <c r="E60" s="6" t="n">
        <v>126347</v>
      </c>
      <c r="F60" s="6" t="n">
        <v>105981</v>
      </c>
    </row>
    <row r="61" spans="1:7">
      <c r="A61" s="4" t="s">
        <v>385</v>
      </c>
      <c r="C61" s="7" t="n">
        <v>21773</v>
      </c>
      <c r="D61" s="7" t="n">
        <v>22230</v>
      </c>
      <c r="E61" s="7" t="n">
        <v>43849</v>
      </c>
      <c r="F61" s="7" t="n">
        <v>45620</v>
      </c>
    </row>
    <row r="62" spans="1:7">
      <c r="A62" s="4" t="s">
        <v>391</v>
      </c>
    </row>
    <row r="63" spans="1:7">
      <c r="A63" s="3" t="s">
        <v>253</v>
      </c>
    </row>
    <row r="64" spans="1:7">
      <c r="A64" s="4" t="s">
        <v>392</v>
      </c>
      <c r="B64" s="4" t="s">
        <v>393</v>
      </c>
      <c r="C64" s="4" t="s">
        <v>394</v>
      </c>
      <c r="D64" s="4" t="s">
        <v>395</v>
      </c>
      <c r="E64" s="4" t="s">
        <v>394</v>
      </c>
      <c r="F64" s="4" t="s">
        <v>395</v>
      </c>
      <c r="G64" s="4" t="s">
        <v>396</v>
      </c>
    </row>
    <row r="65" spans="1:7">
      <c r="A65" s="4" t="s">
        <v>397</v>
      </c>
    </row>
    <row r="66" spans="1:7">
      <c r="A66" s="3" t="s">
        <v>253</v>
      </c>
    </row>
    <row r="67" spans="1:7">
      <c r="A67" s="4" t="s">
        <v>392</v>
      </c>
      <c r="B67" s="4" t="s">
        <v>398</v>
      </c>
      <c r="C67" s="4" t="s">
        <v>399</v>
      </c>
      <c r="D67" s="4" t="s">
        <v>400</v>
      </c>
      <c r="E67" s="4" t="s">
        <v>399</v>
      </c>
      <c r="F67" s="4" t="s">
        <v>400</v>
      </c>
      <c r="G67" s="4" t="s">
        <v>401</v>
      </c>
    </row>
    <row r="68" spans="1:7">
      <c r="A68" s="4" t="s">
        <v>402</v>
      </c>
    </row>
    <row r="69" spans="1:7">
      <c r="A69" s="3" t="s">
        <v>253</v>
      </c>
    </row>
    <row r="70" spans="1:7">
      <c r="A70" s="4" t="s">
        <v>392</v>
      </c>
      <c r="B70" s="4" t="s">
        <v>393</v>
      </c>
      <c r="C70" s="4" t="s">
        <v>403</v>
      </c>
      <c r="D70" s="4" t="s">
        <v>404</v>
      </c>
      <c r="E70" s="4" t="s">
        <v>403</v>
      </c>
      <c r="F70" s="4" t="s">
        <v>404</v>
      </c>
      <c r="G70" s="4" t="s">
        <v>405</v>
      </c>
    </row>
    <row r="71" spans="1:7">
      <c r="A71" s="4" t="s">
        <v>406</v>
      </c>
    </row>
    <row r="72" spans="1:7">
      <c r="A72" s="3" t="s">
        <v>253</v>
      </c>
    </row>
    <row r="73" spans="1:7">
      <c r="A73" s="4" t="s">
        <v>392</v>
      </c>
      <c r="B73" s="4" t="s">
        <v>398</v>
      </c>
      <c r="C73" s="4" t="s">
        <v>407</v>
      </c>
      <c r="D73" s="4" t="s">
        <v>408</v>
      </c>
      <c r="E73" s="4" t="s">
        <v>407</v>
      </c>
      <c r="F73" s="4" t="s">
        <v>408</v>
      </c>
      <c r="G73" s="4" t="s">
        <v>409</v>
      </c>
    </row>
    <row r="74" spans="1:7">
      <c r="A74" s="4" t="s">
        <v>410</v>
      </c>
    </row>
    <row r="75" spans="1:7">
      <c r="A75" s="3" t="s">
        <v>253</v>
      </c>
    </row>
    <row r="76" spans="1:7">
      <c r="A76" s="4" t="s">
        <v>392</v>
      </c>
      <c r="B76" s="4" t="s">
        <v>393</v>
      </c>
      <c r="C76" s="4" t="s">
        <v>411</v>
      </c>
      <c r="D76" s="4" t="s">
        <v>411</v>
      </c>
      <c r="E76" s="4" t="s">
        <v>411</v>
      </c>
      <c r="F76" s="4" t="s">
        <v>411</v>
      </c>
      <c r="G76" s="4" t="s">
        <v>411</v>
      </c>
    </row>
    <row r="77" spans="1:7">
      <c r="A77" t="n"/>
    </row>
    <row r="78" spans="1:7">
      <c r="A78" s="4" t="s">
        <v>381</v>
      </c>
      <c r="B78" s="4" t="s">
        <v>412</v>
      </c>
    </row>
    <row r="79" spans="1:7">
      <c r="A79" s="4" t="s">
        <v>384</v>
      </c>
      <c r="B79" s="4" t="s">
        <v>413</v>
      </c>
    </row>
    <row r="80" spans="1:7">
      <c r="A80" s="4" t="s">
        <v>414</v>
      </c>
      <c r="B80" s="4" t="s">
        <v>415</v>
      </c>
    </row>
    <row r="81" spans="1:7">
      <c r="A81" s="4" t="s">
        <v>393</v>
      </c>
      <c r="B81" s="4" t="s">
        <v>416</v>
      </c>
    </row>
  </sheetData>
  <mergeCells count="8">
    <mergeCell ref="A1:B2"/>
    <mergeCell ref="C1:D1"/>
    <mergeCell ref="E1:F1"/>
    <mergeCell ref="A77:F77"/>
    <mergeCell ref="B78:F78"/>
    <mergeCell ref="B79:F79"/>
    <mergeCell ref="B80:F80"/>
    <mergeCell ref="B81:F8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17</v>
      </c>
      <c r="B1" s="2" t="s">
        <v>418</v>
      </c>
      <c r="F1" s="2" t="s">
        <v>1</v>
      </c>
      <c r="G1" s="2" t="s">
        <v>180</v>
      </c>
    </row>
    <row r="2" spans="1:7">
      <c r="B2" s="2" t="s">
        <v>419</v>
      </c>
      <c r="C2" s="2" t="s">
        <v>420</v>
      </c>
      <c r="D2" s="2" t="s">
        <v>421</v>
      </c>
      <c r="E2" s="2" t="s">
        <v>422</v>
      </c>
      <c r="F2" s="2" t="s">
        <v>419</v>
      </c>
      <c r="G2" s="2" t="s">
        <v>423</v>
      </c>
    </row>
    <row r="3" spans="1:7">
      <c r="A3" s="3" t="s">
        <v>253</v>
      </c>
    </row>
    <row r="4" spans="1:7">
      <c r="A4" s="4" t="s">
        <v>424</v>
      </c>
      <c r="F4" s="11" t="n">
        <v>429.7</v>
      </c>
      <c r="G4" s="11" t="n">
        <v>430.7</v>
      </c>
    </row>
    <row r="5" spans="1:7">
      <c r="A5" s="4" t="s">
        <v>425</v>
      </c>
      <c r="B5" s="11" t="n">
        <v>123.9</v>
      </c>
      <c r="F5" s="10" t="n">
        <v>123.9</v>
      </c>
      <c r="G5" s="10" t="n">
        <v>122.1</v>
      </c>
    </row>
    <row r="6" spans="1:7">
      <c r="A6" s="4" t="s">
        <v>426</v>
      </c>
      <c r="B6" s="10" t="n">
        <v>165.2</v>
      </c>
      <c r="F6" s="10" t="n">
        <v>165.2</v>
      </c>
      <c r="G6" s="10" t="n">
        <v>189.7</v>
      </c>
    </row>
    <row r="7" spans="1:7">
      <c r="A7" s="4" t="s">
        <v>427</v>
      </c>
    </row>
    <row r="8" spans="1:7">
      <c r="A8" s="3" t="s">
        <v>253</v>
      </c>
    </row>
    <row r="9" spans="1:7">
      <c r="A9" s="4" t="s">
        <v>426</v>
      </c>
      <c r="B9" s="10" t="n">
        <v>109.5</v>
      </c>
      <c r="F9" s="11" t="n">
        <v>109.5</v>
      </c>
      <c r="G9" s="11" t="n">
        <v>85.2</v>
      </c>
    </row>
    <row r="10" spans="1:7">
      <c r="A10" s="4" t="s">
        <v>428</v>
      </c>
    </row>
    <row r="11" spans="1:7">
      <c r="A11" s="3" t="s">
        <v>253</v>
      </c>
    </row>
    <row r="12" spans="1:7">
      <c r="A12" s="4" t="s">
        <v>429</v>
      </c>
      <c r="B12" s="10" t="n">
        <v>99.90000000000001</v>
      </c>
      <c r="C12" s="12" t="n">
        <v>90</v>
      </c>
      <c r="D12" s="11" t="n">
        <v>210.6</v>
      </c>
      <c r="E12" s="12" t="n">
        <v>185</v>
      </c>
    </row>
    <row r="13" spans="1:7">
      <c r="A13" s="4" t="s">
        <v>430</v>
      </c>
      <c r="D13" s="4" t="s">
        <v>431</v>
      </c>
      <c r="E13" s="4" t="s">
        <v>431</v>
      </c>
    </row>
    <row r="14" spans="1:7">
      <c r="A14" s="4" t="s">
        <v>432</v>
      </c>
    </row>
    <row r="15" spans="1:7">
      <c r="A15" s="3" t="s">
        <v>253</v>
      </c>
    </row>
    <row r="16" spans="1:7">
      <c r="A16" s="4" t="s">
        <v>429</v>
      </c>
      <c r="B16" s="7" t="n">
        <v>100</v>
      </c>
      <c r="D16" s="7" t="n">
        <v>200</v>
      </c>
    </row>
    <row r="17" spans="1:7">
      <c r="A17" s="4" t="s">
        <v>430</v>
      </c>
      <c r="D17" s="4" t="s">
        <v>399</v>
      </c>
      <c r="E17" s="4" t="s">
        <v>399</v>
      </c>
    </row>
    <row r="18" spans="1:7">
      <c r="A18" s="4" t="s">
        <v>433</v>
      </c>
    </row>
    <row r="19" spans="1:7">
      <c r="A19" s="3" t="s">
        <v>253</v>
      </c>
    </row>
    <row r="20" spans="1:7">
      <c r="A20" s="4" t="s">
        <v>429</v>
      </c>
      <c r="D20" s="7" t="n">
        <v>135</v>
      </c>
      <c r="E20" s="12" t="n">
        <v>120</v>
      </c>
    </row>
    <row r="21" spans="1:7">
      <c r="A21" s="4" t="s">
        <v>434</v>
      </c>
    </row>
    <row r="22" spans="1:7">
      <c r="A22" s="3" t="s">
        <v>253</v>
      </c>
    </row>
    <row r="23" spans="1:7">
      <c r="A23" s="4" t="s">
        <v>435</v>
      </c>
      <c r="D23" s="11" t="n">
        <v>86.59999999999999</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6</v>
      </c>
      <c r="B1" s="2" t="s">
        <v>72</v>
      </c>
      <c r="D1" s="2" t="s">
        <v>1</v>
      </c>
    </row>
    <row r="2" spans="1:5">
      <c r="B2" s="2" t="s">
        <v>2</v>
      </c>
      <c r="C2" s="2" t="s">
        <v>73</v>
      </c>
      <c r="D2" s="2" t="s">
        <v>2</v>
      </c>
      <c r="E2" s="2" t="s">
        <v>73</v>
      </c>
    </row>
    <row r="3" spans="1:5">
      <c r="A3" s="3" t="s">
        <v>253</v>
      </c>
    </row>
    <row r="4" spans="1:5">
      <c r="A4" s="4" t="s">
        <v>87</v>
      </c>
      <c r="B4" s="7" t="n">
        <v>41454</v>
      </c>
      <c r="C4" s="7" t="n">
        <v>41784</v>
      </c>
      <c r="D4" s="7" t="n">
        <v>99765</v>
      </c>
      <c r="E4" s="7" t="n">
        <v>72826</v>
      </c>
    </row>
    <row r="5" spans="1:5">
      <c r="A5" s="4" t="s">
        <v>437</v>
      </c>
      <c r="B5" s="6" t="n">
        <v>51322</v>
      </c>
      <c r="C5" s="6" t="n">
        <v>47046</v>
      </c>
      <c r="D5" s="6" t="n">
        <v>100988</v>
      </c>
      <c r="E5" s="6" t="n">
        <v>89071</v>
      </c>
    </row>
    <row r="6" spans="1:5">
      <c r="A6" s="4" t="s">
        <v>260</v>
      </c>
    </row>
    <row r="7" spans="1:5">
      <c r="A7" s="3" t="s">
        <v>253</v>
      </c>
    </row>
    <row r="8" spans="1:5">
      <c r="A8" s="4" t="s">
        <v>87</v>
      </c>
      <c r="B8" s="6" t="n">
        <v>40934</v>
      </c>
      <c r="C8" s="6" t="n">
        <v>40851</v>
      </c>
      <c r="D8" s="6" t="n">
        <v>88126</v>
      </c>
      <c r="E8" s="6" t="n">
        <v>71087</v>
      </c>
    </row>
    <row r="9" spans="1:5">
      <c r="A9" s="4" t="s">
        <v>437</v>
      </c>
      <c r="B9" s="6" t="n">
        <v>50748</v>
      </c>
      <c r="C9" s="6" t="n">
        <v>46471</v>
      </c>
      <c r="D9" s="6" t="n">
        <v>99726</v>
      </c>
      <c r="E9" s="6" t="n">
        <v>87774</v>
      </c>
    </row>
    <row r="10" spans="1:5">
      <c r="A10" s="4" t="s">
        <v>438</v>
      </c>
      <c r="B10" s="6" t="n">
        <v>53535</v>
      </c>
      <c r="C10" s="6" t="n">
        <v>48017</v>
      </c>
      <c r="D10" s="6" t="n">
        <v>104074</v>
      </c>
      <c r="E10" s="6" t="n">
        <v>90960</v>
      </c>
    </row>
    <row r="11" spans="1:5">
      <c r="A11" s="4" t="s">
        <v>439</v>
      </c>
    </row>
    <row r="12" spans="1:5">
      <c r="A12" s="3" t="s">
        <v>253</v>
      </c>
    </row>
    <row r="13" spans="1:5">
      <c r="A13" s="4" t="s">
        <v>440</v>
      </c>
      <c r="B13" s="6" t="n">
        <v>2787</v>
      </c>
      <c r="C13" s="6" t="n">
        <v>1546</v>
      </c>
      <c r="D13" s="6" t="n">
        <v>4348</v>
      </c>
      <c r="E13" s="6" t="n">
        <v>3186</v>
      </c>
    </row>
    <row r="14" spans="1:5">
      <c r="A14" s="4" t="s">
        <v>441</v>
      </c>
    </row>
    <row r="15" spans="1:5">
      <c r="A15" s="3" t="s">
        <v>253</v>
      </c>
    </row>
    <row r="16" spans="1:5">
      <c r="A16" s="4" t="s">
        <v>87</v>
      </c>
      <c r="B16" s="6" t="n">
        <v>718</v>
      </c>
      <c r="C16" s="6" t="n">
        <v>669</v>
      </c>
      <c r="D16" s="6" t="n">
        <v>7377</v>
      </c>
      <c r="E16" s="6" t="n">
        <v>961</v>
      </c>
    </row>
    <row r="17" spans="1:5">
      <c r="A17" s="4" t="s">
        <v>437</v>
      </c>
      <c r="B17" s="6" t="n">
        <v>9179</v>
      </c>
      <c r="C17" s="6" t="n">
        <v>9601</v>
      </c>
      <c r="D17" s="6" t="n">
        <v>18174</v>
      </c>
      <c r="E17" s="6" t="n">
        <v>18161</v>
      </c>
    </row>
    <row r="18" spans="1:5">
      <c r="A18" s="4" t="s">
        <v>442</v>
      </c>
    </row>
    <row r="19" spans="1:5">
      <c r="A19" s="3" t="s">
        <v>253</v>
      </c>
    </row>
    <row r="20" spans="1:5">
      <c r="A20" s="4" t="s">
        <v>87</v>
      </c>
      <c r="B20" s="6" t="n">
        <v>7509</v>
      </c>
      <c r="C20" s="6" t="n">
        <v>9091</v>
      </c>
      <c r="D20" s="6" t="n">
        <v>12808</v>
      </c>
      <c r="E20" s="6" t="n">
        <v>13597</v>
      </c>
    </row>
    <row r="21" spans="1:5">
      <c r="A21" s="4" t="s">
        <v>437</v>
      </c>
      <c r="B21" s="6" t="n">
        <v>5693</v>
      </c>
      <c r="C21" s="6" t="n">
        <v>7013</v>
      </c>
      <c r="D21" s="6" t="n">
        <v>11058</v>
      </c>
      <c r="E21" s="6" t="n">
        <v>12814</v>
      </c>
    </row>
    <row r="22" spans="1:5">
      <c r="A22" s="4" t="s">
        <v>443</v>
      </c>
    </row>
    <row r="23" spans="1:5">
      <c r="A23" s="3" t="s">
        <v>253</v>
      </c>
    </row>
    <row r="24" spans="1:5">
      <c r="A24" s="4" t="s">
        <v>87</v>
      </c>
      <c r="B24" s="6" t="n">
        <v>29014</v>
      </c>
      <c r="C24" s="6" t="n">
        <v>27306</v>
      </c>
      <c r="D24" s="6" t="n">
        <v>60593</v>
      </c>
      <c r="E24" s="6" t="n">
        <v>48814</v>
      </c>
    </row>
    <row r="25" spans="1:5">
      <c r="A25" s="4" t="s">
        <v>437</v>
      </c>
      <c r="B25" s="6" t="n">
        <v>25428</v>
      </c>
      <c r="C25" s="6" t="n">
        <v>21001</v>
      </c>
      <c r="D25" s="6" t="n">
        <v>47447</v>
      </c>
      <c r="E25" s="6" t="n">
        <v>39394</v>
      </c>
    </row>
    <row r="26" spans="1:5">
      <c r="A26" s="4" t="s">
        <v>444</v>
      </c>
    </row>
    <row r="27" spans="1:5">
      <c r="A27" s="3" t="s">
        <v>253</v>
      </c>
    </row>
    <row r="28" spans="1:5">
      <c r="A28" s="4" t="s">
        <v>87</v>
      </c>
      <c r="B28" s="6" t="n">
        <v>3693</v>
      </c>
      <c r="C28" s="6" t="n">
        <v>3785</v>
      </c>
      <c r="D28" s="6" t="n">
        <v>7348</v>
      </c>
      <c r="E28" s="6" t="n">
        <v>7715</v>
      </c>
    </row>
    <row r="29" spans="1:5">
      <c r="A29" s="4" t="s">
        <v>437</v>
      </c>
      <c r="B29" s="7" t="n">
        <v>10448</v>
      </c>
      <c r="C29" s="7" t="n">
        <v>8856</v>
      </c>
      <c r="D29" s="7" t="n">
        <v>23047</v>
      </c>
      <c r="E29" s="7" t="n">
        <v>174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45</v>
      </c>
      <c r="B1" s="2" t="s">
        <v>1</v>
      </c>
    </row>
    <row r="2" spans="1:3">
      <c r="B2" s="2" t="s">
        <v>419</v>
      </c>
    </row>
    <row r="3" spans="1:3">
      <c r="A3" s="3" t="s">
        <v>253</v>
      </c>
    </row>
    <row r="4" spans="1:3">
      <c r="A4" s="4" t="s">
        <v>446</v>
      </c>
      <c r="B4" s="7" t="n">
        <v>2702</v>
      </c>
    </row>
    <row r="5" spans="1:3">
      <c r="A5" s="4" t="s">
        <v>447</v>
      </c>
    </row>
    <row r="6" spans="1:3">
      <c r="A6" s="3" t="s">
        <v>253</v>
      </c>
    </row>
    <row r="7" spans="1:3">
      <c r="A7" s="4" t="s">
        <v>446</v>
      </c>
      <c r="B7" s="6" t="n">
        <v>301</v>
      </c>
    </row>
    <row r="8" spans="1:3">
      <c r="A8" s="4" t="s">
        <v>448</v>
      </c>
    </row>
    <row r="9" spans="1:3">
      <c r="A9" s="3" t="s">
        <v>253</v>
      </c>
    </row>
    <row r="10" spans="1:3">
      <c r="A10" s="4" t="s">
        <v>446</v>
      </c>
      <c r="B10" s="6" t="n">
        <v>2401</v>
      </c>
    </row>
    <row r="11" spans="1:3">
      <c r="A11" s="4" t="s">
        <v>432</v>
      </c>
    </row>
    <row r="12" spans="1:3">
      <c r="A12" s="3" t="s">
        <v>253</v>
      </c>
    </row>
    <row r="13" spans="1:3">
      <c r="A13" s="4" t="s">
        <v>446</v>
      </c>
      <c r="B13" s="7" t="n">
        <v>214</v>
      </c>
    </row>
    <row r="14" spans="1:3">
      <c r="A14" s="4" t="s">
        <v>449</v>
      </c>
      <c r="B14" s="6" t="n">
        <v>2016</v>
      </c>
    </row>
    <row r="15" spans="1:3">
      <c r="A15" s="4" t="s">
        <v>450</v>
      </c>
      <c r="B15" s="6" t="n">
        <v>2017</v>
      </c>
    </row>
    <row r="16" spans="1:3">
      <c r="A16" s="4" t="s">
        <v>451</v>
      </c>
    </row>
    <row r="17" spans="1:3">
      <c r="A17" s="3" t="s">
        <v>253</v>
      </c>
    </row>
    <row r="18" spans="1:3">
      <c r="A18" s="4" t="s">
        <v>446</v>
      </c>
      <c r="B18" s="7" t="n">
        <v>0</v>
      </c>
    </row>
    <row r="19" spans="1:3">
      <c r="A19" s="4" t="s">
        <v>452</v>
      </c>
    </row>
    <row r="20" spans="1:3">
      <c r="A20" s="3" t="s">
        <v>253</v>
      </c>
    </row>
    <row r="21" spans="1:3">
      <c r="A21" s="4" t="s">
        <v>446</v>
      </c>
      <c r="B21" s="6" t="n">
        <v>214</v>
      </c>
    </row>
    <row r="22" spans="1:3">
      <c r="A22" s="4" t="s">
        <v>428</v>
      </c>
    </row>
    <row r="23" spans="1:3">
      <c r="A23" s="3" t="s">
        <v>253</v>
      </c>
    </row>
    <row r="24" spans="1:3">
      <c r="A24" s="4" t="s">
        <v>446</v>
      </c>
      <c r="B24" s="7" t="n">
        <v>479</v>
      </c>
      <c r="C24" s="4" t="s">
        <v>381</v>
      </c>
    </row>
    <row r="25" spans="1:3">
      <c r="A25" s="4" t="s">
        <v>449</v>
      </c>
      <c r="B25" s="6" t="n">
        <v>2016</v>
      </c>
      <c r="C25" s="4" t="s">
        <v>381</v>
      </c>
    </row>
    <row r="26" spans="1:3">
      <c r="A26" s="4" t="s">
        <v>450</v>
      </c>
      <c r="B26" s="6" t="n">
        <v>2017</v>
      </c>
      <c r="C26" s="4" t="s">
        <v>381</v>
      </c>
    </row>
    <row r="27" spans="1:3">
      <c r="A27" s="4" t="s">
        <v>453</v>
      </c>
    </row>
    <row r="28" spans="1:3">
      <c r="A28" s="3" t="s">
        <v>253</v>
      </c>
    </row>
    <row r="29" spans="1:3">
      <c r="A29" s="4" t="s">
        <v>446</v>
      </c>
      <c r="B29" s="7" t="n">
        <v>0</v>
      </c>
      <c r="C29" s="4" t="s">
        <v>381</v>
      </c>
    </row>
    <row r="30" spans="1:3">
      <c r="A30" s="4" t="s">
        <v>454</v>
      </c>
    </row>
    <row r="31" spans="1:3">
      <c r="A31" s="3" t="s">
        <v>253</v>
      </c>
    </row>
    <row r="32" spans="1:3">
      <c r="A32" s="4" t="s">
        <v>446</v>
      </c>
      <c r="B32" s="6" t="n">
        <v>479</v>
      </c>
      <c r="C32" s="4" t="s">
        <v>381</v>
      </c>
    </row>
    <row r="33" spans="1:3">
      <c r="A33" s="4" t="s">
        <v>455</v>
      </c>
    </row>
    <row r="34" spans="1:3">
      <c r="A34" s="3" t="s">
        <v>253</v>
      </c>
    </row>
    <row r="35" spans="1:3">
      <c r="A35" s="4" t="s">
        <v>446</v>
      </c>
      <c r="B35" s="7" t="n">
        <v>2009</v>
      </c>
      <c r="C35" s="4" t="s">
        <v>384</v>
      </c>
    </row>
    <row r="36" spans="1:3">
      <c r="A36" s="4" t="s">
        <v>449</v>
      </c>
      <c r="B36" s="6" t="n">
        <v>2016</v>
      </c>
      <c r="C36" s="4" t="s">
        <v>384</v>
      </c>
    </row>
    <row r="37" spans="1:3">
      <c r="A37" s="4" t="s">
        <v>450</v>
      </c>
      <c r="B37" s="6" t="n">
        <v>2017</v>
      </c>
      <c r="C37" s="4" t="s">
        <v>384</v>
      </c>
    </row>
    <row r="38" spans="1:3">
      <c r="A38" s="4" t="s">
        <v>456</v>
      </c>
    </row>
    <row r="39" spans="1:3">
      <c r="A39" s="3" t="s">
        <v>253</v>
      </c>
    </row>
    <row r="40" spans="1:3">
      <c r="A40" s="4" t="s">
        <v>446</v>
      </c>
      <c r="B40" s="7" t="n">
        <v>301</v>
      </c>
      <c r="C40" s="4" t="s">
        <v>384</v>
      </c>
    </row>
    <row r="41" spans="1:3">
      <c r="A41" s="4" t="s">
        <v>457</v>
      </c>
    </row>
    <row r="42" spans="1:3">
      <c r="A42" s="3" t="s">
        <v>253</v>
      </c>
    </row>
    <row r="43" spans="1:3">
      <c r="A43" s="4" t="s">
        <v>446</v>
      </c>
      <c r="B43" s="7" t="n">
        <v>1708</v>
      </c>
      <c r="C43" s="4" t="s">
        <v>384</v>
      </c>
    </row>
    <row r="44" spans="1:3">
      <c r="A44" t="n"/>
    </row>
    <row r="45" spans="1:3">
      <c r="A45" s="4" t="s">
        <v>381</v>
      </c>
      <c r="B45" s="4" t="s">
        <v>458</v>
      </c>
    </row>
    <row r="46" spans="1:3">
      <c r="A46" s="4" t="s">
        <v>384</v>
      </c>
      <c r="B46" s="4" t="s">
        <v>459</v>
      </c>
    </row>
  </sheetData>
  <mergeCells count="6">
    <mergeCell ref="A1:A2"/>
    <mergeCell ref="B1:C1"/>
    <mergeCell ref="B2:C2"/>
    <mergeCell ref="A44:C44"/>
    <mergeCell ref="B45:C45"/>
    <mergeCell ref="B46:C4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19"/>
  </cols>
  <sheetData>
    <row r="1" spans="1:3">
      <c r="A1" s="1" t="s">
        <v>460</v>
      </c>
      <c r="B1" s="2" t="s">
        <v>418</v>
      </c>
    </row>
    <row r="2" spans="1:3">
      <c r="B2" s="2" t="s">
        <v>461</v>
      </c>
      <c r="C2" s="2" t="s">
        <v>462</v>
      </c>
    </row>
    <row r="3" spans="1:3">
      <c r="A3" s="4" t="s">
        <v>463</v>
      </c>
    </row>
    <row r="4" spans="1:3">
      <c r="A4" s="3" t="s">
        <v>253</v>
      </c>
    </row>
    <row r="5" spans="1:3">
      <c r="A5" s="4" t="s">
        <v>464</v>
      </c>
      <c r="C5" s="9" t="n">
        <v>1.11</v>
      </c>
    </row>
    <row r="6" spans="1:3">
      <c r="A6" s="4" t="s">
        <v>465</v>
      </c>
    </row>
    <row r="7" spans="1:3">
      <c r="A7" s="3" t="s">
        <v>253</v>
      </c>
    </row>
    <row r="8" spans="1:3">
      <c r="A8" s="4" t="s">
        <v>464</v>
      </c>
      <c r="C8" s="9" t="n">
        <v>1.11</v>
      </c>
    </row>
    <row r="9" spans="1:3">
      <c r="A9" s="4" t="s">
        <v>466</v>
      </c>
    </row>
    <row r="10" spans="1:3">
      <c r="A10" s="3" t="s">
        <v>253</v>
      </c>
    </row>
    <row r="11" spans="1:3">
      <c r="A11" s="4" t="s">
        <v>464</v>
      </c>
      <c r="C11" s="9" t="n">
        <v>1.11</v>
      </c>
    </row>
    <row r="12" spans="1:3">
      <c r="A12" s="4" t="s">
        <v>455</v>
      </c>
    </row>
    <row r="13" spans="1:3">
      <c r="A13" s="3" t="s">
        <v>253</v>
      </c>
    </row>
    <row r="14" spans="1:3">
      <c r="A14" s="4" t="s">
        <v>467</v>
      </c>
      <c r="B14" s="11" t="n">
        <v>882.4</v>
      </c>
    </row>
    <row r="15" spans="1:3">
      <c r="A15" s="4" t="s">
        <v>468</v>
      </c>
      <c r="B15" s="11" t="n">
        <v>1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r="A1" s="1" t="s">
        <v>469</v>
      </c>
      <c r="B1" s="2" t="s">
        <v>72</v>
      </c>
    </row>
    <row r="2" spans="1:2">
      <c r="B2" s="2" t="s">
        <v>470</v>
      </c>
    </row>
    <row r="3" spans="1:2">
      <c r="A3" s="4" t="s">
        <v>471</v>
      </c>
    </row>
    <row r="4" spans="1:2">
      <c r="A4" s="3" t="s">
        <v>253</v>
      </c>
    </row>
    <row r="5" spans="1:2">
      <c r="A5" s="4" t="s">
        <v>472</v>
      </c>
      <c r="B5" s="11" t="n">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r="A1" s="1" t="s">
        <v>473</v>
      </c>
      <c r="B1" s="2" t="s">
        <v>357</v>
      </c>
      <c r="C1" s="2" t="s">
        <v>474</v>
      </c>
    </row>
    <row r="2" spans="1:3">
      <c r="A2" s="3" t="s">
        <v>475</v>
      </c>
    </row>
    <row r="3" spans="1:3">
      <c r="A3" s="4" t="s">
        <v>476</v>
      </c>
      <c r="B3" s="7" t="n">
        <v>393434</v>
      </c>
      <c r="C3" s="7" t="n">
        <v>378423</v>
      </c>
    </row>
    <row r="4" spans="1:3">
      <c r="A4" s="4" t="s">
        <v>477</v>
      </c>
      <c r="B4" s="7" t="n">
        <v>6726</v>
      </c>
      <c r="C4" s="7" t="n">
        <v>6874</v>
      </c>
    </row>
    <row r="5" spans="1:3">
      <c r="A5" s="4" t="s">
        <v>478</v>
      </c>
    </row>
    <row r="6" spans="1:3">
      <c r="A6" s="3" t="s">
        <v>475</v>
      </c>
    </row>
    <row r="7" spans="1:3">
      <c r="A7" s="4" t="s">
        <v>479</v>
      </c>
      <c r="B7" s="6" t="n">
        <v>20</v>
      </c>
      <c r="C7" s="6" t="n">
        <v>17</v>
      </c>
    </row>
    <row r="8" spans="1:3">
      <c r="A8" s="4" t="s">
        <v>325</v>
      </c>
      <c r="B8" s="6" t="n">
        <v>5862</v>
      </c>
      <c r="C8" s="6" t="n">
        <v>50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80</v>
      </c>
      <c r="B1" s="2" t="s">
        <v>1</v>
      </c>
    </row>
    <row r="2" spans="1:4">
      <c r="B2" s="2" t="s">
        <v>2</v>
      </c>
      <c r="C2" s="2" t="s">
        <v>73</v>
      </c>
      <c r="D2" s="2" t="s">
        <v>25</v>
      </c>
    </row>
    <row r="3" spans="1:4">
      <c r="A3" s="3" t="s">
        <v>481</v>
      </c>
    </row>
    <row r="4" spans="1:4">
      <c r="A4" s="4" t="s">
        <v>482</v>
      </c>
      <c r="B4" s="7" t="n">
        <v>201250</v>
      </c>
      <c r="C4" s="7" t="n">
        <v>9866</v>
      </c>
    </row>
    <row r="5" spans="1:4">
      <c r="A5" s="4" t="s">
        <v>32</v>
      </c>
      <c r="B5" s="6" t="n">
        <v>33800</v>
      </c>
      <c r="D5" s="7" t="n">
        <v>235050</v>
      </c>
    </row>
    <row r="6" spans="1:4">
      <c r="A6" s="4" t="s">
        <v>483</v>
      </c>
    </row>
    <row r="7" spans="1:4">
      <c r="A7" s="3" t="s">
        <v>481</v>
      </c>
    </row>
    <row r="8" spans="1:4">
      <c r="A8" s="4" t="s">
        <v>32</v>
      </c>
      <c r="B8" s="7" t="n">
        <v>33800</v>
      </c>
    </row>
    <row r="9" spans="1:4">
      <c r="A9" s="4" t="s">
        <v>484</v>
      </c>
    </row>
    <row r="10" spans="1:4">
      <c r="A10" s="3" t="s">
        <v>481</v>
      </c>
    </row>
    <row r="11" spans="1:4">
      <c r="A11" s="4" t="s">
        <v>485</v>
      </c>
      <c r="B11" s="4" t="s">
        <v>486</v>
      </c>
    </row>
    <row r="12" spans="1:4">
      <c r="A12" s="4" t="s">
        <v>487</v>
      </c>
    </row>
    <row r="13" spans="1:4">
      <c r="A13" s="3" t="s">
        <v>481</v>
      </c>
    </row>
    <row r="14" spans="1:4">
      <c r="A14" s="4" t="s">
        <v>488</v>
      </c>
      <c r="B14" s="4" t="s">
        <v>489</v>
      </c>
    </row>
    <row r="15" spans="1:4">
      <c r="A15" s="4" t="s">
        <v>490</v>
      </c>
    </row>
    <row r="16" spans="1:4">
      <c r="A16" s="3" t="s">
        <v>481</v>
      </c>
    </row>
    <row r="17" spans="1:4">
      <c r="A17" s="4" t="s">
        <v>485</v>
      </c>
      <c r="B17" s="4" t="s">
        <v>491</v>
      </c>
    </row>
    <row r="18" spans="1:4">
      <c r="A18" s="4" t="s">
        <v>492</v>
      </c>
    </row>
    <row r="19" spans="1:4">
      <c r="A19" s="3" t="s">
        <v>481</v>
      </c>
    </row>
    <row r="20" spans="1:4">
      <c r="A20" s="4" t="s">
        <v>488</v>
      </c>
      <c r="B20" s="4" t="s">
        <v>4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94</v>
      </c>
      <c r="B1" s="2" t="s">
        <v>1</v>
      </c>
      <c r="C1" s="2" t="s">
        <v>180</v>
      </c>
    </row>
    <row r="2" spans="1:3">
      <c r="B2" s="2" t="s">
        <v>2</v>
      </c>
      <c r="C2" s="2" t="s">
        <v>25</v>
      </c>
    </row>
    <row r="3" spans="1:3">
      <c r="A3" s="3" t="s">
        <v>495</v>
      </c>
    </row>
    <row r="4" spans="1:3">
      <c r="A4" s="4" t="s">
        <v>38</v>
      </c>
      <c r="B4" s="7" t="n">
        <v>11139415</v>
      </c>
      <c r="C4" s="7" t="n">
        <v>11626831</v>
      </c>
    </row>
    <row r="5" spans="1:3">
      <c r="A5" s="4" t="s">
        <v>496</v>
      </c>
    </row>
    <row r="6" spans="1:3">
      <c r="A6" s="3" t="s">
        <v>495</v>
      </c>
    </row>
    <row r="7" spans="1:3">
      <c r="A7" s="4" t="s">
        <v>38</v>
      </c>
      <c r="B7" s="6" t="n">
        <v>0</v>
      </c>
      <c r="C7" s="6" t="n">
        <v>0</v>
      </c>
    </row>
    <row r="8" spans="1:3">
      <c r="A8" s="4" t="s">
        <v>497</v>
      </c>
    </row>
    <row r="9" spans="1:3">
      <c r="A9" s="3" t="s">
        <v>495</v>
      </c>
    </row>
    <row r="10" spans="1:3">
      <c r="A10" s="4" t="s">
        <v>38</v>
      </c>
      <c r="B10" s="6" t="n">
        <v>6603070</v>
      </c>
      <c r="C10" s="6" t="n">
        <v>6516392</v>
      </c>
    </row>
    <row r="11" spans="1:3">
      <c r="A11" s="4" t="s">
        <v>498</v>
      </c>
    </row>
    <row r="12" spans="1:3">
      <c r="A12" s="3" t="s">
        <v>495</v>
      </c>
    </row>
    <row r="13" spans="1:3">
      <c r="A13" s="4" t="s">
        <v>38</v>
      </c>
      <c r="B13" s="6" t="n">
        <v>1800000</v>
      </c>
    </row>
    <row r="14" spans="1:3">
      <c r="A14" s="4" t="s">
        <v>499</v>
      </c>
    </row>
    <row r="15" spans="1:3">
      <c r="A15" s="3" t="s">
        <v>495</v>
      </c>
    </row>
    <row r="16" spans="1:3">
      <c r="A16" s="4" t="s">
        <v>38</v>
      </c>
      <c r="B16" s="7" t="n">
        <v>901071</v>
      </c>
      <c r="C16" s="7" t="n">
        <v>1172473</v>
      </c>
    </row>
    <row r="17" spans="1:3">
      <c r="A17" s="4" t="s">
        <v>500</v>
      </c>
    </row>
    <row r="18" spans="1:3">
      <c r="A18" s="3" t="s">
        <v>495</v>
      </c>
    </row>
    <row r="19" spans="1:3">
      <c r="A19" s="4" t="s">
        <v>501</v>
      </c>
      <c r="B19" s="4" t="s">
        <v>502</v>
      </c>
      <c r="C19" s="4" t="s">
        <v>502</v>
      </c>
    </row>
    <row r="20" spans="1:3">
      <c r="A20" s="4" t="s">
        <v>38</v>
      </c>
      <c r="B20" s="7" t="n">
        <v>11139415</v>
      </c>
      <c r="C20" s="7" t="n">
        <v>11626831</v>
      </c>
    </row>
    <row r="21" spans="1:3">
      <c r="A21" s="4" t="s">
        <v>503</v>
      </c>
    </row>
    <row r="22" spans="1:3">
      <c r="A22" s="3" t="s">
        <v>495</v>
      </c>
    </row>
    <row r="23" spans="1:3">
      <c r="A23" s="4" t="s">
        <v>501</v>
      </c>
      <c r="B23" s="4" t="s">
        <v>504</v>
      </c>
      <c r="C23" s="4" t="s">
        <v>504</v>
      </c>
    </row>
    <row r="24" spans="1:3">
      <c r="A24" s="4" t="s">
        <v>38</v>
      </c>
      <c r="B24" s="7" t="n">
        <v>0</v>
      </c>
      <c r="C24" s="7" t="n">
        <v>0</v>
      </c>
    </row>
    <row r="25" spans="1:3">
      <c r="A25" s="4" t="s">
        <v>505</v>
      </c>
    </row>
    <row r="26" spans="1:3">
      <c r="A26" s="3" t="s">
        <v>495</v>
      </c>
    </row>
    <row r="27" spans="1:3">
      <c r="A27" s="4" t="s">
        <v>501</v>
      </c>
      <c r="B27" s="4" t="s">
        <v>506</v>
      </c>
      <c r="C27" s="4" t="s">
        <v>506</v>
      </c>
    </row>
    <row r="28" spans="1:3">
      <c r="A28" s="4" t="s">
        <v>38</v>
      </c>
      <c r="B28" s="7" t="n">
        <v>6603070</v>
      </c>
      <c r="C28" s="7" t="n">
        <v>6516392</v>
      </c>
    </row>
    <row r="29" spans="1:3">
      <c r="A29" s="4" t="s">
        <v>507</v>
      </c>
    </row>
    <row r="30" spans="1:3">
      <c r="A30" s="3" t="s">
        <v>495</v>
      </c>
    </row>
    <row r="31" spans="1:3">
      <c r="A31" s="4" t="s">
        <v>501</v>
      </c>
      <c r="B31" s="4" t="s">
        <v>508</v>
      </c>
      <c r="C31" s="4" t="s">
        <v>509</v>
      </c>
    </row>
    <row r="32" spans="1:3">
      <c r="A32" s="4" t="s">
        <v>38</v>
      </c>
      <c r="B32" s="7" t="n">
        <v>1829787</v>
      </c>
      <c r="C32" s="7" t="n">
        <v>2100009</v>
      </c>
    </row>
    <row r="33" spans="1:3">
      <c r="A33" s="4" t="s">
        <v>510</v>
      </c>
    </row>
    <row r="34" spans="1:3">
      <c r="A34" s="3" t="s">
        <v>495</v>
      </c>
    </row>
    <row r="35" spans="1:3">
      <c r="A35" s="4" t="s">
        <v>501</v>
      </c>
      <c r="B35" s="4" t="s">
        <v>511</v>
      </c>
      <c r="C35" s="4" t="s">
        <v>511</v>
      </c>
    </row>
    <row r="36" spans="1:3">
      <c r="A36" s="4" t="s">
        <v>38</v>
      </c>
      <c r="B36" s="7" t="n">
        <v>14930</v>
      </c>
      <c r="C36" s="7" t="n">
        <v>15448</v>
      </c>
    </row>
    <row r="37" spans="1:3">
      <c r="A37" s="4" t="s">
        <v>512</v>
      </c>
    </row>
    <row r="38" spans="1:3">
      <c r="A38" s="3" t="s">
        <v>495</v>
      </c>
    </row>
    <row r="39" spans="1:3">
      <c r="A39" s="4" t="s">
        <v>501</v>
      </c>
      <c r="B39" s="4" t="s">
        <v>513</v>
      </c>
      <c r="C39" s="4" t="s">
        <v>514</v>
      </c>
    </row>
    <row r="40" spans="1:3">
      <c r="A40" s="4" t="s">
        <v>38</v>
      </c>
      <c r="B40" s="7" t="n">
        <v>901071</v>
      </c>
      <c r="C40" s="7" t="n">
        <v>1172473</v>
      </c>
    </row>
    <row r="41" spans="1:3">
      <c r="A41" s="4" t="s">
        <v>515</v>
      </c>
    </row>
    <row r="42" spans="1:3">
      <c r="A42" s="3" t="s">
        <v>495</v>
      </c>
    </row>
    <row r="43" spans="1:3">
      <c r="A43" s="4" t="s">
        <v>501</v>
      </c>
      <c r="B43" s="4" t="s">
        <v>516</v>
      </c>
      <c r="C43" s="4" t="s">
        <v>517</v>
      </c>
    </row>
    <row r="44" spans="1:3">
      <c r="A44" s="4" t="s">
        <v>38</v>
      </c>
      <c r="B44" s="7" t="n">
        <v>1790557</v>
      </c>
      <c r="C44" s="7" t="n">
        <v>1822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106</v>
      </c>
      <c r="B1" s="2" t="s">
        <v>72</v>
      </c>
      <c r="D1" s="2" t="s">
        <v>1</v>
      </c>
    </row>
    <row r="2" spans="1:5">
      <c r="B2" s="2" t="s">
        <v>2</v>
      </c>
      <c r="C2" s="2" t="s">
        <v>73</v>
      </c>
      <c r="D2" s="2" t="s">
        <v>2</v>
      </c>
      <c r="E2" s="2" t="s">
        <v>73</v>
      </c>
    </row>
    <row r="3" spans="1:5">
      <c r="A3" s="4" t="s">
        <v>96</v>
      </c>
      <c r="B3" s="7" t="n">
        <v>295791</v>
      </c>
      <c r="C3" s="7" t="n">
        <v>140260</v>
      </c>
      <c r="D3" s="7" t="n">
        <v>518596</v>
      </c>
      <c r="E3" s="7" t="n">
        <v>491572</v>
      </c>
    </row>
    <row r="4" spans="1:5">
      <c r="A4" s="3" t="s">
        <v>107</v>
      </c>
    </row>
    <row r="5" spans="1:5">
      <c r="A5" s="4" t="s">
        <v>108</v>
      </c>
      <c r="B5" s="6" t="n">
        <v>-23061</v>
      </c>
      <c r="C5" s="6" t="n">
        <v>74937</v>
      </c>
      <c r="D5" s="6" t="n">
        <v>-21600</v>
      </c>
      <c r="E5" s="6" t="n">
        <v>-49342</v>
      </c>
    </row>
    <row r="6" spans="1:5">
      <c r="A6" s="4" t="s">
        <v>109</v>
      </c>
      <c r="B6" s="6" t="n">
        <v>-5926</v>
      </c>
      <c r="C6" s="6" t="n">
        <v>-462</v>
      </c>
      <c r="D6" s="6" t="n">
        <v>-21818</v>
      </c>
      <c r="E6" s="6" t="n">
        <v>3347</v>
      </c>
    </row>
    <row r="7" spans="1:5">
      <c r="A7" s="4" t="s">
        <v>110</v>
      </c>
      <c r="B7" s="6" t="n">
        <v>266804</v>
      </c>
      <c r="C7" s="6" t="n">
        <v>214735</v>
      </c>
      <c r="D7" s="6" t="n">
        <v>475178</v>
      </c>
      <c r="E7" s="6" t="n">
        <v>445577</v>
      </c>
    </row>
    <row r="8" spans="1:5">
      <c r="A8" s="4" t="s">
        <v>111</v>
      </c>
      <c r="B8" s="6" t="n">
        <v>-18712</v>
      </c>
      <c r="C8" s="6" t="n">
        <v>1658</v>
      </c>
      <c r="D8" s="6" t="n">
        <v>-31787</v>
      </c>
      <c r="E8" s="6" t="n">
        <v>-2778</v>
      </c>
    </row>
    <row r="9" spans="1:5">
      <c r="A9" s="4" t="s">
        <v>112</v>
      </c>
      <c r="B9" s="6" t="n">
        <v>-5192</v>
      </c>
      <c r="C9" s="6" t="n">
        <v>-4027</v>
      </c>
      <c r="D9" s="6" t="n">
        <v>-13232</v>
      </c>
      <c r="E9" s="6" t="n">
        <v>15067</v>
      </c>
    </row>
    <row r="10" spans="1:5">
      <c r="A10" s="4" t="s">
        <v>113</v>
      </c>
      <c r="B10" s="6" t="n">
        <v>242900</v>
      </c>
      <c r="C10" s="6" t="n">
        <v>212366</v>
      </c>
      <c r="D10" s="6" t="n">
        <v>430159</v>
      </c>
      <c r="E10" s="6" t="n">
        <v>457866</v>
      </c>
    </row>
    <row r="11" spans="1:5">
      <c r="A11" s="4" t="s">
        <v>54</v>
      </c>
    </row>
    <row r="12" spans="1:5">
      <c r="A12" s="4" t="s">
        <v>96</v>
      </c>
      <c r="B12" s="6" t="n">
        <v>295791</v>
      </c>
      <c r="C12" s="6" t="n">
        <v>140260</v>
      </c>
      <c r="D12" s="6" t="n">
        <v>518596</v>
      </c>
      <c r="E12" s="6" t="n">
        <v>491572</v>
      </c>
    </row>
    <row r="13" spans="1:5">
      <c r="A13" s="3" t="s">
        <v>107</v>
      </c>
    </row>
    <row r="14" spans="1:5">
      <c r="A14" s="4" t="s">
        <v>108</v>
      </c>
      <c r="B14" s="6" t="n">
        <v>-23061</v>
      </c>
      <c r="C14" s="6" t="n">
        <v>74937</v>
      </c>
      <c r="D14" s="6" t="n">
        <v>-21600</v>
      </c>
      <c r="E14" s="6" t="n">
        <v>-49342</v>
      </c>
    </row>
    <row r="15" spans="1:5">
      <c r="A15" s="4" t="s">
        <v>109</v>
      </c>
      <c r="B15" s="6" t="n">
        <v>-5926</v>
      </c>
      <c r="C15" s="6" t="n">
        <v>-462</v>
      </c>
      <c r="D15" s="6" t="n">
        <v>-21818</v>
      </c>
      <c r="E15" s="6" t="n">
        <v>3347</v>
      </c>
    </row>
    <row r="16" spans="1:5">
      <c r="A16" s="4" t="s">
        <v>110</v>
      </c>
      <c r="B16" s="6" t="n">
        <v>266804</v>
      </c>
      <c r="C16" s="6" t="n">
        <v>214735</v>
      </c>
      <c r="D16" s="6" t="n">
        <v>475178</v>
      </c>
      <c r="E16" s="6" t="n">
        <v>445577</v>
      </c>
    </row>
    <row r="17" spans="1:5">
      <c r="A17" s="4" t="s">
        <v>111</v>
      </c>
      <c r="B17" s="6" t="n">
        <v>-10396</v>
      </c>
      <c r="C17" s="6" t="n">
        <v>2956</v>
      </c>
      <c r="D17" s="6" t="n">
        <v>-17237</v>
      </c>
      <c r="E17" s="6" t="n">
        <v>-198</v>
      </c>
    </row>
    <row r="18" spans="1:5">
      <c r="A18" s="4" t="s">
        <v>112</v>
      </c>
      <c r="B18" s="6" t="n">
        <v>-6118</v>
      </c>
      <c r="C18" s="6" t="n">
        <v>-4021</v>
      </c>
      <c r="D18" s="6" t="n">
        <v>-14844</v>
      </c>
      <c r="E18" s="6" t="n">
        <v>14684</v>
      </c>
    </row>
    <row r="19" spans="1:5">
      <c r="A19" s="4" t="s">
        <v>113</v>
      </c>
      <c r="B19" s="7" t="n">
        <v>250290</v>
      </c>
      <c r="C19" s="7" t="n">
        <v>213670</v>
      </c>
      <c r="D19" s="7" t="n">
        <v>443097</v>
      </c>
      <c r="E19" s="7" t="n">
        <v>4600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18</v>
      </c>
      <c r="B1" s="2" t="s">
        <v>2</v>
      </c>
      <c r="C1" s="2" t="s">
        <v>25</v>
      </c>
    </row>
    <row r="2" spans="1:3">
      <c r="A2" s="3" t="s">
        <v>495</v>
      </c>
    </row>
    <row r="3" spans="1:3">
      <c r="A3" s="4" t="s">
        <v>38</v>
      </c>
      <c r="B3" s="7" t="n">
        <v>11139415</v>
      </c>
      <c r="C3" s="7" t="n">
        <v>11626831</v>
      </c>
    </row>
    <row r="4" spans="1:3">
      <c r="A4" s="4" t="s">
        <v>519</v>
      </c>
    </row>
    <row r="5" spans="1:3">
      <c r="A5" s="3" t="s">
        <v>495</v>
      </c>
    </row>
    <row r="6" spans="1:3">
      <c r="A6" s="4" t="s">
        <v>38</v>
      </c>
      <c r="B6" s="6" t="n">
        <v>3500000</v>
      </c>
    </row>
    <row r="7" spans="1:3">
      <c r="A7" s="4" t="s">
        <v>520</v>
      </c>
    </row>
    <row r="8" spans="1:3">
      <c r="A8" s="3" t="s">
        <v>495</v>
      </c>
    </row>
    <row r="9" spans="1:3">
      <c r="A9" s="4" t="s">
        <v>38</v>
      </c>
      <c r="B9" s="6" t="n">
        <v>1300000</v>
      </c>
    </row>
    <row r="10" spans="1:3">
      <c r="A10" s="4" t="s">
        <v>521</v>
      </c>
    </row>
    <row r="11" spans="1:3">
      <c r="A11" s="3" t="s">
        <v>495</v>
      </c>
    </row>
    <row r="12" spans="1:3">
      <c r="A12" s="4" t="s">
        <v>38</v>
      </c>
      <c r="B12" s="7" t="n">
        <v>436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9"/>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522</v>
      </c>
      <c r="B1" s="2" t="s">
        <v>72</v>
      </c>
      <c r="C1" s="2" t="s">
        <v>1</v>
      </c>
      <c r="F1" t="n"/>
    </row>
    <row r="2" spans="1:8">
      <c r="B2" s="2" t="s">
        <v>523</v>
      </c>
      <c r="C2" s="2" t="s">
        <v>419</v>
      </c>
      <c r="D2" s="2" t="s">
        <v>524</v>
      </c>
      <c r="E2" s="2" t="s">
        <v>421</v>
      </c>
      <c r="F2" s="2" t="s">
        <v>470</v>
      </c>
      <c r="G2" s="2" t="s">
        <v>525</v>
      </c>
      <c r="H2" s="2" t="s">
        <v>423</v>
      </c>
    </row>
    <row r="3" spans="1:8">
      <c r="A3" s="3" t="s">
        <v>495</v>
      </c>
    </row>
    <row r="4" spans="1:8">
      <c r="A4" s="4" t="s">
        <v>526</v>
      </c>
      <c r="C4" s="7" t="n">
        <v>3455604</v>
      </c>
    </row>
    <row r="5" spans="1:8">
      <c r="A5" s="4" t="s">
        <v>527</v>
      </c>
      <c r="C5" s="6" t="n">
        <v>0</v>
      </c>
    </row>
    <row r="6" spans="1:8">
      <c r="A6" s="4" t="s">
        <v>528</v>
      </c>
      <c r="B6" s="7" t="n">
        <v>459800</v>
      </c>
    </row>
    <row r="7" spans="1:8">
      <c r="A7" s="4" t="s">
        <v>529</v>
      </c>
      <c r="B7" s="6" t="n">
        <v>11900000</v>
      </c>
    </row>
    <row r="8" spans="1:8">
      <c r="A8" s="4" t="s">
        <v>530</v>
      </c>
      <c r="B8" s="7" t="n">
        <v>200</v>
      </c>
    </row>
    <row r="9" spans="1:8">
      <c r="A9" s="4" t="s">
        <v>531</v>
      </c>
      <c r="C9" s="6" t="n">
        <v>6600000</v>
      </c>
    </row>
    <row r="10" spans="1:8">
      <c r="A10" s="4" t="s">
        <v>532</v>
      </c>
      <c r="C10" s="6" t="n">
        <v>11139415</v>
      </c>
      <c r="H10" s="7" t="n">
        <v>11626831</v>
      </c>
    </row>
    <row r="11" spans="1:8">
      <c r="A11" s="4" t="s">
        <v>533</v>
      </c>
    </row>
    <row r="12" spans="1:8">
      <c r="A12" s="3" t="s">
        <v>495</v>
      </c>
    </row>
    <row r="13" spans="1:8">
      <c r="A13" s="4" t="s">
        <v>526</v>
      </c>
      <c r="C13" s="7" t="n">
        <v>108900</v>
      </c>
      <c r="D13" s="13" t="n">
        <v>11.2</v>
      </c>
    </row>
    <row r="14" spans="1:8">
      <c r="A14" s="4" t="s">
        <v>534</v>
      </c>
      <c r="C14" s="4" t="s">
        <v>535</v>
      </c>
    </row>
    <row r="15" spans="1:8">
      <c r="A15" s="4" t="s">
        <v>536</v>
      </c>
      <c r="C15" s="4" t="s">
        <v>537</v>
      </c>
    </row>
    <row r="16" spans="1:8">
      <c r="A16" s="4" t="s">
        <v>527</v>
      </c>
      <c r="F16" s="7" t="n">
        <v>99600</v>
      </c>
      <c r="G16" s="13" t="n">
        <v>11.2</v>
      </c>
    </row>
    <row r="17" spans="1:8">
      <c r="A17" s="4" t="s">
        <v>538</v>
      </c>
    </row>
    <row r="18" spans="1:8">
      <c r="A18" s="3" t="s">
        <v>495</v>
      </c>
    </row>
    <row r="19" spans="1:8">
      <c r="A19" s="4" t="s">
        <v>539</v>
      </c>
      <c r="C19" s="4" t="s">
        <v>540</v>
      </c>
    </row>
    <row r="20" spans="1:8">
      <c r="A20" s="4" t="s">
        <v>541</v>
      </c>
    </row>
    <row r="21" spans="1:8">
      <c r="A21" s="3" t="s">
        <v>495</v>
      </c>
    </row>
    <row r="22" spans="1:8">
      <c r="A22" s="4" t="s">
        <v>542</v>
      </c>
      <c r="B22" s="7" t="n">
        <v>8300</v>
      </c>
    </row>
    <row r="23" spans="1:8">
      <c r="A23" s="4" t="s">
        <v>498</v>
      </c>
    </row>
    <row r="24" spans="1:8">
      <c r="A24" s="3" t="s">
        <v>495</v>
      </c>
    </row>
    <row r="25" spans="1:8">
      <c r="A25" s="4" t="s">
        <v>532</v>
      </c>
      <c r="C25" s="7" t="n">
        <v>1800000</v>
      </c>
    </row>
    <row r="26" spans="1:8">
      <c r="A26" s="4" t="s">
        <v>543</v>
      </c>
    </row>
    <row r="27" spans="1:8">
      <c r="A27" s="3" t="s">
        <v>495</v>
      </c>
    </row>
    <row r="28" spans="1:8">
      <c r="A28" s="4" t="s">
        <v>526</v>
      </c>
      <c r="C28" s="7" t="n">
        <v>3750000</v>
      </c>
      <c r="E28" s="7" t="n">
        <v>3000000</v>
      </c>
      <c r="F28" s="7" t="n">
        <v>2300000</v>
      </c>
    </row>
    <row r="29" spans="1:8">
      <c r="A29" s="4" t="s">
        <v>534</v>
      </c>
      <c r="C29" s="4" t="s">
        <v>544</v>
      </c>
    </row>
    <row r="30" spans="1:8">
      <c r="A30" s="4" t="s">
        <v>545</v>
      </c>
    </row>
    <row r="31" spans="1:8">
      <c r="A31" s="3" t="s">
        <v>495</v>
      </c>
    </row>
    <row r="32" spans="1:8">
      <c r="A32" s="4" t="s">
        <v>546</v>
      </c>
      <c r="D32" s="10" t="n">
        <v>56.5</v>
      </c>
    </row>
    <row r="33" spans="1:8">
      <c r="A33" s="4" t="s">
        <v>547</v>
      </c>
      <c r="C33" s="7" t="n">
        <v>438000</v>
      </c>
      <c r="D33" s="14" t="n">
        <v>45</v>
      </c>
    </row>
  </sheetData>
  <mergeCells count="2">
    <mergeCell ref="A1:A2"/>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r="1" spans="1:2">
      <c r="A1" s="1" t="s">
        <v>548</v>
      </c>
      <c r="B1" s="2" t="s">
        <v>419</v>
      </c>
    </row>
    <row r="2" spans="1:2">
      <c r="A2" s="3" t="s">
        <v>214</v>
      </c>
    </row>
    <row r="3" spans="1:2">
      <c r="A3" s="4" t="s">
        <v>549</v>
      </c>
      <c r="B3" s="7" t="n">
        <v>3455604</v>
      </c>
    </row>
    <row r="4" spans="1:2">
      <c r="A4" s="4" t="s">
        <v>527</v>
      </c>
      <c r="B4" s="6" t="n">
        <v>0</v>
      </c>
    </row>
    <row r="5" spans="1:2">
      <c r="A5" s="4" t="s">
        <v>550</v>
      </c>
      <c r="B5" s="6" t="n">
        <v>38534</v>
      </c>
    </row>
    <row r="6" spans="1:2">
      <c r="A6" s="4" t="s">
        <v>551</v>
      </c>
      <c r="B6" s="7" t="n">
        <v>34170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2</v>
      </c>
      <c r="B1" s="2" t="s">
        <v>2</v>
      </c>
      <c r="C1" s="2" t="s">
        <v>25</v>
      </c>
    </row>
    <row r="2" spans="1:3">
      <c r="A2" s="3" t="s">
        <v>495</v>
      </c>
    </row>
    <row r="3" spans="1:3">
      <c r="A3" s="6" t="n">
        <v>2016</v>
      </c>
      <c r="B3" s="7" t="n">
        <v>21000</v>
      </c>
    </row>
    <row r="4" spans="1:3">
      <c r="A4" s="6" t="n">
        <v>2017</v>
      </c>
      <c r="B4" s="6" t="n">
        <v>1044000</v>
      </c>
    </row>
    <row r="5" spans="1:3">
      <c r="A5" s="6" t="n">
        <v>2018</v>
      </c>
      <c r="B5" s="6" t="n">
        <v>746000</v>
      </c>
    </row>
    <row r="6" spans="1:3">
      <c r="A6" s="6" t="n">
        <v>2019</v>
      </c>
      <c r="B6" s="6" t="n">
        <v>1081000</v>
      </c>
    </row>
    <row r="7" spans="1:3">
      <c r="A7" s="6" t="n">
        <v>2020</v>
      </c>
      <c r="B7" s="6" t="n">
        <v>1189000</v>
      </c>
    </row>
    <row r="8" spans="1:3">
      <c r="A8" s="6" t="n">
        <v>2021</v>
      </c>
      <c r="B8" s="6" t="n">
        <v>1818000</v>
      </c>
    </row>
    <row r="9" spans="1:3">
      <c r="A9" s="6" t="n">
        <v>2022</v>
      </c>
      <c r="B9" s="6" t="n">
        <v>1573000</v>
      </c>
    </row>
    <row r="10" spans="1:3">
      <c r="A10" s="6" t="n">
        <v>2023</v>
      </c>
      <c r="B10" s="6" t="n">
        <v>1313000</v>
      </c>
    </row>
    <row r="11" spans="1:3">
      <c r="A11" s="6" t="n">
        <v>2024</v>
      </c>
      <c r="B11" s="6" t="n">
        <v>911000</v>
      </c>
    </row>
    <row r="12" spans="1:3">
      <c r="A12" s="6" t="n">
        <v>2025</v>
      </c>
      <c r="B12" s="6" t="n">
        <v>891000</v>
      </c>
    </row>
    <row r="13" spans="1:3">
      <c r="A13" s="4" t="s">
        <v>553</v>
      </c>
      <c r="B13" s="6" t="n">
        <v>564000</v>
      </c>
    </row>
    <row r="14" spans="1:3">
      <c r="A14" s="4" t="s">
        <v>554</v>
      </c>
      <c r="B14" s="6" t="n">
        <v>11151000</v>
      </c>
    </row>
    <row r="15" spans="1:3">
      <c r="A15" s="4" t="s">
        <v>555</v>
      </c>
      <c r="B15" s="6" t="n">
        <v>38000</v>
      </c>
    </row>
    <row r="16" spans="1:3">
      <c r="A16" s="4" t="s">
        <v>556</v>
      </c>
      <c r="B16" s="6" t="n">
        <v>-50000</v>
      </c>
    </row>
    <row r="17" spans="1:3">
      <c r="A17" s="4" t="s">
        <v>557</v>
      </c>
      <c r="B17" s="6" t="n">
        <v>11139415</v>
      </c>
      <c r="C17" s="7" t="n">
        <v>11626831</v>
      </c>
    </row>
    <row r="18" spans="1:3">
      <c r="A18" s="4" t="s">
        <v>496</v>
      </c>
    </row>
    <row r="19" spans="1:3">
      <c r="A19" s="3" t="s">
        <v>495</v>
      </c>
    </row>
    <row r="20" spans="1:3">
      <c r="A20" s="4" t="s">
        <v>557</v>
      </c>
      <c r="B20" s="6" t="n">
        <v>0</v>
      </c>
      <c r="C20" s="6" t="n">
        <v>0</v>
      </c>
    </row>
    <row r="21" spans="1:3">
      <c r="A21" s="4" t="s">
        <v>497</v>
      </c>
    </row>
    <row r="22" spans="1:3">
      <c r="A22" s="3" t="s">
        <v>495</v>
      </c>
    </row>
    <row r="23" spans="1:3">
      <c r="A23" s="4" t="s">
        <v>557</v>
      </c>
      <c r="B23" s="6" t="n">
        <v>6603070</v>
      </c>
      <c r="C23" s="6" t="n">
        <v>6516392</v>
      </c>
    </row>
    <row r="24" spans="1:3">
      <c r="A24" s="4" t="s">
        <v>499</v>
      </c>
    </row>
    <row r="25" spans="1:3">
      <c r="A25" s="3" t="s">
        <v>495</v>
      </c>
    </row>
    <row r="26" spans="1:3">
      <c r="A26" s="4" t="s">
        <v>557</v>
      </c>
      <c r="B26" s="6" t="n">
        <v>901071</v>
      </c>
      <c r="C26" s="7" t="n">
        <v>1172473</v>
      </c>
    </row>
    <row r="27" spans="1:3">
      <c r="A27" s="4" t="s">
        <v>558</v>
      </c>
    </row>
    <row r="28" spans="1:3">
      <c r="A28" s="3" t="s">
        <v>495</v>
      </c>
    </row>
    <row r="29" spans="1:3">
      <c r="A29" s="6" t="n">
        <v>2016</v>
      </c>
      <c r="B29" s="6" t="n">
        <v>15000</v>
      </c>
    </row>
    <row r="30" spans="1:3">
      <c r="A30" s="6" t="n">
        <v>2017</v>
      </c>
      <c r="B30" s="6" t="n">
        <v>530000</v>
      </c>
    </row>
    <row r="31" spans="1:3">
      <c r="A31" s="6" t="n">
        <v>2018</v>
      </c>
      <c r="B31" s="6" t="n">
        <v>343000</v>
      </c>
    </row>
    <row r="32" spans="1:3">
      <c r="A32" s="6" t="n">
        <v>2019</v>
      </c>
      <c r="B32" s="6" t="n">
        <v>938000</v>
      </c>
    </row>
    <row r="33" spans="1:3">
      <c r="A33" s="6" t="n">
        <v>2020</v>
      </c>
      <c r="B33" s="6" t="n">
        <v>937000</v>
      </c>
    </row>
    <row r="34" spans="1:3">
      <c r="A34" s="6" t="n">
        <v>2021</v>
      </c>
      <c r="B34" s="6" t="n">
        <v>1690000</v>
      </c>
    </row>
    <row r="35" spans="1:3">
      <c r="A35" s="6" t="n">
        <v>2022</v>
      </c>
      <c r="B35" s="6" t="n">
        <v>1419000</v>
      </c>
    </row>
    <row r="36" spans="1:3">
      <c r="A36" s="6" t="n">
        <v>2023</v>
      </c>
      <c r="B36" s="6" t="n">
        <v>1171000</v>
      </c>
    </row>
    <row r="37" spans="1:3">
      <c r="A37" s="6" t="n">
        <v>2024</v>
      </c>
      <c r="B37" s="6" t="n">
        <v>910000</v>
      </c>
    </row>
    <row r="38" spans="1:3">
      <c r="A38" s="6" t="n">
        <v>2025</v>
      </c>
      <c r="B38" s="6" t="n">
        <v>890000</v>
      </c>
    </row>
    <row r="39" spans="1:3">
      <c r="A39" s="4" t="s">
        <v>553</v>
      </c>
      <c r="B39" s="6" t="n">
        <v>562000</v>
      </c>
    </row>
    <row r="40" spans="1:3">
      <c r="A40" s="4" t="s">
        <v>554</v>
      </c>
      <c r="B40" s="6" t="n">
        <v>9405000</v>
      </c>
    </row>
    <row r="41" spans="1:3">
      <c r="A41" s="4" t="s">
        <v>555</v>
      </c>
      <c r="B41" s="6" t="n">
        <v>-11000</v>
      </c>
    </row>
    <row r="42" spans="1:3">
      <c r="A42" s="4" t="s">
        <v>556</v>
      </c>
      <c r="B42" s="6" t="n">
        <v>-45000</v>
      </c>
    </row>
    <row r="43" spans="1:3">
      <c r="A43" s="4" t="s">
        <v>557</v>
      </c>
      <c r="B43" s="6" t="n">
        <v>9349000</v>
      </c>
    </row>
    <row r="44" spans="1:3">
      <c r="A44" s="4" t="s">
        <v>559</v>
      </c>
    </row>
    <row r="45" spans="1:3">
      <c r="A45" s="3" t="s">
        <v>495</v>
      </c>
    </row>
    <row r="46" spans="1:3">
      <c r="A46" s="6" t="n">
        <v>2016</v>
      </c>
      <c r="B46" s="6" t="n">
        <v>0</v>
      </c>
    </row>
    <row r="47" spans="1:3">
      <c r="A47" s="6" t="n">
        <v>2017</v>
      </c>
      <c r="B47" s="6" t="n">
        <v>0</v>
      </c>
    </row>
    <row r="48" spans="1:3">
      <c r="A48" s="6" t="n">
        <v>2018</v>
      </c>
      <c r="B48" s="6" t="n">
        <v>0</v>
      </c>
    </row>
    <row r="49" spans="1:3">
      <c r="A49" s="6" t="n">
        <v>2019</v>
      </c>
      <c r="B49" s="6" t="n">
        <v>0</v>
      </c>
    </row>
    <row r="50" spans="1:3">
      <c r="A50" s="6" t="n">
        <v>2020</v>
      </c>
      <c r="B50" s="6" t="n">
        <v>0</v>
      </c>
    </row>
    <row r="51" spans="1:3">
      <c r="A51" s="6" t="n">
        <v>2021</v>
      </c>
      <c r="B51" s="6" t="n">
        <v>0</v>
      </c>
    </row>
    <row r="52" spans="1:3">
      <c r="A52" s="6" t="n">
        <v>2022</v>
      </c>
      <c r="B52" s="6" t="n">
        <v>0</v>
      </c>
    </row>
    <row r="53" spans="1:3">
      <c r="A53" s="6" t="n">
        <v>2023</v>
      </c>
      <c r="B53" s="6" t="n">
        <v>0</v>
      </c>
    </row>
    <row r="54" spans="1:3">
      <c r="A54" s="6" t="n">
        <v>2024</v>
      </c>
      <c r="B54" s="6" t="n">
        <v>0</v>
      </c>
    </row>
    <row r="55" spans="1:3">
      <c r="A55" s="6" t="n">
        <v>2025</v>
      </c>
      <c r="B55" s="6" t="n">
        <v>0</v>
      </c>
    </row>
    <row r="56" spans="1:3">
      <c r="A56" s="4" t="s">
        <v>553</v>
      </c>
      <c r="B56" s="6" t="n">
        <v>0</v>
      </c>
    </row>
    <row r="57" spans="1:3">
      <c r="A57" s="4" t="s">
        <v>554</v>
      </c>
      <c r="B57" s="6" t="n">
        <v>0</v>
      </c>
    </row>
    <row r="58" spans="1:3">
      <c r="A58" s="4" t="s">
        <v>555</v>
      </c>
      <c r="B58" s="6" t="n">
        <v>0</v>
      </c>
    </row>
    <row r="59" spans="1:3">
      <c r="A59" s="4" t="s">
        <v>556</v>
      </c>
      <c r="B59" s="6" t="n">
        <v>0</v>
      </c>
    </row>
    <row r="60" spans="1:3">
      <c r="A60" s="4" t="s">
        <v>557</v>
      </c>
      <c r="B60" s="6" t="n">
        <v>0</v>
      </c>
    </row>
    <row r="61" spans="1:3">
      <c r="A61" s="4" t="s">
        <v>560</v>
      </c>
    </row>
    <row r="62" spans="1:3">
      <c r="A62" s="3" t="s">
        <v>495</v>
      </c>
    </row>
    <row r="63" spans="1:3">
      <c r="A63" s="6" t="n">
        <v>2016</v>
      </c>
      <c r="B63" s="6" t="n">
        <v>0</v>
      </c>
    </row>
    <row r="64" spans="1:3">
      <c r="A64" s="6" t="n">
        <v>2017</v>
      </c>
      <c r="B64" s="6" t="n">
        <v>0</v>
      </c>
    </row>
    <row r="65" spans="1:3">
      <c r="A65" s="6" t="n">
        <v>2018</v>
      </c>
      <c r="B65" s="6" t="n">
        <v>175000</v>
      </c>
    </row>
    <row r="66" spans="1:3">
      <c r="A66" s="6" t="n">
        <v>2019</v>
      </c>
      <c r="B66" s="6" t="n">
        <v>618000</v>
      </c>
    </row>
    <row r="67" spans="1:3">
      <c r="A67" s="6" t="n">
        <v>2020</v>
      </c>
      <c r="B67" s="6" t="n">
        <v>877000</v>
      </c>
    </row>
    <row r="68" spans="1:3">
      <c r="A68" s="6" t="n">
        <v>2021</v>
      </c>
      <c r="B68" s="6" t="n">
        <v>1277000</v>
      </c>
    </row>
    <row r="69" spans="1:3">
      <c r="A69" s="6" t="n">
        <v>2022</v>
      </c>
      <c r="B69" s="6" t="n">
        <v>777000</v>
      </c>
    </row>
    <row r="70" spans="1:3">
      <c r="A70" s="6" t="n">
        <v>2023</v>
      </c>
      <c r="B70" s="6" t="n">
        <v>850000</v>
      </c>
    </row>
    <row r="71" spans="1:3">
      <c r="A71" s="6" t="n">
        <v>2024</v>
      </c>
      <c r="B71" s="6" t="n">
        <v>777000</v>
      </c>
    </row>
    <row r="72" spans="1:3">
      <c r="A72" s="6" t="n">
        <v>2025</v>
      </c>
      <c r="B72" s="6" t="n">
        <v>750000</v>
      </c>
    </row>
    <row r="73" spans="1:3">
      <c r="A73" s="4" t="s">
        <v>553</v>
      </c>
      <c r="B73" s="6" t="n">
        <v>555000</v>
      </c>
    </row>
    <row r="74" spans="1:3">
      <c r="A74" s="4" t="s">
        <v>554</v>
      </c>
      <c r="B74" s="6" t="n">
        <v>6656000</v>
      </c>
    </row>
    <row r="75" spans="1:3">
      <c r="A75" s="4" t="s">
        <v>555</v>
      </c>
      <c r="B75" s="6" t="n">
        <v>-22000</v>
      </c>
    </row>
    <row r="76" spans="1:3">
      <c r="A76" s="4" t="s">
        <v>556</v>
      </c>
      <c r="B76" s="6" t="n">
        <v>-31000</v>
      </c>
    </row>
    <row r="77" spans="1:3">
      <c r="A77" s="4" t="s">
        <v>557</v>
      </c>
      <c r="B77" s="6" t="n">
        <v>6603000</v>
      </c>
    </row>
    <row r="78" spans="1:3">
      <c r="A78" s="4" t="s">
        <v>561</v>
      </c>
    </row>
    <row r="79" spans="1:3">
      <c r="A79" s="3" t="s">
        <v>495</v>
      </c>
    </row>
    <row r="80" spans="1:3">
      <c r="A80" s="6" t="n">
        <v>2016</v>
      </c>
      <c r="B80" s="6" t="n">
        <v>1000</v>
      </c>
    </row>
    <row r="81" spans="1:3">
      <c r="A81" s="6" t="n">
        <v>2017</v>
      </c>
      <c r="B81" s="6" t="n">
        <v>522000</v>
      </c>
    </row>
    <row r="82" spans="1:3">
      <c r="A82" s="6" t="n">
        <v>2018</v>
      </c>
      <c r="B82" s="6" t="n">
        <v>1000</v>
      </c>
    </row>
    <row r="83" spans="1:3">
      <c r="A83" s="6" t="n">
        <v>2019</v>
      </c>
      <c r="B83" s="6" t="n">
        <v>1000</v>
      </c>
    </row>
    <row r="84" spans="1:3">
      <c r="A84" s="6" t="n">
        <v>2020</v>
      </c>
      <c r="B84" s="6" t="n">
        <v>1000</v>
      </c>
    </row>
    <row r="85" spans="1:3">
      <c r="A85" s="6" t="n">
        <v>2021</v>
      </c>
      <c r="B85" s="6" t="n">
        <v>399000</v>
      </c>
    </row>
    <row r="86" spans="1:3">
      <c r="A86" s="6" t="n">
        <v>2022</v>
      </c>
      <c r="B86" s="6" t="n">
        <v>632000</v>
      </c>
    </row>
    <row r="87" spans="1:3">
      <c r="A87" s="6" t="n">
        <v>2023</v>
      </c>
      <c r="B87" s="6" t="n">
        <v>288000</v>
      </c>
    </row>
    <row r="88" spans="1:3">
      <c r="A88" s="6" t="n">
        <v>2024</v>
      </c>
      <c r="B88" s="6" t="n">
        <v>1000</v>
      </c>
    </row>
    <row r="89" spans="1:3">
      <c r="A89" s="6" t="n">
        <v>2025</v>
      </c>
      <c r="B89" s="6" t="n">
        <v>1000</v>
      </c>
    </row>
    <row r="90" spans="1:3">
      <c r="A90" s="4" t="s">
        <v>553</v>
      </c>
      <c r="B90" s="6" t="n">
        <v>7000</v>
      </c>
    </row>
    <row r="91" spans="1:3">
      <c r="A91" s="4" t="s">
        <v>554</v>
      </c>
      <c r="B91" s="6" t="n">
        <v>1854000</v>
      </c>
    </row>
    <row r="92" spans="1:3">
      <c r="A92" s="4" t="s">
        <v>555</v>
      </c>
      <c r="B92" s="6" t="n">
        <v>0</v>
      </c>
    </row>
    <row r="93" spans="1:3">
      <c r="A93" s="4" t="s">
        <v>556</v>
      </c>
      <c r="B93" s="6" t="n">
        <v>-9000</v>
      </c>
    </row>
    <row r="94" spans="1:3">
      <c r="A94" s="4" t="s">
        <v>557</v>
      </c>
      <c r="B94" s="6" t="n">
        <v>1845000</v>
      </c>
    </row>
    <row r="95" spans="1:3">
      <c r="A95" s="4" t="s">
        <v>562</v>
      </c>
    </row>
    <row r="96" spans="1:3">
      <c r="A96" s="3" t="s">
        <v>495</v>
      </c>
    </row>
    <row r="97" spans="1:3">
      <c r="A97" s="6" t="n">
        <v>2016</v>
      </c>
      <c r="B97" s="6" t="n">
        <v>14000</v>
      </c>
    </row>
    <row r="98" spans="1:3">
      <c r="A98" s="6" t="n">
        <v>2017</v>
      </c>
      <c r="B98" s="6" t="n">
        <v>8000</v>
      </c>
    </row>
    <row r="99" spans="1:3">
      <c r="A99" s="6" t="n">
        <v>2018</v>
      </c>
      <c r="B99" s="6" t="n">
        <v>167000</v>
      </c>
    </row>
    <row r="100" spans="1:3">
      <c r="A100" s="6" t="n">
        <v>2019</v>
      </c>
      <c r="B100" s="6" t="n">
        <v>319000</v>
      </c>
    </row>
    <row r="101" spans="1:3">
      <c r="A101" s="6" t="n">
        <v>2020</v>
      </c>
      <c r="B101" s="6" t="n">
        <v>59000</v>
      </c>
    </row>
    <row r="102" spans="1:3">
      <c r="A102" s="6" t="n">
        <v>2021</v>
      </c>
      <c r="B102" s="6" t="n">
        <v>14000</v>
      </c>
    </row>
    <row r="103" spans="1:3">
      <c r="A103" s="6" t="n">
        <v>2022</v>
      </c>
      <c r="B103" s="6" t="n">
        <v>10000</v>
      </c>
    </row>
    <row r="104" spans="1:3">
      <c r="A104" s="6" t="n">
        <v>2023</v>
      </c>
      <c r="B104" s="6" t="n">
        <v>33000</v>
      </c>
    </row>
    <row r="105" spans="1:3">
      <c r="A105" s="6" t="n">
        <v>2024</v>
      </c>
      <c r="B105" s="6" t="n">
        <v>132000</v>
      </c>
    </row>
    <row r="106" spans="1:3">
      <c r="A106" s="6" t="n">
        <v>2025</v>
      </c>
      <c r="B106" s="6" t="n">
        <v>139000</v>
      </c>
    </row>
    <row r="107" spans="1:3">
      <c r="A107" s="4" t="s">
        <v>553</v>
      </c>
      <c r="B107" s="6" t="n">
        <v>0</v>
      </c>
    </row>
    <row r="108" spans="1:3">
      <c r="A108" s="4" t="s">
        <v>554</v>
      </c>
      <c r="B108" s="6" t="n">
        <v>895000</v>
      </c>
    </row>
    <row r="109" spans="1:3">
      <c r="A109" s="4" t="s">
        <v>555</v>
      </c>
      <c r="B109" s="6" t="n">
        <v>11000</v>
      </c>
    </row>
    <row r="110" spans="1:3">
      <c r="A110" s="4" t="s">
        <v>556</v>
      </c>
      <c r="B110" s="6" t="n">
        <v>-5000</v>
      </c>
    </row>
    <row r="111" spans="1:3">
      <c r="A111" s="4" t="s">
        <v>557</v>
      </c>
      <c r="B111" s="6" t="n">
        <v>901000</v>
      </c>
    </row>
    <row r="112" spans="1:3">
      <c r="A112" s="4" t="s">
        <v>563</v>
      </c>
    </row>
    <row r="113" spans="1:3">
      <c r="A113" s="3" t="s">
        <v>495</v>
      </c>
    </row>
    <row r="114" spans="1:3">
      <c r="A114" s="6" t="n">
        <v>2016</v>
      </c>
      <c r="B114" s="6" t="n">
        <v>6000</v>
      </c>
    </row>
    <row r="115" spans="1:3">
      <c r="A115" s="6" t="n">
        <v>2017</v>
      </c>
      <c r="B115" s="6" t="n">
        <v>514000</v>
      </c>
    </row>
    <row r="116" spans="1:3">
      <c r="A116" s="6" t="n">
        <v>2018</v>
      </c>
      <c r="B116" s="6" t="n">
        <v>403000</v>
      </c>
    </row>
    <row r="117" spans="1:3">
      <c r="A117" s="6" t="n">
        <v>2019</v>
      </c>
      <c r="B117" s="6" t="n">
        <v>143000</v>
      </c>
    </row>
    <row r="118" spans="1:3">
      <c r="A118" s="6" t="n">
        <v>2020</v>
      </c>
      <c r="B118" s="6" t="n">
        <v>252000</v>
      </c>
    </row>
    <row r="119" spans="1:3">
      <c r="A119" s="6" t="n">
        <v>2021</v>
      </c>
      <c r="B119" s="6" t="n">
        <v>128000</v>
      </c>
    </row>
    <row r="120" spans="1:3">
      <c r="A120" s="6" t="n">
        <v>2022</v>
      </c>
      <c r="B120" s="6" t="n">
        <v>154000</v>
      </c>
    </row>
    <row r="121" spans="1:3">
      <c r="A121" s="6" t="n">
        <v>2023</v>
      </c>
      <c r="B121" s="6" t="n">
        <v>142000</v>
      </c>
    </row>
    <row r="122" spans="1:3">
      <c r="A122" s="6" t="n">
        <v>2024</v>
      </c>
      <c r="B122" s="6" t="n">
        <v>1000</v>
      </c>
    </row>
    <row r="123" spans="1:3">
      <c r="A123" s="6" t="n">
        <v>2025</v>
      </c>
      <c r="B123" s="6" t="n">
        <v>1000</v>
      </c>
    </row>
    <row r="124" spans="1:3">
      <c r="A124" s="4" t="s">
        <v>553</v>
      </c>
      <c r="B124" s="6" t="n">
        <v>2000</v>
      </c>
    </row>
    <row r="125" spans="1:3">
      <c r="A125" s="4" t="s">
        <v>554</v>
      </c>
      <c r="B125" s="6" t="n">
        <v>1746000</v>
      </c>
    </row>
    <row r="126" spans="1:3">
      <c r="A126" s="4" t="s">
        <v>555</v>
      </c>
      <c r="B126" s="6" t="n">
        <v>49000</v>
      </c>
    </row>
    <row r="127" spans="1:3">
      <c r="A127" s="4" t="s">
        <v>556</v>
      </c>
      <c r="B127" s="6" t="n">
        <v>-5000</v>
      </c>
    </row>
    <row r="128" spans="1:3">
      <c r="A128" s="4" t="s">
        <v>557</v>
      </c>
      <c r="B128" s="7" t="n">
        <v>179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38"/>
  </cols>
  <sheetData>
    <row r="1" spans="1:2">
      <c r="A1" s="1" t="s">
        <v>564</v>
      </c>
      <c r="B1" s="2" t="s">
        <v>1</v>
      </c>
    </row>
    <row r="2" spans="1:2">
      <c r="B2" s="2" t="s">
        <v>2</v>
      </c>
    </row>
    <row r="3" spans="1:2">
      <c r="A3" s="4" t="s">
        <v>54</v>
      </c>
    </row>
    <row r="4" spans="1:2">
      <c r="A4" s="3" t="s">
        <v>565</v>
      </c>
    </row>
    <row r="5" spans="1:2">
      <c r="A5" s="4" t="s">
        <v>566</v>
      </c>
      <c r="B5" s="4" t="s">
        <v>5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3"/>
  </cols>
  <sheetData>
    <row r="1" spans="1:5">
      <c r="A1" s="1" t="s">
        <v>568</v>
      </c>
      <c r="C1" s="2" t="s">
        <v>1</v>
      </c>
    </row>
    <row r="2" spans="1:5">
      <c r="C2" s="2" t="s">
        <v>2</v>
      </c>
      <c r="D2" s="2" t="s">
        <v>25</v>
      </c>
      <c r="E2" s="2" t="s">
        <v>569</v>
      </c>
    </row>
    <row r="3" spans="1:5">
      <c r="A3" s="3" t="s">
        <v>565</v>
      </c>
    </row>
    <row r="4" spans="1:5">
      <c r="A4" s="4" t="s">
        <v>570</v>
      </c>
      <c r="C4" s="7" t="n">
        <v>3154205</v>
      </c>
      <c r="D4" s="7" t="n">
        <v>3320227</v>
      </c>
    </row>
    <row r="5" spans="1:5">
      <c r="A5" s="4" t="s">
        <v>51</v>
      </c>
      <c r="C5" s="6" t="n">
        <v>3570843</v>
      </c>
      <c r="D5" s="6" t="n">
        <v>3752901</v>
      </c>
    </row>
    <row r="6" spans="1:5">
      <c r="A6" s="4" t="s">
        <v>571</v>
      </c>
      <c r="C6" s="6" t="n">
        <v>30745934</v>
      </c>
      <c r="D6" s="6" t="n">
        <v>31394767</v>
      </c>
    </row>
    <row r="7" spans="1:5">
      <c r="A7" s="4" t="s">
        <v>572</v>
      </c>
      <c r="C7" s="6" t="n">
        <v>12462900</v>
      </c>
      <c r="D7" s="6" t="n">
        <v>12973931</v>
      </c>
    </row>
    <row r="8" spans="1:5">
      <c r="A8" s="4" t="s">
        <v>121</v>
      </c>
    </row>
    <row r="9" spans="1:5">
      <c r="A9" s="3" t="s">
        <v>565</v>
      </c>
    </row>
    <row r="10" spans="1:5">
      <c r="A10" s="4" t="s">
        <v>571</v>
      </c>
      <c r="C10" s="6" t="n">
        <v>10051971</v>
      </c>
      <c r="D10" s="6" t="n">
        <v>10494233</v>
      </c>
    </row>
    <row r="11" spans="1:5">
      <c r="A11" s="4" t="s">
        <v>572</v>
      </c>
      <c r="C11" s="7" t="n">
        <v>2018296</v>
      </c>
      <c r="D11" s="7" t="n">
        <v>2055704</v>
      </c>
    </row>
    <row r="12" spans="1:5">
      <c r="A12" s="4" t="s">
        <v>319</v>
      </c>
    </row>
    <row r="13" spans="1:5">
      <c r="A13" s="3" t="s">
        <v>565</v>
      </c>
    </row>
    <row r="14" spans="1:5">
      <c r="A14" s="4" t="s">
        <v>573</v>
      </c>
      <c r="C14" s="4" t="s">
        <v>321</v>
      </c>
      <c r="D14" s="4" t="s">
        <v>321</v>
      </c>
      <c r="E14" s="4" t="s">
        <v>321</v>
      </c>
    </row>
    <row r="15" spans="1:5">
      <c r="A15" s="4" t="s">
        <v>570</v>
      </c>
      <c r="C15" s="7" t="n">
        <v>2503427</v>
      </c>
      <c r="D15" s="7" t="n">
        <v>2677642</v>
      </c>
    </row>
    <row r="16" spans="1:5">
      <c r="A16" s="4" t="s">
        <v>571</v>
      </c>
      <c r="C16" s="6" t="n">
        <v>6403355</v>
      </c>
      <c r="D16" s="6" t="n">
        <v>6788968</v>
      </c>
    </row>
    <row r="17" spans="1:5">
      <c r="A17" s="4" t="s">
        <v>572</v>
      </c>
      <c r="C17" s="7" t="n">
        <v>833478</v>
      </c>
      <c r="D17" s="7" t="n">
        <v>847084</v>
      </c>
    </row>
    <row r="18" spans="1:5">
      <c r="A18" s="4" t="s">
        <v>574</v>
      </c>
    </row>
    <row r="19" spans="1:5">
      <c r="A19" s="3" t="s">
        <v>565</v>
      </c>
    </row>
    <row r="20" spans="1:5">
      <c r="A20" s="4" t="s">
        <v>573</v>
      </c>
      <c r="B20" s="4" t="s">
        <v>381</v>
      </c>
      <c r="C20" s="4" t="s">
        <v>575</v>
      </c>
      <c r="D20" s="4" t="s">
        <v>575</v>
      </c>
    </row>
    <row r="21" spans="1:5">
      <c r="A21" s="4" t="s">
        <v>570</v>
      </c>
      <c r="B21" s="4" t="s">
        <v>381</v>
      </c>
      <c r="C21" s="7" t="n">
        <v>490683</v>
      </c>
      <c r="D21" s="7" t="n">
        <v>490444</v>
      </c>
    </row>
    <row r="22" spans="1:5">
      <c r="A22" s="4" t="s">
        <v>571</v>
      </c>
      <c r="B22" s="4" t="s">
        <v>381</v>
      </c>
      <c r="C22" s="6" t="n">
        <v>2598937</v>
      </c>
      <c r="D22" s="6" t="n">
        <v>2619241</v>
      </c>
    </row>
    <row r="23" spans="1:5">
      <c r="A23" s="4" t="s">
        <v>572</v>
      </c>
      <c r="B23" s="4" t="s">
        <v>381</v>
      </c>
      <c r="C23" s="7" t="n">
        <v>1142989</v>
      </c>
      <c r="D23" s="7" t="n">
        <v>1165617</v>
      </c>
    </row>
    <row r="24" spans="1:5">
      <c r="A24" s="4" t="s">
        <v>576</v>
      </c>
    </row>
    <row r="25" spans="1:5">
      <c r="A25" s="3" t="s">
        <v>565</v>
      </c>
    </row>
    <row r="26" spans="1:5">
      <c r="A26" s="4" t="s">
        <v>573</v>
      </c>
      <c r="B26" s="4" t="s">
        <v>577</v>
      </c>
      <c r="C26" s="4" t="s">
        <v>578</v>
      </c>
      <c r="D26" s="4" t="s">
        <v>578</v>
      </c>
    </row>
    <row r="27" spans="1:5">
      <c r="A27" s="4" t="s">
        <v>570</v>
      </c>
      <c r="B27" s="4" t="s">
        <v>577</v>
      </c>
      <c r="C27" s="7" t="n">
        <v>59679</v>
      </c>
      <c r="D27" s="7" t="n">
        <v>49313</v>
      </c>
    </row>
    <row r="28" spans="1:5">
      <c r="A28" s="4" t="s">
        <v>571</v>
      </c>
      <c r="B28" s="4" t="s">
        <v>577</v>
      </c>
      <c r="C28" s="6" t="n">
        <v>127140</v>
      </c>
      <c r="D28" s="6" t="n">
        <v>100836</v>
      </c>
    </row>
    <row r="29" spans="1:5">
      <c r="A29" s="4" t="s">
        <v>572</v>
      </c>
      <c r="B29" s="4" t="s">
        <v>577</v>
      </c>
      <c r="C29" s="7" t="n">
        <v>433</v>
      </c>
      <c r="D29" s="6" t="n">
        <v>192</v>
      </c>
    </row>
    <row r="30" spans="1:5">
      <c r="A30" s="4" t="s">
        <v>579</v>
      </c>
    </row>
    <row r="31" spans="1:5">
      <c r="A31" s="3" t="s">
        <v>565</v>
      </c>
    </row>
    <row r="32" spans="1:5">
      <c r="A32" s="4" t="s">
        <v>580</v>
      </c>
      <c r="B32" s="4" t="s">
        <v>414</v>
      </c>
      <c r="C32" s="4" t="s">
        <v>581</v>
      </c>
    </row>
    <row r="33" spans="1:5">
      <c r="A33" s="4" t="s">
        <v>570</v>
      </c>
      <c r="B33" s="4" t="s">
        <v>414</v>
      </c>
      <c r="C33" s="7" t="n">
        <v>100416</v>
      </c>
      <c r="D33" s="6" t="n">
        <v>102828</v>
      </c>
    </row>
    <row r="34" spans="1:5">
      <c r="A34" s="4" t="s">
        <v>571</v>
      </c>
      <c r="B34" s="4" t="s">
        <v>414</v>
      </c>
      <c r="C34" s="6" t="n">
        <v>922539</v>
      </c>
      <c r="D34" s="6" t="n">
        <v>985188</v>
      </c>
    </row>
    <row r="35" spans="1:5">
      <c r="A35" s="4" t="s">
        <v>572</v>
      </c>
      <c r="B35" s="4" t="s">
        <v>414</v>
      </c>
      <c r="C35" s="6" t="n">
        <v>41396</v>
      </c>
      <c r="D35" s="6" t="n">
        <v>42811</v>
      </c>
    </row>
    <row r="36" spans="1:5">
      <c r="A36" s="4" t="s">
        <v>54</v>
      </c>
    </row>
    <row r="37" spans="1:5">
      <c r="A37" s="3" t="s">
        <v>565</v>
      </c>
    </row>
    <row r="38" spans="1:5">
      <c r="A38" s="4" t="s">
        <v>51</v>
      </c>
      <c r="C38" s="6" t="n">
        <v>3154205</v>
      </c>
      <c r="D38" s="6" t="n">
        <v>3320227</v>
      </c>
    </row>
    <row r="39" spans="1:5">
      <c r="A39" s="4" t="s">
        <v>571</v>
      </c>
      <c r="C39" s="6" t="n">
        <v>30745934</v>
      </c>
      <c r="D39" s="6" t="n">
        <v>31394767</v>
      </c>
    </row>
    <row r="40" spans="1:5">
      <c r="A40" s="4" t="s">
        <v>572</v>
      </c>
      <c r="C40" s="6" t="n">
        <v>12462900</v>
      </c>
      <c r="D40" s="6" t="n">
        <v>12973931</v>
      </c>
    </row>
    <row r="41" spans="1:5">
      <c r="A41" s="4" t="s">
        <v>187</v>
      </c>
    </row>
    <row r="42" spans="1:5">
      <c r="A42" s="3" t="s">
        <v>565</v>
      </c>
    </row>
    <row r="43" spans="1:5">
      <c r="A43" s="4" t="s">
        <v>582</v>
      </c>
      <c r="B43" s="4" t="s">
        <v>583</v>
      </c>
      <c r="C43" s="6" t="n">
        <v>416638</v>
      </c>
      <c r="D43" s="6" t="n">
        <v>432674</v>
      </c>
    </row>
    <row r="44" spans="1:5">
      <c r="A44" s="4" t="s">
        <v>571</v>
      </c>
      <c r="B44" s="4" t="s">
        <v>583</v>
      </c>
      <c r="C44" s="6" t="n">
        <v>0</v>
      </c>
      <c r="D44" s="6" t="n">
        <v>0</v>
      </c>
    </row>
    <row r="45" spans="1:5">
      <c r="A45" s="4" t="s">
        <v>572</v>
      </c>
      <c r="B45" s="4" t="s">
        <v>583</v>
      </c>
      <c r="C45" s="6" t="n">
        <v>0</v>
      </c>
      <c r="D45" s="6" t="n">
        <v>0</v>
      </c>
    </row>
    <row r="46" spans="1:5">
      <c r="A46" s="4" t="s">
        <v>447</v>
      </c>
    </row>
    <row r="47" spans="1:5">
      <c r="A47" s="3" t="s">
        <v>565</v>
      </c>
    </row>
    <row r="48" spans="1:5">
      <c r="A48" s="4" t="s">
        <v>571</v>
      </c>
      <c r="C48" s="6" t="n">
        <v>10051971</v>
      </c>
      <c r="D48" s="6" t="n">
        <v>10494233</v>
      </c>
    </row>
    <row r="49" spans="1:5">
      <c r="A49" s="4" t="s">
        <v>572</v>
      </c>
      <c r="C49" s="6" t="n">
        <v>2018296</v>
      </c>
      <c r="D49" s="6" t="n">
        <v>2055704</v>
      </c>
    </row>
    <row r="50" spans="1:5">
      <c r="A50" s="4" t="s">
        <v>584</v>
      </c>
    </row>
    <row r="51" spans="1:5">
      <c r="A51" s="3" t="s">
        <v>565</v>
      </c>
    </row>
    <row r="52" spans="1:5">
      <c r="A52" s="4" t="s">
        <v>51</v>
      </c>
      <c r="C52" s="7" t="n">
        <v>3570843</v>
      </c>
      <c r="D52" s="7" t="n">
        <v>3752901</v>
      </c>
    </row>
    <row r="53" spans="1:5">
      <c r="A53" t="n"/>
    </row>
    <row r="54" spans="1:5">
      <c r="A54" s="4" t="s">
        <v>381</v>
      </c>
      <c r="B54" s="4" t="s">
        <v>585</v>
      </c>
    </row>
    <row r="55" spans="1:5">
      <c r="A55" s="4" t="s">
        <v>384</v>
      </c>
      <c r="B55" s="4" t="s">
        <v>586</v>
      </c>
    </row>
    <row r="56" spans="1:5">
      <c r="A56" s="4" t="s">
        <v>414</v>
      </c>
      <c r="B56" s="4" t="s">
        <v>587</v>
      </c>
    </row>
    <row r="57" spans="1:5">
      <c r="A57" s="4" t="s">
        <v>393</v>
      </c>
      <c r="B57" s="4" t="s">
        <v>588</v>
      </c>
    </row>
    <row r="58" spans="1:5">
      <c r="A58" s="4" t="s">
        <v>589</v>
      </c>
      <c r="B58" s="4" t="s">
        <v>590</v>
      </c>
    </row>
  </sheetData>
  <mergeCells count="7">
    <mergeCell ref="A1:B2"/>
    <mergeCell ref="A53:D53"/>
    <mergeCell ref="B54:D54"/>
    <mergeCell ref="B55:D55"/>
    <mergeCell ref="B56:D56"/>
    <mergeCell ref="B57:D57"/>
    <mergeCell ref="B58:D5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91</v>
      </c>
      <c r="B1" s="2" t="s">
        <v>1</v>
      </c>
      <c r="C1" s="2" t="s">
        <v>180</v>
      </c>
    </row>
    <row r="2" spans="1:3">
      <c r="B2" s="2" t="s">
        <v>2</v>
      </c>
      <c r="C2" s="2" t="s">
        <v>25</v>
      </c>
    </row>
    <row r="3" spans="1:3">
      <c r="A3" s="3" t="s">
        <v>565</v>
      </c>
    </row>
    <row r="4" spans="1:3">
      <c r="A4" s="4" t="s">
        <v>592</v>
      </c>
      <c r="B4" s="6" t="n">
        <v>5500</v>
      </c>
      <c r="C4" s="6" t="n">
        <v>6400</v>
      </c>
    </row>
    <row r="5" spans="1:3">
      <c r="A5" s="4" t="s">
        <v>593</v>
      </c>
      <c r="B5" s="7" t="n">
        <v>271900</v>
      </c>
      <c r="C5" s="7" t="n">
        <v>275000</v>
      </c>
    </row>
    <row r="6" spans="1:3">
      <c r="A6" s="4" t="s">
        <v>280</v>
      </c>
    </row>
    <row r="7" spans="1:3">
      <c r="A7" s="3" t="s">
        <v>565</v>
      </c>
    </row>
    <row r="8" spans="1:3">
      <c r="A8" s="4" t="s">
        <v>594</v>
      </c>
      <c r="B8" s="6" t="n">
        <v>2100</v>
      </c>
      <c r="C8" s="6" t="n">
        <v>1200</v>
      </c>
    </row>
    <row r="9" spans="1:3">
      <c r="A9" s="4" t="s">
        <v>181</v>
      </c>
    </row>
    <row r="10" spans="1:3">
      <c r="A10" s="3" t="s">
        <v>565</v>
      </c>
    </row>
    <row r="11" spans="1:3">
      <c r="A11" s="4" t="s">
        <v>595</v>
      </c>
      <c r="B11" s="6" t="n">
        <v>8900000</v>
      </c>
    </row>
    <row r="12" spans="1:3">
      <c r="A12" s="4" t="s">
        <v>596</v>
      </c>
      <c r="B12" s="6" t="n">
        <v>8900</v>
      </c>
      <c r="C12" s="6" t="n">
        <v>8900</v>
      </c>
    </row>
    <row r="13" spans="1:3">
      <c r="A13" s="4" t="s">
        <v>597</v>
      </c>
      <c r="B13" s="6" t="n">
        <v>8800</v>
      </c>
      <c r="C13" s="6" t="n">
        <v>8800</v>
      </c>
    </row>
    <row r="14" spans="1:3">
      <c r="A14" s="4" t="s">
        <v>117</v>
      </c>
    </row>
    <row r="15" spans="1:3">
      <c r="A15" s="3" t="s">
        <v>565</v>
      </c>
    </row>
    <row r="16" spans="1:3">
      <c r="A16" s="4" t="s">
        <v>595</v>
      </c>
      <c r="B16" s="6" t="n">
        <v>1800</v>
      </c>
      <c r="C16" s="6" t="n">
        <v>1800</v>
      </c>
    </row>
    <row r="17" spans="1:3">
      <c r="A17" s="4" t="s">
        <v>576</v>
      </c>
    </row>
    <row r="18" spans="1:3">
      <c r="A18" s="3" t="s">
        <v>565</v>
      </c>
    </row>
    <row r="19" spans="1:3">
      <c r="A19" s="4" t="s">
        <v>598</v>
      </c>
      <c r="B19" s="7" t="n">
        <v>119500</v>
      </c>
      <c r="C19" s="7" t="n">
        <v>103100</v>
      </c>
    </row>
    <row r="20" spans="1:3">
      <c r="A20" s="4" t="s">
        <v>599</v>
      </c>
    </row>
    <row r="21" spans="1:3">
      <c r="A21" s="3" t="s">
        <v>565</v>
      </c>
    </row>
    <row r="22" spans="1:3">
      <c r="A22" s="4" t="s">
        <v>596</v>
      </c>
      <c r="B22" s="6" t="n">
        <v>8894000</v>
      </c>
      <c r="C22" s="6" t="n">
        <v>8894000</v>
      </c>
    </row>
    <row r="23" spans="1:3">
      <c r="A23" s="4" t="s">
        <v>600</v>
      </c>
    </row>
    <row r="24" spans="1:3">
      <c r="A24" s="3" t="s">
        <v>565</v>
      </c>
    </row>
    <row r="25" spans="1:3">
      <c r="A25" s="4" t="s">
        <v>596</v>
      </c>
      <c r="B25" s="6" t="n">
        <v>6236000</v>
      </c>
      <c r="C25" s="6" t="n">
        <v>6711000</v>
      </c>
    </row>
    <row r="26" spans="1:3">
      <c r="A26" s="4" t="s">
        <v>597</v>
      </c>
      <c r="B26" s="6" t="n">
        <v>-915000</v>
      </c>
    </row>
    <row r="27" spans="1:3">
      <c r="A27" s="4" t="s">
        <v>601</v>
      </c>
      <c r="B27" s="7" t="n">
        <v>-254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4"/>
  </cols>
  <sheetData>
    <row r="1" spans="1:4">
      <c r="A1" s="1" t="s">
        <v>602</v>
      </c>
      <c r="B1" s="2" t="s">
        <v>603</v>
      </c>
      <c r="C1" s="2" t="s">
        <v>604</v>
      </c>
      <c r="D1" s="2" t="s">
        <v>605</v>
      </c>
    </row>
    <row r="2" spans="1:4">
      <c r="A2" s="3" t="s">
        <v>277</v>
      </c>
    </row>
    <row r="3" spans="1:4">
      <c r="A3" s="4" t="s">
        <v>606</v>
      </c>
      <c r="C3" s="6" t="n">
        <v>3400000</v>
      </c>
    </row>
    <row r="4" spans="1:4">
      <c r="A4" s="4" t="s">
        <v>607</v>
      </c>
      <c r="C4" s="6" t="n">
        <v>3400000</v>
      </c>
    </row>
    <row r="5" spans="1:4">
      <c r="A5" s="4" t="s">
        <v>608</v>
      </c>
      <c r="C5" s="8" t="n">
        <v>33.5</v>
      </c>
    </row>
    <row r="6" spans="1:4">
      <c r="A6" s="4" t="s">
        <v>609</v>
      </c>
      <c r="C6" s="8" t="n">
        <v>33.5</v>
      </c>
    </row>
    <row r="7" spans="1:4">
      <c r="A7" s="4" t="s">
        <v>610</v>
      </c>
      <c r="C7" s="6" t="n">
        <v>0</v>
      </c>
      <c r="D7" s="6" t="n">
        <v>0</v>
      </c>
    </row>
    <row r="8" spans="1:4">
      <c r="A8" s="4" t="s">
        <v>280</v>
      </c>
    </row>
    <row r="9" spans="1:4">
      <c r="A9" s="3" t="s">
        <v>277</v>
      </c>
    </row>
    <row r="10" spans="1:4">
      <c r="A10" s="4" t="s">
        <v>611</v>
      </c>
      <c r="C10" s="6" t="n">
        <v>893000</v>
      </c>
    </row>
    <row r="11" spans="1:4">
      <c r="A11" s="4" t="s">
        <v>594</v>
      </c>
      <c r="C11" s="6" t="n">
        <v>2137000</v>
      </c>
      <c r="D11" s="6" t="n">
        <v>1244000</v>
      </c>
    </row>
    <row r="12" spans="1:4">
      <c r="A12" s="4" t="s">
        <v>612</v>
      </c>
    </row>
    <row r="13" spans="1:4">
      <c r="A13" s="3" t="s">
        <v>277</v>
      </c>
    </row>
    <row r="14" spans="1:4">
      <c r="A14" s="4" t="s">
        <v>594</v>
      </c>
      <c r="C14" s="6" t="n">
        <v>2500000</v>
      </c>
    </row>
    <row r="15" spans="1:4">
      <c r="A15" s="4" t="s">
        <v>613</v>
      </c>
    </row>
    <row r="16" spans="1:4">
      <c r="A16" s="3" t="s">
        <v>277</v>
      </c>
    </row>
    <row r="17" spans="1:4">
      <c r="A17" s="4" t="s">
        <v>614</v>
      </c>
      <c r="C17" s="4" t="s">
        <v>615</v>
      </c>
    </row>
    <row r="18" spans="1:4">
      <c r="A18" s="4" t="s">
        <v>616</v>
      </c>
      <c r="C18" s="4" t="s">
        <v>516</v>
      </c>
    </row>
    <row r="19" spans="1:4">
      <c r="A19" s="4" t="s">
        <v>617</v>
      </c>
      <c r="C19" s="7" t="n">
        <v>75000000</v>
      </c>
    </row>
    <row r="20" spans="1:4">
      <c r="A20" s="4" t="s">
        <v>618</v>
      </c>
      <c r="C20" s="4" t="s">
        <v>619</v>
      </c>
    </row>
    <row r="21" spans="1:4">
      <c r="A21" s="4" t="s">
        <v>620</v>
      </c>
      <c r="C21" s="4" t="s">
        <v>621</v>
      </c>
    </row>
    <row r="22" spans="1:4">
      <c r="A22" s="4" t="s">
        <v>622</v>
      </c>
      <c r="C22" s="4" t="s">
        <v>623</v>
      </c>
    </row>
    <row r="23" spans="1:4">
      <c r="A23" s="4" t="s">
        <v>624</v>
      </c>
      <c r="B23" s="7" t="n">
        <v>26600000</v>
      </c>
    </row>
    <row r="24" spans="1:4">
      <c r="A24" s="4" t="s">
        <v>625</v>
      </c>
      <c r="B24" s="4" t="s">
        <v>626</v>
      </c>
    </row>
    <row r="25" spans="1:4">
      <c r="A25" s="4" t="s">
        <v>627</v>
      </c>
      <c r="B25" s="4" t="s">
        <v>628</v>
      </c>
    </row>
    <row r="26" spans="1:4">
      <c r="A26" s="4" t="s">
        <v>629</v>
      </c>
      <c r="C26" s="4" t="s">
        <v>621</v>
      </c>
    </row>
    <row r="27" spans="1:4">
      <c r="A27" s="4" t="s">
        <v>630</v>
      </c>
    </row>
    <row r="28" spans="1:4">
      <c r="A28" s="3" t="s">
        <v>277</v>
      </c>
    </row>
    <row r="29" spans="1:4">
      <c r="A29" s="4" t="s">
        <v>377</v>
      </c>
      <c r="D29" s="6" t="n">
        <v>2</v>
      </c>
    </row>
    <row r="30" spans="1:4">
      <c r="A30" s="4" t="s">
        <v>631</v>
      </c>
      <c r="D30" s="7" t="n">
        <v>4700000</v>
      </c>
    </row>
    <row r="31" spans="1:4">
      <c r="A31" s="4" t="s">
        <v>632</v>
      </c>
    </row>
    <row r="32" spans="1:4">
      <c r="A32" s="3" t="s">
        <v>277</v>
      </c>
    </row>
    <row r="33" spans="1:4">
      <c r="A33" s="4" t="s">
        <v>611</v>
      </c>
      <c r="C33" s="6" t="n">
        <v>53000</v>
      </c>
    </row>
    <row r="34" spans="1:4">
      <c r="A34" s="4" t="s">
        <v>624</v>
      </c>
      <c r="C34" s="7" t="n">
        <v>2300000</v>
      </c>
    </row>
    <row r="35" spans="1:4">
      <c r="A35" s="4" t="s">
        <v>633</v>
      </c>
    </row>
    <row r="36" spans="1:4">
      <c r="A36" s="3" t="s">
        <v>277</v>
      </c>
    </row>
    <row r="37" spans="1:4">
      <c r="A37" s="4" t="s">
        <v>611</v>
      </c>
      <c r="C37" s="6" t="n">
        <v>114000</v>
      </c>
    </row>
    <row r="38" spans="1:4">
      <c r="A38" s="4" t="s">
        <v>624</v>
      </c>
      <c r="C38" s="7" t="n">
        <v>49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4</v>
      </c>
      <c r="B1" s="2" t="s">
        <v>1</v>
      </c>
    </row>
    <row r="2" spans="1:3">
      <c r="B2" s="2" t="s">
        <v>2</v>
      </c>
      <c r="C2" s="2" t="s">
        <v>25</v>
      </c>
    </row>
    <row r="3" spans="1:3">
      <c r="A3" s="4" t="s">
        <v>276</v>
      </c>
    </row>
    <row r="4" spans="1:3">
      <c r="A4" s="3" t="s">
        <v>277</v>
      </c>
    </row>
    <row r="5" spans="1:3">
      <c r="A5" s="4" t="s">
        <v>635</v>
      </c>
      <c r="B5" s="6" t="n">
        <v>1626</v>
      </c>
    </row>
    <row r="6" spans="1:3">
      <c r="A6" s="4" t="s">
        <v>636</v>
      </c>
      <c r="B6" s="6" t="n">
        <v>806</v>
      </c>
    </row>
    <row r="7" spans="1:3">
      <c r="A7" s="4" t="s">
        <v>637</v>
      </c>
      <c r="B7" s="6" t="n">
        <v>-774</v>
      </c>
    </row>
    <row r="8" spans="1:3">
      <c r="A8" s="4" t="s">
        <v>638</v>
      </c>
      <c r="B8" s="6" t="n">
        <v>-31</v>
      </c>
    </row>
    <row r="9" spans="1:3">
      <c r="A9" s="4" t="s">
        <v>639</v>
      </c>
      <c r="B9" s="6" t="n">
        <v>1627</v>
      </c>
    </row>
    <row r="10" spans="1:3">
      <c r="A10" s="4" t="s">
        <v>640</v>
      </c>
      <c r="B10" s="8" t="n">
        <v>40.35</v>
      </c>
      <c r="C10" s="8" t="n">
        <v>42.21</v>
      </c>
    </row>
    <row r="11" spans="1:3">
      <c r="A11" s="4" t="s">
        <v>641</v>
      </c>
      <c r="B11" s="6" t="n">
        <v>0</v>
      </c>
    </row>
    <row r="12" spans="1:3">
      <c r="A12" s="4" t="s">
        <v>642</v>
      </c>
      <c r="B12" s="6" t="n">
        <v>0</v>
      </c>
    </row>
    <row r="13" spans="1:3">
      <c r="A13" s="4" t="s">
        <v>643</v>
      </c>
      <c r="B13" s="7" t="n">
        <v>0</v>
      </c>
    </row>
    <row r="14" spans="1:3">
      <c r="A14" s="4" t="s">
        <v>644</v>
      </c>
      <c r="B14" s="6" t="n">
        <v>109</v>
      </c>
    </row>
    <row r="15" spans="1:3">
      <c r="A15" s="4" t="s">
        <v>645</v>
      </c>
      <c r="B15" s="6" t="n">
        <v>125</v>
      </c>
    </row>
    <row r="16" spans="1:3">
      <c r="A16" s="4" t="s">
        <v>646</v>
      </c>
    </row>
    <row r="17" spans="1:3">
      <c r="A17" s="3" t="s">
        <v>277</v>
      </c>
    </row>
    <row r="18" spans="1:3">
      <c r="A18" s="4" t="s">
        <v>635</v>
      </c>
      <c r="B18" s="6" t="n">
        <v>1244</v>
      </c>
    </row>
    <row r="19" spans="1:3">
      <c r="A19" s="4" t="s">
        <v>636</v>
      </c>
      <c r="B19" s="6" t="n">
        <v>893</v>
      </c>
    </row>
    <row r="20" spans="1:3">
      <c r="A20" s="4" t="s">
        <v>639</v>
      </c>
      <c r="B20" s="6" t="n">
        <v>2137</v>
      </c>
    </row>
    <row r="21" spans="1:3">
      <c r="A21" s="4" t="s">
        <v>640</v>
      </c>
      <c r="B21" s="8" t="n">
        <v>40.45</v>
      </c>
      <c r="C21" s="8" t="n">
        <v>42.21</v>
      </c>
    </row>
    <row r="22" spans="1:3">
      <c r="A22" s="4" t="s">
        <v>641</v>
      </c>
      <c r="B22" s="7" t="n">
        <v>0</v>
      </c>
    </row>
    <row r="23" spans="1:3">
      <c r="A23" s="4" t="s">
        <v>644</v>
      </c>
      <c r="B23" s="6" t="n">
        <v>303</v>
      </c>
    </row>
    <row r="24" spans="1:3">
      <c r="A24" s="4" t="s">
        <v>645</v>
      </c>
      <c r="B24" s="6" t="n">
        <v>691</v>
      </c>
    </row>
    <row r="25" spans="1:3">
      <c r="A25" s="4" t="s">
        <v>282</v>
      </c>
    </row>
    <row r="26" spans="1:3">
      <c r="A26" s="3" t="s">
        <v>277</v>
      </c>
    </row>
    <row r="27" spans="1:3">
      <c r="A27" s="4" t="s">
        <v>635</v>
      </c>
      <c r="B27" s="6" t="n">
        <v>3464</v>
      </c>
    </row>
    <row r="28" spans="1:3">
      <c r="A28" s="4" t="s">
        <v>638</v>
      </c>
      <c r="B28" s="6" t="n">
        <v>-927</v>
      </c>
    </row>
    <row r="29" spans="1:3">
      <c r="A29" s="4" t="s">
        <v>639</v>
      </c>
      <c r="B29" s="6" t="n">
        <v>25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7</v>
      </c>
      <c r="B1" s="2" t="s">
        <v>72</v>
      </c>
      <c r="D1" s="2" t="s">
        <v>1</v>
      </c>
    </row>
    <row r="2" spans="1:5">
      <c r="B2" s="2" t="s">
        <v>2</v>
      </c>
      <c r="C2" s="2" t="s">
        <v>73</v>
      </c>
      <c r="D2" s="2" t="s">
        <v>2</v>
      </c>
      <c r="E2" s="2" t="s">
        <v>73</v>
      </c>
    </row>
    <row r="3" spans="1:5">
      <c r="A3" s="3" t="s">
        <v>648</v>
      </c>
    </row>
    <row r="4" spans="1:5">
      <c r="A4" s="4" t="s">
        <v>649</v>
      </c>
      <c r="B4" s="7" t="n">
        <v>275383</v>
      </c>
      <c r="C4" s="7" t="n">
        <v>140240</v>
      </c>
      <c r="D4" s="7" t="n">
        <v>483424</v>
      </c>
      <c r="E4" s="7" t="n">
        <v>485446</v>
      </c>
    </row>
    <row r="5" spans="1:5">
      <c r="A5" s="4" t="s">
        <v>650</v>
      </c>
      <c r="B5" s="6" t="n">
        <v>9085</v>
      </c>
      <c r="C5" s="6" t="n">
        <v>1623</v>
      </c>
      <c r="D5" s="6" t="n">
        <v>15694</v>
      </c>
      <c r="E5" s="6" t="n">
        <v>3273</v>
      </c>
    </row>
    <row r="6" spans="1:5">
      <c r="A6" s="4" t="s">
        <v>651</v>
      </c>
      <c r="B6" s="6" t="n">
        <v>0</v>
      </c>
      <c r="C6" s="6" t="n">
        <v>0</v>
      </c>
      <c r="D6" s="6" t="n">
        <v>0</v>
      </c>
      <c r="E6" s="6" t="n">
        <v>-1614</v>
      </c>
    </row>
    <row r="7" spans="1:5">
      <c r="A7" s="4" t="s">
        <v>652</v>
      </c>
      <c r="B7" s="7" t="n">
        <v>284468</v>
      </c>
      <c r="C7" s="7" t="n">
        <v>141863</v>
      </c>
      <c r="D7" s="7" t="n">
        <v>499118</v>
      </c>
      <c r="E7" s="7" t="n">
        <v>487105</v>
      </c>
    </row>
    <row r="8" spans="1:5">
      <c r="A8" s="4" t="s">
        <v>101</v>
      </c>
      <c r="B8" s="6" t="n">
        <v>524842</v>
      </c>
      <c r="C8" s="6" t="n">
        <v>523476</v>
      </c>
      <c r="D8" s="6" t="n">
        <v>524540</v>
      </c>
      <c r="E8" s="6" t="n">
        <v>518791</v>
      </c>
    </row>
    <row r="9" spans="1:5">
      <c r="A9" s="4" t="s">
        <v>653</v>
      </c>
      <c r="B9" s="6" t="n">
        <v>17703</v>
      </c>
      <c r="C9" s="6" t="n">
        <v>5431</v>
      </c>
      <c r="D9" s="6" t="n">
        <v>17623</v>
      </c>
      <c r="E9" s="6" t="n">
        <v>4617</v>
      </c>
    </row>
    <row r="10" spans="1:5">
      <c r="A10" s="4" t="s">
        <v>654</v>
      </c>
      <c r="B10" s="6" t="n">
        <v>2843</v>
      </c>
      <c r="C10" s="6" t="n">
        <v>1733</v>
      </c>
      <c r="D10" s="6" t="n">
        <v>2130</v>
      </c>
      <c r="E10" s="6" t="n">
        <v>2037</v>
      </c>
    </row>
    <row r="11" spans="1:5">
      <c r="A11" s="4" t="s">
        <v>655</v>
      </c>
      <c r="B11" s="6" t="n">
        <v>0</v>
      </c>
      <c r="C11" s="6" t="n">
        <v>0</v>
      </c>
      <c r="D11" s="6" t="n">
        <v>0</v>
      </c>
      <c r="E11" s="6" t="n">
        <v>4382</v>
      </c>
    </row>
    <row r="12" spans="1:5">
      <c r="A12" s="4" t="s">
        <v>656</v>
      </c>
      <c r="B12" s="6" t="n">
        <v>545388</v>
      </c>
      <c r="C12" s="6" t="n">
        <v>530640</v>
      </c>
      <c r="D12" s="6" t="n">
        <v>544293</v>
      </c>
      <c r="E12" s="6" t="n">
        <v>529827</v>
      </c>
    </row>
    <row r="13" spans="1:5">
      <c r="A13" s="3" t="s">
        <v>657</v>
      </c>
    </row>
    <row r="14" spans="1:5">
      <c r="A14" s="4" t="s">
        <v>658</v>
      </c>
      <c r="B14" s="8" t="n">
        <v>0.52</v>
      </c>
      <c r="C14" s="8" t="n">
        <v>0.27</v>
      </c>
      <c r="D14" s="8" t="n">
        <v>0.92</v>
      </c>
      <c r="E14" s="8" t="n">
        <v>0.9399999999999999</v>
      </c>
    </row>
    <row r="15" spans="1:5">
      <c r="A15" s="4" t="s">
        <v>659</v>
      </c>
      <c r="B15" s="8" t="n">
        <v>0.52</v>
      </c>
      <c r="C15" s="8" t="n">
        <v>0.27</v>
      </c>
      <c r="D15" s="8" t="n">
        <v>0.92</v>
      </c>
      <c r="E15" s="8" t="n">
        <v>0.92</v>
      </c>
    </row>
    <row r="16" spans="1:5">
      <c r="A16" s="4" t="s">
        <v>54</v>
      </c>
    </row>
    <row r="17" spans="1:5">
      <c r="A17" s="3" t="s">
        <v>648</v>
      </c>
    </row>
    <row r="18" spans="1:5">
      <c r="A18" s="4" t="s">
        <v>649</v>
      </c>
      <c r="B18" s="7" t="n">
        <v>283699</v>
      </c>
      <c r="C18" s="7" t="n">
        <v>141538</v>
      </c>
      <c r="D18" s="7" t="n">
        <v>497974</v>
      </c>
      <c r="E18" s="7" t="n">
        <v>488026</v>
      </c>
    </row>
    <row r="19" spans="1:5">
      <c r="A19" s="4" t="s">
        <v>650</v>
      </c>
      <c r="B19" s="6" t="n">
        <v>768</v>
      </c>
      <c r="C19" s="6" t="n">
        <v>325</v>
      </c>
      <c r="D19" s="6" t="n">
        <v>1143</v>
      </c>
      <c r="E19" s="6" t="n">
        <v>693</v>
      </c>
    </row>
    <row r="20" spans="1:5">
      <c r="A20" s="4" t="s">
        <v>651</v>
      </c>
      <c r="B20" s="6" t="n">
        <v>0</v>
      </c>
      <c r="C20" s="6" t="n">
        <v>0</v>
      </c>
      <c r="D20" s="6" t="n">
        <v>0</v>
      </c>
      <c r="E20" s="6" t="n">
        <v>-1614</v>
      </c>
    </row>
    <row r="21" spans="1:5">
      <c r="A21" s="4" t="s">
        <v>652</v>
      </c>
      <c r="B21" s="7" t="n">
        <v>284467</v>
      </c>
      <c r="C21" s="7" t="n">
        <v>141863</v>
      </c>
      <c r="D21" s="7" t="n">
        <v>499117</v>
      </c>
      <c r="E21" s="7" t="n">
        <v>487105</v>
      </c>
    </row>
    <row r="22" spans="1:5">
      <c r="A22" s="4" t="s">
        <v>101</v>
      </c>
      <c r="B22" s="6" t="n">
        <v>531912</v>
      </c>
      <c r="C22" s="6" t="n">
        <v>527071</v>
      </c>
      <c r="D22" s="6" t="n">
        <v>531507</v>
      </c>
      <c r="E22" s="6" t="n">
        <v>521548</v>
      </c>
    </row>
    <row r="23" spans="1:5">
      <c r="A23" s="4" t="s">
        <v>653</v>
      </c>
      <c r="B23" s="6" t="n">
        <v>1835</v>
      </c>
      <c r="C23" s="6" t="n">
        <v>1836</v>
      </c>
      <c r="D23" s="6" t="n">
        <v>1835</v>
      </c>
      <c r="E23" s="6" t="n">
        <v>1860</v>
      </c>
    </row>
    <row r="24" spans="1:5">
      <c r="A24" s="4" t="s">
        <v>654</v>
      </c>
      <c r="B24" s="6" t="n">
        <v>2843</v>
      </c>
      <c r="C24" s="6" t="n">
        <v>1733</v>
      </c>
      <c r="D24" s="6" t="n">
        <v>2130</v>
      </c>
      <c r="E24" s="6" t="n">
        <v>2037</v>
      </c>
    </row>
    <row r="25" spans="1:5">
      <c r="A25" s="4" t="s">
        <v>655</v>
      </c>
      <c r="B25" s="6" t="n">
        <v>0</v>
      </c>
      <c r="C25" s="6" t="n">
        <v>0</v>
      </c>
      <c r="D25" s="6" t="n">
        <v>0</v>
      </c>
      <c r="E25" s="6" t="n">
        <v>4382</v>
      </c>
    </row>
    <row r="26" spans="1:5">
      <c r="A26" s="4" t="s">
        <v>656</v>
      </c>
      <c r="B26" s="6" t="n">
        <v>545388</v>
      </c>
      <c r="C26" s="6" t="n">
        <v>530640</v>
      </c>
      <c r="D26" s="6" t="n">
        <v>544293</v>
      </c>
      <c r="E26" s="6" t="n">
        <v>529827</v>
      </c>
    </row>
    <row r="27" spans="1:5">
      <c r="A27" s="3" t="s">
        <v>657</v>
      </c>
    </row>
    <row r="28" spans="1:5">
      <c r="A28" s="4" t="s">
        <v>658</v>
      </c>
      <c r="B28" s="8" t="n">
        <v>0.52</v>
      </c>
      <c r="C28" s="8" t="n">
        <v>0.27</v>
      </c>
      <c r="D28" s="8" t="n">
        <v>0.92</v>
      </c>
      <c r="E28" s="8" t="n">
        <v>0.9399999999999999</v>
      </c>
    </row>
    <row r="29" spans="1:5">
      <c r="A29" s="4" t="s">
        <v>659</v>
      </c>
      <c r="B29" s="8" t="n">
        <v>0.52</v>
      </c>
      <c r="C29" s="8" t="n">
        <v>0.27</v>
      </c>
      <c r="D29" s="8" t="n">
        <v>0.92</v>
      </c>
      <c r="E29" s="8" t="n">
        <v>0.92</v>
      </c>
    </row>
    <row r="30" spans="1:5">
      <c r="A30" s="4" t="s">
        <v>660</v>
      </c>
      <c r="B30" s="6" t="n">
        <v>8798</v>
      </c>
      <c r="C30" s="6" t="n">
        <v>0</v>
      </c>
      <c r="D30" s="6" t="n">
        <v>8821</v>
      </c>
      <c r="E30" s="6" t="n">
        <v>0</v>
      </c>
    </row>
    <row r="31" spans="1:5">
      <c r="A31" s="4" t="s">
        <v>60</v>
      </c>
    </row>
    <row r="32" spans="1:5">
      <c r="A32" s="3" t="s">
        <v>648</v>
      </c>
    </row>
    <row r="33" spans="1:5">
      <c r="A33" s="4" t="s">
        <v>649</v>
      </c>
      <c r="B33" s="7" t="n">
        <v>4619</v>
      </c>
      <c r="C33" s="7" t="n">
        <v>0</v>
      </c>
      <c r="D33" s="7" t="n">
        <v>8129</v>
      </c>
      <c r="E33" s="7" t="n">
        <v>0</v>
      </c>
    </row>
    <row r="34" spans="1:5">
      <c r="A34" s="4" t="s">
        <v>652</v>
      </c>
      <c r="B34" s="6" t="n">
        <v>4619</v>
      </c>
      <c r="C34" s="6" t="n">
        <v>0</v>
      </c>
      <c r="D34" s="6" t="n">
        <v>8129</v>
      </c>
      <c r="E34" s="6" t="n">
        <v>0</v>
      </c>
    </row>
    <row r="35" spans="1:5">
      <c r="A35" s="4" t="s">
        <v>661</v>
      </c>
    </row>
    <row r="36" spans="1:5">
      <c r="A36" s="3" t="s">
        <v>648</v>
      </c>
    </row>
    <row r="37" spans="1:5">
      <c r="A37" s="4" t="s">
        <v>649</v>
      </c>
      <c r="B37" s="7" t="n">
        <v>279080</v>
      </c>
      <c r="C37" s="7" t="n">
        <v>141538</v>
      </c>
      <c r="D37" s="7" t="n">
        <v>489845</v>
      </c>
      <c r="E37" s="7" t="n">
        <v>4880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2"/>
    <col customWidth="1" max="5" min="5" width="36"/>
    <col customWidth="1" max="6" min="6" width="55"/>
    <col customWidth="1" max="7" min="7" width="49"/>
    <col customWidth="1" max="8" min="8" width="35"/>
  </cols>
  <sheetData>
    <row r="1" spans="1:8">
      <c r="A1" s="1" t="s">
        <v>114</v>
      </c>
      <c r="B1" s="2" t="s">
        <v>115</v>
      </c>
      <c r="C1" s="2" t="s">
        <v>116</v>
      </c>
      <c r="D1" s="2" t="s">
        <v>117</v>
      </c>
      <c r="E1" s="2" t="s">
        <v>118</v>
      </c>
      <c r="F1" s="2" t="s">
        <v>119</v>
      </c>
      <c r="G1" s="2" t="s">
        <v>120</v>
      </c>
      <c r="H1" s="2" t="s">
        <v>121</v>
      </c>
    </row>
    <row r="2" spans="1:8">
      <c r="A2" s="4" t="s">
        <v>122</v>
      </c>
      <c r="B2" s="7" t="n">
        <v>18420836</v>
      </c>
      <c r="C2" s="7" t="n">
        <v>78235</v>
      </c>
      <c r="D2" s="7" t="n">
        <v>5245</v>
      </c>
      <c r="E2" s="7" t="n">
        <v>19302367</v>
      </c>
      <c r="F2" s="7" t="n">
        <v>-791429</v>
      </c>
      <c r="G2" s="7" t="n">
        <v>-3926483</v>
      </c>
      <c r="H2" s="7" t="n">
        <v>3752901</v>
      </c>
    </row>
    <row r="3" spans="1:8">
      <c r="A3" s="4" t="s">
        <v>123</v>
      </c>
      <c r="B3" s="6" t="n">
        <v>524512</v>
      </c>
      <c r="D3" s="6" t="n">
        <v>524512</v>
      </c>
    </row>
    <row r="4" spans="1:8">
      <c r="A4" s="4" t="s">
        <v>96</v>
      </c>
      <c r="B4" s="7" t="n">
        <v>518596</v>
      </c>
      <c r="G4" s="6" t="n">
        <v>486809</v>
      </c>
      <c r="H4" s="6" t="n">
        <v>31787</v>
      </c>
    </row>
    <row r="5" spans="1:8">
      <c r="A5" s="4" t="s">
        <v>124</v>
      </c>
      <c r="B5" s="6" t="n">
        <v>45880</v>
      </c>
      <c r="D5" s="7" t="n">
        <v>10</v>
      </c>
      <c r="E5" s="6" t="n">
        <v>33804</v>
      </c>
      <c r="H5" s="6" t="n">
        <v>12066</v>
      </c>
    </row>
    <row r="6" spans="1:8">
      <c r="A6" s="4" t="s">
        <v>125</v>
      </c>
      <c r="D6" s="6" t="n">
        <v>1034</v>
      </c>
    </row>
    <row r="7" spans="1:8">
      <c r="A7" s="4" t="s">
        <v>126</v>
      </c>
      <c r="B7" s="6" t="n">
        <v>3162</v>
      </c>
      <c r="H7" s="6" t="n">
        <v>3162</v>
      </c>
    </row>
    <row r="8" spans="1:8">
      <c r="A8" s="4" t="s">
        <v>127</v>
      </c>
      <c r="B8" s="6" t="n">
        <v>-2128</v>
      </c>
      <c r="E8" s="6" t="n">
        <v>851</v>
      </c>
      <c r="H8" s="6" t="n">
        <v>-2979</v>
      </c>
    </row>
    <row r="9" spans="1:8">
      <c r="A9" s="4" t="s">
        <v>128</v>
      </c>
      <c r="D9" s="7" t="n">
        <v>10</v>
      </c>
      <c r="E9" s="6" t="n">
        <v>25424</v>
      </c>
      <c r="H9" s="6" t="n">
        <v>-25434</v>
      </c>
    </row>
    <row r="10" spans="1:8">
      <c r="A10" s="4" t="s">
        <v>129</v>
      </c>
      <c r="D10" s="6" t="n">
        <v>915</v>
      </c>
    </row>
    <row r="11" spans="1:8">
      <c r="A11" s="4" t="s">
        <v>130</v>
      </c>
      <c r="B11" s="6" t="n">
        <v>825</v>
      </c>
      <c r="H11" s="6" t="n">
        <v>825</v>
      </c>
    </row>
    <row r="12" spans="1:8">
      <c r="A12" s="4" t="s">
        <v>108</v>
      </c>
      <c r="B12" s="6" t="n">
        <v>-21600</v>
      </c>
      <c r="F12" s="6" t="n">
        <v>-35436</v>
      </c>
      <c r="H12" s="6" t="n">
        <v>13836</v>
      </c>
    </row>
    <row r="13" spans="1:8">
      <c r="A13" s="4" t="s">
        <v>131</v>
      </c>
      <c r="B13" s="6" t="n">
        <v>-21818</v>
      </c>
      <c r="F13" s="6" t="n">
        <v>-21214</v>
      </c>
      <c r="H13" s="6" t="n">
        <v>-604</v>
      </c>
    </row>
    <row r="14" spans="1:8">
      <c r="A14" s="4" t="s">
        <v>132</v>
      </c>
      <c r="E14" s="6" t="n">
        <v>-960</v>
      </c>
      <c r="H14" s="6" t="n">
        <v>960</v>
      </c>
    </row>
    <row r="15" spans="1:8">
      <c r="A15" s="4" t="s">
        <v>133</v>
      </c>
      <c r="B15" s="6" t="n">
        <v>-660719</v>
      </c>
      <c r="E15" s="6" t="n">
        <v>301</v>
      </c>
      <c r="G15" s="6" t="n">
        <v>-445343</v>
      </c>
      <c r="H15" s="6" t="n">
        <v>-215677</v>
      </c>
    </row>
    <row r="16" spans="1:8">
      <c r="A16" s="4" t="s">
        <v>134</v>
      </c>
      <c r="B16" s="7" t="n">
        <v>18283034</v>
      </c>
      <c r="C16" s="7" t="n">
        <v>78235</v>
      </c>
      <c r="D16" s="7" t="n">
        <v>5265</v>
      </c>
      <c r="E16" s="7" t="n">
        <v>19361787</v>
      </c>
      <c r="F16" s="7" t="n">
        <v>-848079</v>
      </c>
      <c r="G16" s="7" t="n">
        <v>-3885017</v>
      </c>
      <c r="H16" s="7" t="n">
        <v>3570843</v>
      </c>
    </row>
    <row r="17" spans="1:8">
      <c r="A17" s="4" t="s">
        <v>135</v>
      </c>
      <c r="B17" s="6" t="n">
        <v>526461</v>
      </c>
      <c r="D17" s="6" t="n">
        <v>52646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2</v>
      </c>
      <c r="B1" s="2" t="s">
        <v>72</v>
      </c>
      <c r="D1" s="2" t="s">
        <v>1</v>
      </c>
    </row>
    <row r="2" spans="1:5">
      <c r="B2" s="2" t="s">
        <v>2</v>
      </c>
      <c r="C2" s="2" t="s">
        <v>73</v>
      </c>
      <c r="D2" s="2" t="s">
        <v>2</v>
      </c>
      <c r="E2" s="2" t="s">
        <v>73</v>
      </c>
    </row>
    <row r="3" spans="1:5">
      <c r="A3" s="3" t="s">
        <v>648</v>
      </c>
    </row>
    <row r="4" spans="1:5">
      <c r="A4" s="4" t="s">
        <v>663</v>
      </c>
      <c r="B4" s="6" t="n">
        <v>24879</v>
      </c>
      <c r="C4" s="6" t="n">
        <v>12887</v>
      </c>
      <c r="D4" s="6" t="n">
        <v>24477</v>
      </c>
      <c r="E4" s="6" t="n">
        <v>16407</v>
      </c>
    </row>
    <row r="5" spans="1:5">
      <c r="A5" s="4" t="s">
        <v>54</v>
      </c>
    </row>
    <row r="6" spans="1:5">
      <c r="A6" s="3" t="s">
        <v>648</v>
      </c>
    </row>
    <row r="7" spans="1:5">
      <c r="A7" s="4" t="s">
        <v>664</v>
      </c>
      <c r="B7" s="6" t="n">
        <v>10633</v>
      </c>
      <c r="C7" s="6" t="n">
        <v>1836</v>
      </c>
      <c r="D7" s="6" t="n">
        <v>10656</v>
      </c>
      <c r="E7" s="6" t="n">
        <v>1860</v>
      </c>
    </row>
    <row r="8" spans="1:5">
      <c r="A8" s="4" t="s">
        <v>665</v>
      </c>
      <c r="B8" s="6" t="n">
        <v>7176</v>
      </c>
      <c r="C8" s="6" t="n">
        <v>7456</v>
      </c>
      <c r="D8" s="6" t="n">
        <v>6854</v>
      </c>
      <c r="E8" s="6" t="n">
        <v>7408</v>
      </c>
    </row>
    <row r="9" spans="1:5">
      <c r="A9" s="4" t="s">
        <v>666</v>
      </c>
      <c r="B9" s="6" t="n">
        <v>0</v>
      </c>
      <c r="C9" s="6" t="n">
        <v>0</v>
      </c>
      <c r="D9" s="6" t="n">
        <v>0</v>
      </c>
      <c r="E9" s="6" t="n">
        <v>4382</v>
      </c>
    </row>
    <row r="10" spans="1:5">
      <c r="A10" s="4" t="s">
        <v>663</v>
      </c>
      <c r="B10" s="6" t="n">
        <v>17809</v>
      </c>
      <c r="C10" s="6" t="n">
        <v>9292</v>
      </c>
      <c r="D10" s="6" t="n">
        <v>17510</v>
      </c>
      <c r="E10" s="6" t="n">
        <v>13650</v>
      </c>
    </row>
    <row r="11" spans="1:5">
      <c r="A11" s="4" t="s">
        <v>667</v>
      </c>
      <c r="B11" s="6" t="n">
        <v>7070</v>
      </c>
      <c r="C11" s="6" t="n">
        <v>3595</v>
      </c>
      <c r="D11" s="6" t="n">
        <v>6967</v>
      </c>
      <c r="E11" s="6" t="n">
        <v>275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8</v>
      </c>
      <c r="B1" s="2" t="s">
        <v>2</v>
      </c>
      <c r="C1" s="2" t="s">
        <v>25</v>
      </c>
    </row>
    <row r="2" spans="1:3">
      <c r="A2" s="3" t="s">
        <v>669</v>
      </c>
    </row>
    <row r="3" spans="1:3">
      <c r="A3" s="4" t="s">
        <v>670</v>
      </c>
      <c r="B3" s="7" t="n">
        <v>68696</v>
      </c>
      <c r="C3" s="7" t="n">
        <v>53579</v>
      </c>
    </row>
    <row r="4" spans="1:3">
      <c r="A4" s="4" t="s">
        <v>671</v>
      </c>
      <c r="B4" s="6" t="n">
        <v>64056</v>
      </c>
      <c r="C4" s="6" t="n">
        <v>13729</v>
      </c>
    </row>
    <row r="5" spans="1:3">
      <c r="A5" s="4" t="s">
        <v>672</v>
      </c>
    </row>
    <row r="6" spans="1:3">
      <c r="A6" s="3" t="s">
        <v>669</v>
      </c>
    </row>
    <row r="7" spans="1:3">
      <c r="A7" s="4" t="s">
        <v>670</v>
      </c>
      <c r="B7" s="6" t="n">
        <v>584</v>
      </c>
      <c r="C7" s="6" t="n">
        <v>3324</v>
      </c>
    </row>
    <row r="8" spans="1:3">
      <c r="A8" s="4" t="s">
        <v>671</v>
      </c>
      <c r="B8" s="6" t="n">
        <v>766</v>
      </c>
      <c r="C8" s="6" t="n">
        <v>0</v>
      </c>
    </row>
    <row r="9" spans="1:3">
      <c r="A9" s="4" t="s">
        <v>673</v>
      </c>
    </row>
    <row r="10" spans="1:3">
      <c r="A10" s="3" t="s">
        <v>669</v>
      </c>
    </row>
    <row r="11" spans="1:3">
      <c r="A11" s="4" t="s">
        <v>670</v>
      </c>
      <c r="B11" s="6" t="n">
        <v>14644</v>
      </c>
      <c r="C11" s="6" t="n">
        <v>4241</v>
      </c>
    </row>
    <row r="12" spans="1:3">
      <c r="A12" s="4" t="s">
        <v>671</v>
      </c>
      <c r="B12" s="6" t="n">
        <v>0</v>
      </c>
      <c r="C12" s="6" t="n">
        <v>745</v>
      </c>
    </row>
    <row r="13" spans="1:3">
      <c r="A13" s="4" t="s">
        <v>674</v>
      </c>
    </row>
    <row r="14" spans="1:3">
      <c r="A14" s="3" t="s">
        <v>669</v>
      </c>
    </row>
    <row r="15" spans="1:3">
      <c r="A15" s="4" t="s">
        <v>670</v>
      </c>
      <c r="B15" s="6" t="n">
        <v>2761</v>
      </c>
      <c r="C15" s="6" t="n">
        <v>11711</v>
      </c>
    </row>
    <row r="16" spans="1:3">
      <c r="A16" s="4" t="s">
        <v>671</v>
      </c>
      <c r="B16" s="6" t="n">
        <v>2198</v>
      </c>
      <c r="C16" s="6" t="n">
        <v>84</v>
      </c>
    </row>
    <row r="17" spans="1:3">
      <c r="A17" s="4" t="s">
        <v>675</v>
      </c>
    </row>
    <row r="18" spans="1:3">
      <c r="A18" s="3" t="s">
        <v>669</v>
      </c>
    </row>
    <row r="19" spans="1:3">
      <c r="A19" s="4" t="s">
        <v>670</v>
      </c>
      <c r="B19" s="6" t="n">
        <v>857</v>
      </c>
      <c r="C19" s="6" t="n">
        <v>832</v>
      </c>
    </row>
    <row r="20" spans="1:3">
      <c r="A20" s="4" t="s">
        <v>671</v>
      </c>
      <c r="B20" s="6" t="n">
        <v>17578</v>
      </c>
      <c r="C20" s="6" t="n">
        <v>717</v>
      </c>
    </row>
    <row r="21" spans="1:3">
      <c r="A21" s="4" t="s">
        <v>676</v>
      </c>
    </row>
    <row r="22" spans="1:3">
      <c r="A22" s="3" t="s">
        <v>669</v>
      </c>
    </row>
    <row r="23" spans="1:3">
      <c r="A23" s="4" t="s">
        <v>670</v>
      </c>
      <c r="B23" s="6" t="n">
        <v>0</v>
      </c>
      <c r="C23" s="6" t="n">
        <v>0</v>
      </c>
    </row>
    <row r="24" spans="1:3">
      <c r="A24" s="4" t="s">
        <v>671</v>
      </c>
      <c r="B24" s="6" t="n">
        <v>40746</v>
      </c>
      <c r="C24" s="6" t="n">
        <v>12095</v>
      </c>
    </row>
    <row r="25" spans="1:3">
      <c r="A25" s="4" t="s">
        <v>677</v>
      </c>
    </row>
    <row r="26" spans="1:3">
      <c r="A26" s="3" t="s">
        <v>669</v>
      </c>
    </row>
    <row r="27" spans="1:3">
      <c r="A27" s="4" t="s">
        <v>670</v>
      </c>
      <c r="B27" s="6" t="n">
        <v>0</v>
      </c>
      <c r="C27" s="6" t="n">
        <v>0</v>
      </c>
    </row>
    <row r="28" spans="1:3">
      <c r="A28" s="4" t="s">
        <v>671</v>
      </c>
      <c r="B28" s="6" t="n">
        <v>2633</v>
      </c>
      <c r="C28" s="6" t="n">
        <v>0</v>
      </c>
    </row>
    <row r="29" spans="1:3">
      <c r="A29" s="4" t="s">
        <v>678</v>
      </c>
    </row>
    <row r="30" spans="1:3">
      <c r="A30" s="3" t="s">
        <v>669</v>
      </c>
    </row>
    <row r="31" spans="1:3">
      <c r="A31" s="4" t="s">
        <v>670</v>
      </c>
      <c r="B31" s="6" t="n">
        <v>49850</v>
      </c>
      <c r="C31" s="6" t="n">
        <v>33471</v>
      </c>
    </row>
    <row r="32" spans="1:3">
      <c r="A32" s="4" t="s">
        <v>671</v>
      </c>
      <c r="B32" s="6" t="n">
        <v>0</v>
      </c>
      <c r="C32" s="6" t="n">
        <v>0</v>
      </c>
    </row>
    <row r="33" spans="1:3">
      <c r="A33" s="4" t="s">
        <v>679</v>
      </c>
    </row>
    <row r="34" spans="1:3">
      <c r="A34" s="3" t="s">
        <v>669</v>
      </c>
    </row>
    <row r="35" spans="1:3">
      <c r="A35" s="4" t="s">
        <v>670</v>
      </c>
      <c r="B35" s="6" t="n">
        <v>0</v>
      </c>
      <c r="C35" s="6" t="n">
        <v>0</v>
      </c>
    </row>
    <row r="36" spans="1:3">
      <c r="A36" s="4" t="s">
        <v>671</v>
      </c>
      <c r="B36" s="7" t="n">
        <v>135</v>
      </c>
      <c r="C36" s="7" t="n">
        <v>8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30"/>
    <col customWidth="1" max="6" min="6" width="31"/>
  </cols>
  <sheetData>
    <row r="1" spans="1:6">
      <c r="A1" s="1" t="s">
        <v>680</v>
      </c>
      <c r="B1" s="2" t="s">
        <v>72</v>
      </c>
      <c r="D1" s="2" t="s">
        <v>1</v>
      </c>
    </row>
    <row r="2" spans="1:6">
      <c r="B2" s="2" t="s">
        <v>681</v>
      </c>
      <c r="C2" s="2" t="s">
        <v>313</v>
      </c>
      <c r="D2" s="2" t="s">
        <v>681</v>
      </c>
      <c r="E2" s="2" t="s">
        <v>682</v>
      </c>
      <c r="F2" s="2" t="s">
        <v>683</v>
      </c>
    </row>
    <row r="3" spans="1:6">
      <c r="A3" s="3" t="s">
        <v>669</v>
      </c>
    </row>
    <row r="4" spans="1:6">
      <c r="A4" s="4" t="s">
        <v>684</v>
      </c>
      <c r="B4" s="7" t="n">
        <v>0</v>
      </c>
      <c r="C4" s="7" t="n">
        <v>0</v>
      </c>
      <c r="D4" s="7" t="n">
        <v>0</v>
      </c>
      <c r="E4" s="7" t="n">
        <v>0</v>
      </c>
    </row>
    <row r="5" spans="1:6">
      <c r="A5" s="4" t="s">
        <v>685</v>
      </c>
      <c r="B5" s="6" t="n">
        <v>7</v>
      </c>
      <c r="D5" s="6" t="n">
        <v>7</v>
      </c>
      <c r="F5" s="6" t="n">
        <v>7</v>
      </c>
    </row>
    <row r="6" spans="1:6">
      <c r="A6" s="4" t="s">
        <v>686</v>
      </c>
      <c r="E6" s="6" t="n">
        <v>2</v>
      </c>
    </row>
    <row r="7" spans="1:6">
      <c r="A7" s="4" t="s">
        <v>687</v>
      </c>
      <c r="B7" s="7" t="n">
        <v>200000</v>
      </c>
      <c r="C7" s="6" t="n">
        <v>4000000</v>
      </c>
      <c r="D7" s="7" t="n">
        <v>1900000</v>
      </c>
      <c r="E7" s="7" t="n">
        <v>6200000</v>
      </c>
    </row>
    <row r="8" spans="1:6">
      <c r="A8" s="4" t="s">
        <v>688</v>
      </c>
      <c r="B8" s="6" t="n">
        <v>-136000000</v>
      </c>
      <c r="C8" s="6" t="n">
        <v>215500000</v>
      </c>
      <c r="D8" s="6" t="n">
        <v>18800000</v>
      </c>
      <c r="E8" s="6" t="n">
        <v>-306900000</v>
      </c>
    </row>
    <row r="9" spans="1:6">
      <c r="A9" s="4" t="s">
        <v>689</v>
      </c>
    </row>
    <row r="10" spans="1:6">
      <c r="A10" s="3" t="s">
        <v>669</v>
      </c>
    </row>
    <row r="11" spans="1:6">
      <c r="A11" s="4" t="s">
        <v>690</v>
      </c>
      <c r="B11" s="6" t="n">
        <v>3300000</v>
      </c>
      <c r="C11" s="7" t="n">
        <v>-10600000</v>
      </c>
      <c r="D11" s="6" t="n">
        <v>-13500000</v>
      </c>
      <c r="E11" s="7" t="n">
        <v>9500000</v>
      </c>
    </row>
    <row r="12" spans="1:6">
      <c r="A12" s="4" t="s">
        <v>691</v>
      </c>
    </row>
    <row r="13" spans="1:6">
      <c r="A13" s="3" t="s">
        <v>669</v>
      </c>
    </row>
    <row r="14" spans="1:6">
      <c r="A14" s="4" t="s">
        <v>692</v>
      </c>
      <c r="B14" s="6" t="n">
        <v>1400000000</v>
      </c>
      <c r="D14" s="6" t="n">
        <v>1400000000</v>
      </c>
      <c r="F14" s="7" t="n">
        <v>1400000000</v>
      </c>
    </row>
    <row r="15" spans="1:6">
      <c r="A15" s="4" t="s">
        <v>693</v>
      </c>
    </row>
    <row r="16" spans="1:6">
      <c r="A16" s="3" t="s">
        <v>669</v>
      </c>
    </row>
    <row r="17" spans="1:6">
      <c r="A17" s="4" t="s">
        <v>687</v>
      </c>
      <c r="B17" s="7" t="n">
        <v>-4700000</v>
      </c>
      <c r="D17" s="7" t="n">
        <v>-114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N76"/>
  <sheetViews>
    <sheetView workbookViewId="0">
      <selection activeCell="A1" sqref="A1"/>
    </sheetView>
  </sheetViews>
  <sheetFormatPr baseColWidth="10" defaultRowHeight="15"/>
  <cols>
    <col customWidth="1" max="1" min="1" width="80"/>
    <col customWidth="1" max="2" min="2" width="80"/>
    <col customWidth="1" max="3" min="3" width="58"/>
    <col customWidth="1" max="4" min="4" width="4"/>
    <col customWidth="1" max="5" min="5" width="58"/>
    <col customWidth="1" max="6" min="6" width="4"/>
    <col customWidth="1" max="7" min="7" width="58"/>
    <col customWidth="1" max="8" min="8" width="8"/>
    <col customWidth="1" max="9" min="9" width="54"/>
    <col customWidth="1" max="10" min="10" width="21"/>
    <col customWidth="1" max="11" min="11" width="21"/>
    <col customWidth="1" max="12" min="12" width="21"/>
    <col customWidth="1" max="13" min="13" width="21"/>
    <col customWidth="1" max="14" min="14" width="17"/>
  </cols>
  <sheetData>
    <row r="1" spans="1:14">
      <c r="A1" s="1" t="s">
        <v>694</v>
      </c>
      <c r="B1" s="2" t="s">
        <v>1</v>
      </c>
    </row>
    <row r="2" spans="1:14">
      <c r="B2" s="2" t="s">
        <v>695</v>
      </c>
      <c r="C2" s="2" t="s">
        <v>696</v>
      </c>
      <c r="E2" s="2" t="s">
        <v>697</v>
      </c>
      <c r="G2" s="2" t="s">
        <v>698</v>
      </c>
      <c r="I2" s="2" t="s">
        <v>699</v>
      </c>
      <c r="J2" s="2" t="s">
        <v>313</v>
      </c>
      <c r="K2" s="2" t="s">
        <v>700</v>
      </c>
      <c r="L2" s="2" t="s">
        <v>701</v>
      </c>
      <c r="M2" s="2" t="s">
        <v>702</v>
      </c>
      <c r="N2" s="2" t="s">
        <v>703</v>
      </c>
    </row>
    <row r="3" spans="1:14">
      <c r="A3" s="4" t="s">
        <v>704</v>
      </c>
    </row>
    <row r="4" spans="1:14">
      <c r="A4" s="3" t="s">
        <v>705</v>
      </c>
    </row>
    <row r="5" spans="1:14">
      <c r="A5" s="4" t="s">
        <v>706</v>
      </c>
      <c r="B5" s="7" t="n">
        <v>386000000</v>
      </c>
      <c r="G5" s="15" t="n">
        <v>238000000</v>
      </c>
      <c r="J5" s="7" t="n">
        <v>400000000</v>
      </c>
      <c r="M5" s="15" t="n">
        <v>238000000</v>
      </c>
    </row>
    <row r="6" spans="1:14">
      <c r="A6" s="4" t="s">
        <v>707</v>
      </c>
      <c r="B6" s="6" t="n">
        <v>85000000</v>
      </c>
      <c r="G6" s="6" t="n">
        <v>60000000</v>
      </c>
      <c r="J6" s="6" t="n">
        <v>186000000</v>
      </c>
      <c r="M6" s="6" t="n">
        <v>118000000</v>
      </c>
    </row>
    <row r="7" spans="1:14">
      <c r="A7" s="4" t="s">
        <v>708</v>
      </c>
      <c r="B7" s="6" t="n">
        <v>-100000000</v>
      </c>
      <c r="G7" s="6" t="n">
        <v>-60000000</v>
      </c>
      <c r="J7" s="6" t="n">
        <v>-200000000</v>
      </c>
      <c r="M7" s="6" t="n">
        <v>-118000000</v>
      </c>
    </row>
    <row r="8" spans="1:14">
      <c r="A8" s="4" t="s">
        <v>709</v>
      </c>
      <c r="B8" s="7" t="n">
        <v>371000000</v>
      </c>
      <c r="G8" s="15" t="n">
        <v>238000000</v>
      </c>
      <c r="J8" s="6" t="n">
        <v>386000000</v>
      </c>
      <c r="M8" s="6" t="n">
        <v>238000000</v>
      </c>
    </row>
    <row r="9" spans="1:14">
      <c r="A9" s="4" t="s">
        <v>710</v>
      </c>
      <c r="B9" s="9" t="n">
        <v>1.56</v>
      </c>
      <c r="C9" s="9" t="n">
        <v>1.56</v>
      </c>
      <c r="E9" s="9" t="n">
        <v>1.56</v>
      </c>
      <c r="G9" s="9" t="n">
        <v>1.56</v>
      </c>
      <c r="I9" s="9" t="n">
        <v>1.56</v>
      </c>
    </row>
    <row r="10" spans="1:14">
      <c r="A10" s="4" t="s">
        <v>711</v>
      </c>
      <c r="B10" s="6" t="n">
        <v>3</v>
      </c>
      <c r="C10" s="6" t="n">
        <v>3</v>
      </c>
      <c r="E10" s="6" t="n">
        <v>3</v>
      </c>
      <c r="G10" s="6" t="n">
        <v>3</v>
      </c>
      <c r="I10" s="6" t="n">
        <v>3</v>
      </c>
    </row>
    <row r="11" spans="1:14">
      <c r="A11" s="4" t="s">
        <v>712</v>
      </c>
    </row>
    <row r="12" spans="1:14">
      <c r="A12" s="3" t="s">
        <v>705</v>
      </c>
    </row>
    <row r="13" spans="1:14">
      <c r="A13" s="4" t="s">
        <v>706</v>
      </c>
      <c r="B13" s="7" t="n">
        <v>0</v>
      </c>
      <c r="E13" s="14" t="n">
        <v>0</v>
      </c>
      <c r="J13" s="6" t="n">
        <v>250000000</v>
      </c>
      <c r="L13" s="14" t="n">
        <v>24136000000</v>
      </c>
    </row>
    <row r="14" spans="1:14">
      <c r="A14" s="4" t="s">
        <v>707</v>
      </c>
      <c r="B14" s="6" t="n">
        <v>99000000</v>
      </c>
      <c r="E14" s="6" t="n">
        <v>11189000000</v>
      </c>
      <c r="J14" s="6" t="n">
        <v>353000000</v>
      </c>
      <c r="L14" s="6" t="n">
        <v>43373000000</v>
      </c>
    </row>
    <row r="15" spans="1:14">
      <c r="A15" s="4" t="s">
        <v>708</v>
      </c>
      <c r="B15" s="6" t="n">
        <v>-99000000</v>
      </c>
      <c r="E15" s="6" t="n">
        <v>-11189000000</v>
      </c>
      <c r="J15" s="6" t="n">
        <v>-603000000</v>
      </c>
      <c r="L15" s="6" t="n">
        <v>-67509000000</v>
      </c>
    </row>
    <row r="16" spans="1:14">
      <c r="A16" s="4" t="s">
        <v>709</v>
      </c>
      <c r="B16" s="7" t="n">
        <v>0</v>
      </c>
      <c r="E16" s="14" t="n">
        <v>0</v>
      </c>
      <c r="J16" s="6" t="n">
        <v>0</v>
      </c>
      <c r="L16" s="6" t="n">
        <v>0</v>
      </c>
    </row>
    <row r="17" spans="1:14">
      <c r="A17" s="4" t="s">
        <v>713</v>
      </c>
      <c r="B17" s="6" t="n">
        <v>0</v>
      </c>
      <c r="C17" s="6" t="n">
        <v>0</v>
      </c>
      <c r="E17" s="6" t="n">
        <v>0</v>
      </c>
      <c r="G17" s="6" t="n">
        <v>0</v>
      </c>
      <c r="I17" s="6" t="n">
        <v>0</v>
      </c>
    </row>
    <row r="18" spans="1:14">
      <c r="A18" s="4" t="s">
        <v>711</v>
      </c>
      <c r="B18" s="6" t="n">
        <v>0</v>
      </c>
      <c r="C18" s="6" t="n">
        <v>0</v>
      </c>
      <c r="E18" s="6" t="n">
        <v>0</v>
      </c>
      <c r="G18" s="6" t="n">
        <v>0</v>
      </c>
      <c r="I18" s="6" t="n">
        <v>0</v>
      </c>
    </row>
    <row r="19" spans="1:14">
      <c r="A19" s="4" t="s">
        <v>714</v>
      </c>
    </row>
    <row r="20" spans="1:14">
      <c r="A20" s="3" t="s">
        <v>705</v>
      </c>
    </row>
    <row r="21" spans="1:14">
      <c r="A21" s="4" t="s">
        <v>706</v>
      </c>
      <c r="B21" s="7" t="n">
        <v>0</v>
      </c>
      <c r="I21" s="16" t="n">
        <v>0</v>
      </c>
    </row>
    <row r="22" spans="1:14">
      <c r="A22" s="4" t="s">
        <v>707</v>
      </c>
      <c r="B22" s="6" t="n">
        <v>100000000</v>
      </c>
      <c r="I22" s="6" t="n">
        <v>133000000</v>
      </c>
    </row>
    <row r="23" spans="1:14">
      <c r="A23" s="4" t="s">
        <v>708</v>
      </c>
      <c r="B23" s="6" t="n">
        <v>0</v>
      </c>
      <c r="I23" s="6" t="n">
        <v>0</v>
      </c>
    </row>
    <row r="24" spans="1:14">
      <c r="A24" s="4" t="s">
        <v>709</v>
      </c>
      <c r="B24" s="7" t="n">
        <v>100000000</v>
      </c>
      <c r="I24" s="16" t="n">
        <v>133000000</v>
      </c>
    </row>
    <row r="25" spans="1:14">
      <c r="A25" s="4" t="s">
        <v>715</v>
      </c>
      <c r="B25" s="9" t="n">
        <v>1.33</v>
      </c>
      <c r="C25" s="9" t="n">
        <v>1.33</v>
      </c>
      <c r="E25" s="9" t="n">
        <v>1.33</v>
      </c>
      <c r="G25" s="9" t="n">
        <v>1.33</v>
      </c>
      <c r="I25" s="9" t="n">
        <v>1.33</v>
      </c>
    </row>
    <row r="26" spans="1:14">
      <c r="A26" s="4" t="s">
        <v>711</v>
      </c>
      <c r="B26" s="6" t="n">
        <v>2</v>
      </c>
      <c r="C26" s="6" t="n">
        <v>2</v>
      </c>
      <c r="E26" s="6" t="n">
        <v>2</v>
      </c>
      <c r="G26" s="6" t="n">
        <v>2</v>
      </c>
      <c r="I26" s="6" t="n">
        <v>2</v>
      </c>
    </row>
    <row r="27" spans="1:14">
      <c r="A27" s="4" t="s">
        <v>716</v>
      </c>
    </row>
    <row r="28" spans="1:14">
      <c r="A28" s="3" t="s">
        <v>705</v>
      </c>
    </row>
    <row r="29" spans="1:14">
      <c r="A29" s="4" t="s">
        <v>706</v>
      </c>
      <c r="J29" s="6" t="n">
        <v>400000000</v>
      </c>
      <c r="K29" s="12" t="n">
        <v>300000000</v>
      </c>
    </row>
    <row r="30" spans="1:14">
      <c r="A30" s="4" t="s">
        <v>707</v>
      </c>
      <c r="J30" s="6" t="n">
        <v>0</v>
      </c>
      <c r="K30" s="6" t="n">
        <v>0</v>
      </c>
    </row>
    <row r="31" spans="1:14">
      <c r="A31" s="4" t="s">
        <v>708</v>
      </c>
      <c r="J31" s="6" t="n">
        <v>-400000000</v>
      </c>
      <c r="K31" s="6" t="n">
        <v>-300000000</v>
      </c>
    </row>
    <row r="32" spans="1:14">
      <c r="A32" s="4" t="s">
        <v>709</v>
      </c>
      <c r="J32" s="6" t="n">
        <v>0</v>
      </c>
      <c r="K32" s="6" t="n">
        <v>0</v>
      </c>
    </row>
    <row r="33" spans="1:14">
      <c r="A33" s="4" t="s">
        <v>717</v>
      </c>
    </row>
    <row r="34" spans="1:14">
      <c r="A34" s="3" t="s">
        <v>705</v>
      </c>
    </row>
    <row r="35" spans="1:14">
      <c r="A35" s="4" t="s">
        <v>709</v>
      </c>
      <c r="C35" s="12" t="n">
        <v>8000000</v>
      </c>
      <c r="G35" s="15" t="n">
        <v>6000000</v>
      </c>
    </row>
    <row r="36" spans="1:14">
      <c r="A36" s="4" t="s">
        <v>718</v>
      </c>
      <c r="B36" s="9" t="n">
        <v>1.45</v>
      </c>
      <c r="C36" s="9" t="n">
        <v>1.45</v>
      </c>
      <c r="E36" s="9" t="n">
        <v>1.45</v>
      </c>
      <c r="G36" s="9" t="n">
        <v>1.45</v>
      </c>
      <c r="I36" s="9" t="n">
        <v>1.45</v>
      </c>
    </row>
    <row r="37" spans="1:14">
      <c r="A37" s="4" t="s">
        <v>719</v>
      </c>
    </row>
    <row r="38" spans="1:14">
      <c r="A38" s="3" t="s">
        <v>705</v>
      </c>
    </row>
    <row r="39" spans="1:14">
      <c r="A39" s="4" t="s">
        <v>706</v>
      </c>
      <c r="B39" s="7" t="n">
        <v>148000000</v>
      </c>
      <c r="G39" s="15" t="n">
        <v>97000000</v>
      </c>
      <c r="H39" s="4" t="s">
        <v>577</v>
      </c>
      <c r="J39" s="6" t="n">
        <v>0</v>
      </c>
      <c r="M39" s="6" t="n">
        <v>0</v>
      </c>
    </row>
    <row r="40" spans="1:14">
      <c r="A40" s="4" t="s">
        <v>707</v>
      </c>
      <c r="B40" s="6" t="n">
        <v>0</v>
      </c>
      <c r="G40" s="6" t="n">
        <v>0</v>
      </c>
      <c r="H40" s="4" t="s">
        <v>577</v>
      </c>
      <c r="J40" s="6" t="n">
        <v>188000000</v>
      </c>
      <c r="M40" s="6" t="n">
        <v>126000000</v>
      </c>
    </row>
    <row r="41" spans="1:14">
      <c r="A41" s="4" t="s">
        <v>708</v>
      </c>
      <c r="B41" s="6" t="n">
        <v>-36000000</v>
      </c>
      <c r="G41" s="6" t="n">
        <v>-24000000</v>
      </c>
      <c r="H41" s="4" t="s">
        <v>577</v>
      </c>
      <c r="J41" s="6" t="n">
        <v>-79000000</v>
      </c>
      <c r="M41" s="6" t="n">
        <v>-53000000</v>
      </c>
    </row>
    <row r="42" spans="1:14">
      <c r="A42" s="4" t="s">
        <v>709</v>
      </c>
      <c r="B42" s="7" t="n">
        <v>112000000</v>
      </c>
      <c r="G42" s="15" t="n">
        <v>73000000</v>
      </c>
      <c r="H42" s="4" t="s">
        <v>577</v>
      </c>
      <c r="J42" s="6" t="n">
        <v>109000000</v>
      </c>
      <c r="M42" s="15" t="n">
        <v>73000000</v>
      </c>
    </row>
    <row r="43" spans="1:14">
      <c r="A43" s="4" t="s">
        <v>710</v>
      </c>
      <c r="B43" s="9" t="n">
        <v>1.53</v>
      </c>
      <c r="C43" s="9" t="n">
        <v>1.53</v>
      </c>
      <c r="E43" s="9" t="n">
        <v>1.53</v>
      </c>
      <c r="G43" s="9" t="n">
        <v>1.53</v>
      </c>
      <c r="I43" s="9" t="n">
        <v>1.53</v>
      </c>
    </row>
    <row r="44" spans="1:14">
      <c r="A44" s="4" t="s">
        <v>711</v>
      </c>
      <c r="B44" s="6" t="n">
        <v>12</v>
      </c>
      <c r="C44" s="6" t="n">
        <v>12</v>
      </c>
      <c r="E44" s="6" t="n">
        <v>12</v>
      </c>
      <c r="G44" s="6" t="n">
        <v>12</v>
      </c>
      <c r="I44" s="6" t="n">
        <v>12</v>
      </c>
    </row>
    <row r="45" spans="1:14">
      <c r="A45" s="4" t="s">
        <v>720</v>
      </c>
    </row>
    <row r="46" spans="1:14">
      <c r="A46" s="3" t="s">
        <v>705</v>
      </c>
    </row>
    <row r="47" spans="1:14">
      <c r="A47" s="4" t="s">
        <v>706</v>
      </c>
      <c r="B47" s="7" t="n">
        <v>109000000</v>
      </c>
      <c r="E47" s="14" t="n">
        <v>12840000000</v>
      </c>
      <c r="F47" s="4" t="s">
        <v>381</v>
      </c>
      <c r="J47" s="6" t="n">
        <v>0</v>
      </c>
      <c r="L47" s="6" t="n">
        <v>0</v>
      </c>
    </row>
    <row r="48" spans="1:14">
      <c r="A48" s="4" t="s">
        <v>707</v>
      </c>
      <c r="B48" s="6" t="n">
        <v>108000000</v>
      </c>
      <c r="E48" s="6" t="n">
        <v>11460000000</v>
      </c>
      <c r="F48" s="4" t="s">
        <v>381</v>
      </c>
      <c r="J48" s="6" t="n">
        <v>109000000</v>
      </c>
      <c r="L48" s="6" t="n">
        <v>12740000000</v>
      </c>
    </row>
    <row r="49" spans="1:14">
      <c r="A49" s="4" t="s">
        <v>708</v>
      </c>
      <c r="B49" s="6" t="n">
        <v>-27000000</v>
      </c>
      <c r="E49" s="6" t="n">
        <v>-3120000000</v>
      </c>
      <c r="F49" s="4" t="s">
        <v>381</v>
      </c>
      <c r="J49" s="6" t="n">
        <v>-24000000</v>
      </c>
      <c r="L49" s="6" t="n">
        <v>-2800000000</v>
      </c>
    </row>
    <row r="50" spans="1:14">
      <c r="A50" s="4" t="s">
        <v>709</v>
      </c>
      <c r="B50" s="7" t="n">
        <v>190000000</v>
      </c>
      <c r="E50" s="14" t="n">
        <v>21180000000</v>
      </c>
      <c r="F50" s="4" t="s">
        <v>381</v>
      </c>
      <c r="J50" s="6" t="n">
        <v>85000000</v>
      </c>
      <c r="L50" s="14" t="n">
        <v>9940000000</v>
      </c>
    </row>
    <row r="51" spans="1:14">
      <c r="A51" s="4" t="s">
        <v>713</v>
      </c>
      <c r="B51" s="6" t="n">
        <v>112</v>
      </c>
      <c r="C51" s="6" t="n">
        <v>112</v>
      </c>
      <c r="E51" s="6" t="n">
        <v>112</v>
      </c>
      <c r="G51" s="6" t="n">
        <v>112</v>
      </c>
      <c r="I51" s="6" t="n">
        <v>112</v>
      </c>
    </row>
    <row r="52" spans="1:14">
      <c r="A52" s="4" t="s">
        <v>711</v>
      </c>
      <c r="B52" s="6" t="n">
        <v>33</v>
      </c>
      <c r="C52" s="6" t="n">
        <v>33</v>
      </c>
      <c r="E52" s="6" t="n">
        <v>33</v>
      </c>
      <c r="G52" s="6" t="n">
        <v>33</v>
      </c>
      <c r="I52" s="6" t="n">
        <v>33</v>
      </c>
    </row>
    <row r="53" spans="1:14">
      <c r="A53" s="4" t="s">
        <v>721</v>
      </c>
    </row>
    <row r="54" spans="1:14">
      <c r="A54" s="3" t="s">
        <v>705</v>
      </c>
    </row>
    <row r="55" spans="1:14">
      <c r="A55" s="4" t="s">
        <v>706</v>
      </c>
      <c r="J55" s="6" t="n">
        <v>0</v>
      </c>
      <c r="N55" s="16" t="n">
        <v>0</v>
      </c>
    </row>
    <row r="56" spans="1:14">
      <c r="A56" s="4" t="s">
        <v>707</v>
      </c>
      <c r="J56" s="6" t="n">
        <v>40000000</v>
      </c>
      <c r="N56" s="6" t="n">
        <v>49000000</v>
      </c>
    </row>
    <row r="57" spans="1:14">
      <c r="A57" s="4" t="s">
        <v>708</v>
      </c>
      <c r="J57" s="6" t="n">
        <v>-6000000</v>
      </c>
      <c r="N57" s="6" t="n">
        <v>-7000000</v>
      </c>
    </row>
    <row r="58" spans="1:14">
      <c r="A58" s="4" t="s">
        <v>709</v>
      </c>
      <c r="J58" s="6" t="n">
        <v>34000000</v>
      </c>
      <c r="N58" s="16" t="n">
        <v>42000000</v>
      </c>
    </row>
    <row r="59" spans="1:14">
      <c r="A59" s="4" t="s">
        <v>722</v>
      </c>
    </row>
    <row r="60" spans="1:14">
      <c r="A60" s="3" t="s">
        <v>705</v>
      </c>
    </row>
    <row r="61" spans="1:14">
      <c r="A61" s="4" t="s">
        <v>706</v>
      </c>
      <c r="B61" s="7" t="n">
        <v>310000000</v>
      </c>
      <c r="C61" s="12" t="n">
        <v>275000000</v>
      </c>
      <c r="D61" s="4" t="s">
        <v>381</v>
      </c>
      <c r="J61" s="6" t="n">
        <v>354000000</v>
      </c>
      <c r="K61" s="6" t="n">
        <v>284000000</v>
      </c>
    </row>
    <row r="62" spans="1:14">
      <c r="A62" s="4" t="s">
        <v>707</v>
      </c>
      <c r="B62" s="6" t="n">
        <v>192000000</v>
      </c>
      <c r="C62" s="6" t="n">
        <v>171000000</v>
      </c>
      <c r="D62" s="4" t="s">
        <v>381</v>
      </c>
      <c r="J62" s="6" t="n">
        <v>224000000</v>
      </c>
      <c r="K62" s="6" t="n">
        <v>198000000</v>
      </c>
    </row>
    <row r="63" spans="1:14">
      <c r="A63" s="4" t="s">
        <v>708</v>
      </c>
      <c r="B63" s="6" t="n">
        <v>-85000000</v>
      </c>
      <c r="C63" s="6" t="n">
        <v>-75000000</v>
      </c>
      <c r="D63" s="4" t="s">
        <v>381</v>
      </c>
      <c r="J63" s="6" t="n">
        <v>-311000000</v>
      </c>
      <c r="K63" s="6" t="n">
        <v>-254000000</v>
      </c>
    </row>
    <row r="64" spans="1:14">
      <c r="A64" s="4" t="s">
        <v>709</v>
      </c>
      <c r="B64" s="7" t="n">
        <v>417000000</v>
      </c>
      <c r="C64" s="12" t="n">
        <v>371000000</v>
      </c>
      <c r="D64" s="4" t="s">
        <v>381</v>
      </c>
      <c r="J64" s="7" t="n">
        <v>267000000</v>
      </c>
      <c r="K64" s="12" t="n">
        <v>228000000</v>
      </c>
    </row>
    <row r="65" spans="1:14">
      <c r="A65" s="4" t="s">
        <v>723</v>
      </c>
      <c r="B65" s="9" t="n">
        <v>1.13</v>
      </c>
      <c r="C65" s="9" t="n">
        <v>1.13</v>
      </c>
      <c r="E65" s="9" t="n">
        <v>1.13</v>
      </c>
      <c r="G65" s="9" t="n">
        <v>1.13</v>
      </c>
      <c r="I65" s="9" t="n">
        <v>1.13</v>
      </c>
    </row>
    <row r="66" spans="1:14">
      <c r="A66" s="4" t="s">
        <v>711</v>
      </c>
      <c r="B66" s="6" t="n">
        <v>25</v>
      </c>
      <c r="C66" s="6" t="n">
        <v>25</v>
      </c>
      <c r="E66" s="6" t="n">
        <v>25</v>
      </c>
      <c r="G66" s="6" t="n">
        <v>25</v>
      </c>
      <c r="I66" s="6" t="n">
        <v>25</v>
      </c>
    </row>
    <row r="67" spans="1:14">
      <c r="A67" s="4" t="s">
        <v>724</v>
      </c>
    </row>
    <row r="68" spans="1:14">
      <c r="A68" s="3" t="s">
        <v>705</v>
      </c>
    </row>
    <row r="69" spans="1:14">
      <c r="A69" s="4" t="s">
        <v>725</v>
      </c>
      <c r="B69" s="7" t="n">
        <v>50000000</v>
      </c>
    </row>
    <row r="70" spans="1:14">
      <c r="A70" s="4" t="s">
        <v>726</v>
      </c>
      <c r="B70" s="6" t="n">
        <v>15000000</v>
      </c>
    </row>
    <row r="71" spans="1:14">
      <c r="A71" s="4" t="s">
        <v>727</v>
      </c>
      <c r="B71" s="6" t="n">
        <v>-15000000</v>
      </c>
    </row>
    <row r="72" spans="1:14">
      <c r="A72" s="4" t="s">
        <v>728</v>
      </c>
      <c r="B72" s="7" t="n">
        <v>50000000</v>
      </c>
    </row>
    <row r="73" spans="1:14">
      <c r="A73" s="4" t="s">
        <v>711</v>
      </c>
      <c r="B73" s="6" t="n">
        <v>20</v>
      </c>
      <c r="C73" s="6" t="n">
        <v>20</v>
      </c>
      <c r="E73" s="6" t="n">
        <v>20</v>
      </c>
      <c r="G73" s="6" t="n">
        <v>20</v>
      </c>
      <c r="I73" s="6" t="n">
        <v>20</v>
      </c>
    </row>
    <row r="74" spans="1:14">
      <c r="A74" t="n"/>
    </row>
    <row r="75" spans="1:14">
      <c r="A75" s="4" t="s">
        <v>381</v>
      </c>
      <c r="B75" s="4" t="s">
        <v>729</v>
      </c>
    </row>
    <row r="76" spans="1:14">
      <c r="A76" s="4" t="s">
        <v>384</v>
      </c>
      <c r="B76" s="4" t="s">
        <v>730</v>
      </c>
    </row>
  </sheetData>
  <mergeCells count="8">
    <mergeCell ref="A1:A2"/>
    <mergeCell ref="B1:N1"/>
    <mergeCell ref="C2:D2"/>
    <mergeCell ref="E2:F2"/>
    <mergeCell ref="G2:H2"/>
    <mergeCell ref="A74:N74"/>
    <mergeCell ref="B75:N75"/>
    <mergeCell ref="B76:N7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30"/>
    <col customWidth="1" max="6" min="6" width="26"/>
    <col customWidth="1" max="7" min="7" width="26"/>
  </cols>
  <sheetData>
    <row r="1" spans="1:7">
      <c r="A1" s="1" t="s">
        <v>731</v>
      </c>
      <c r="B1" s="2" t="s">
        <v>72</v>
      </c>
      <c r="D1" s="2" t="s">
        <v>1</v>
      </c>
      <c r="F1" t="n"/>
    </row>
    <row r="2" spans="1:7">
      <c r="B2" s="2" t="s">
        <v>419</v>
      </c>
      <c r="C2" s="2" t="s">
        <v>313</v>
      </c>
      <c r="D2" s="2" t="s">
        <v>732</v>
      </c>
      <c r="E2" s="2" t="s">
        <v>682</v>
      </c>
      <c r="F2" s="2" t="s">
        <v>733</v>
      </c>
      <c r="G2" s="2" t="s">
        <v>734</v>
      </c>
    </row>
    <row r="3" spans="1:7">
      <c r="A3" s="3" t="s">
        <v>705</v>
      </c>
    </row>
    <row r="4" spans="1:7">
      <c r="A4" s="4" t="s">
        <v>735</v>
      </c>
      <c r="D4" s="6" t="n">
        <v>15</v>
      </c>
      <c r="E4" s="6" t="n">
        <v>13</v>
      </c>
    </row>
    <row r="5" spans="1:7">
      <c r="A5" s="4" t="s">
        <v>736</v>
      </c>
      <c r="B5" s="11" t="n">
        <v>0.2</v>
      </c>
      <c r="C5" s="7" t="n">
        <v>4</v>
      </c>
      <c r="D5" s="11" t="n">
        <v>1.9</v>
      </c>
      <c r="E5" s="11" t="n">
        <v>6.2</v>
      </c>
    </row>
    <row r="6" spans="1:7">
      <c r="A6" s="4" t="s">
        <v>717</v>
      </c>
    </row>
    <row r="7" spans="1:7">
      <c r="A7" s="3" t="s">
        <v>705</v>
      </c>
    </row>
    <row r="8" spans="1:7">
      <c r="A8" s="4" t="s">
        <v>737</v>
      </c>
      <c r="D8" s="6" t="n">
        <v>1</v>
      </c>
    </row>
    <row r="9" spans="1:7">
      <c r="A9" s="4" t="s">
        <v>738</v>
      </c>
      <c r="F9" s="12" t="n">
        <v>8000000</v>
      </c>
      <c r="G9" s="15" t="n">
        <v>6000000</v>
      </c>
    </row>
    <row r="10" spans="1:7">
      <c r="A10" s="4" t="s">
        <v>718</v>
      </c>
      <c r="F10" s="9" t="n">
        <v>1.45</v>
      </c>
      <c r="G10" s="9" t="n">
        <v>1.45</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9</v>
      </c>
      <c r="B1" s="2" t="s">
        <v>72</v>
      </c>
      <c r="D1" s="2" t="s">
        <v>1</v>
      </c>
    </row>
    <row r="2" spans="1:5">
      <c r="B2" s="2" t="s">
        <v>2</v>
      </c>
      <c r="C2" s="2" t="s">
        <v>73</v>
      </c>
      <c r="D2" s="2" t="s">
        <v>2</v>
      </c>
      <c r="E2" s="2" t="s">
        <v>73</v>
      </c>
    </row>
    <row r="3" spans="1:5">
      <c r="A3" s="3" t="s">
        <v>740</v>
      </c>
    </row>
    <row r="4" spans="1:5">
      <c r="A4" s="4" t="s">
        <v>741</v>
      </c>
      <c r="B4" s="7" t="n">
        <v>15586</v>
      </c>
      <c r="C4" s="7" t="n">
        <v>-29446</v>
      </c>
      <c r="D4" s="7" t="n">
        <v>7602</v>
      </c>
      <c r="E4" s="7" t="n">
        <v>37541</v>
      </c>
    </row>
    <row r="5" spans="1:5">
      <c r="A5" s="4" t="s">
        <v>742</v>
      </c>
      <c r="B5" s="6" t="n">
        <v>107002</v>
      </c>
      <c r="C5" s="6" t="n">
        <v>-140983</v>
      </c>
      <c r="D5" s="6" t="n">
        <v>-62171</v>
      </c>
      <c r="E5" s="6" t="n">
        <v>260944</v>
      </c>
    </row>
    <row r="6" spans="1:5">
      <c r="A6" s="4" t="s">
        <v>743</v>
      </c>
    </row>
    <row r="7" spans="1:5">
      <c r="A7" s="3" t="s">
        <v>740</v>
      </c>
    </row>
    <row r="8" spans="1:5">
      <c r="A8" s="4" t="s">
        <v>741</v>
      </c>
      <c r="B8" s="6" t="n">
        <v>21512</v>
      </c>
      <c r="C8" s="6" t="n">
        <v>-28984</v>
      </c>
      <c r="D8" s="6" t="n">
        <v>29420</v>
      </c>
      <c r="E8" s="6" t="n">
        <v>34194</v>
      </c>
    </row>
    <row r="9" spans="1:5">
      <c r="A9" s="4" t="s">
        <v>744</v>
      </c>
    </row>
    <row r="10" spans="1:5">
      <c r="A10" s="3" t="s">
        <v>740</v>
      </c>
    </row>
    <row r="11" spans="1:5">
      <c r="A11" s="4" t="s">
        <v>741</v>
      </c>
      <c r="B11" s="6" t="n">
        <v>-2672</v>
      </c>
      <c r="C11" s="6" t="n">
        <v>-2341</v>
      </c>
      <c r="D11" s="6" t="n">
        <v>-13790</v>
      </c>
      <c r="E11" s="6" t="n">
        <v>-759</v>
      </c>
    </row>
    <row r="12" spans="1:5">
      <c r="A12" s="4" t="s">
        <v>745</v>
      </c>
    </row>
    <row r="13" spans="1:5">
      <c r="A13" s="3" t="s">
        <v>740</v>
      </c>
    </row>
    <row r="14" spans="1:5">
      <c r="A14" s="4" t="s">
        <v>741</v>
      </c>
      <c r="B14" s="6" t="n">
        <v>-3223</v>
      </c>
      <c r="C14" s="6" t="n">
        <v>1879</v>
      </c>
      <c r="D14" s="6" t="n">
        <v>-7994</v>
      </c>
      <c r="E14" s="6" t="n">
        <v>4106</v>
      </c>
    </row>
    <row r="15" spans="1:5">
      <c r="A15" s="4" t="s">
        <v>746</v>
      </c>
    </row>
    <row r="16" spans="1:5">
      <c r="A16" s="3" t="s">
        <v>740</v>
      </c>
    </row>
    <row r="17" spans="1:5">
      <c r="A17" s="4" t="s">
        <v>741</v>
      </c>
      <c r="B17" s="6" t="n">
        <v>-31</v>
      </c>
      <c r="C17" s="6" t="n">
        <v>0</v>
      </c>
      <c r="D17" s="6" t="n">
        <v>-34</v>
      </c>
      <c r="E17" s="6" t="n">
        <v>0</v>
      </c>
    </row>
    <row r="18" spans="1:5">
      <c r="A18" s="4" t="s">
        <v>747</v>
      </c>
    </row>
    <row r="19" spans="1:5">
      <c r="A19" s="3" t="s">
        <v>740</v>
      </c>
    </row>
    <row r="20" spans="1:5">
      <c r="A20" s="4" t="s">
        <v>748</v>
      </c>
      <c r="B20" s="7" t="n">
        <v>91416</v>
      </c>
      <c r="C20" s="7" t="n">
        <v>-111537</v>
      </c>
      <c r="D20" s="7" t="n">
        <v>-69773</v>
      </c>
      <c r="E20" s="7" t="n">
        <v>22340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49</v>
      </c>
      <c r="B1" s="2" t="s">
        <v>72</v>
      </c>
      <c r="D1" s="2" t="s">
        <v>1</v>
      </c>
      <c r="F1" s="2" t="s">
        <v>180</v>
      </c>
      <c r="H1" t="n"/>
    </row>
    <row r="2" spans="1:9">
      <c r="B2" s="2" t="s">
        <v>419</v>
      </c>
      <c r="C2" s="2" t="s">
        <v>313</v>
      </c>
      <c r="D2" s="2" t="s">
        <v>419</v>
      </c>
      <c r="E2" s="2" t="s">
        <v>313</v>
      </c>
      <c r="F2" s="2" t="s">
        <v>750</v>
      </c>
      <c r="G2" s="2" t="s">
        <v>420</v>
      </c>
      <c r="H2" s="2" t="s">
        <v>423</v>
      </c>
      <c r="I2" s="2" t="s">
        <v>751</v>
      </c>
    </row>
    <row r="3" spans="1:9">
      <c r="A3" s="3" t="s">
        <v>752</v>
      </c>
    </row>
    <row r="4" spans="1:9">
      <c r="A4" s="4" t="s">
        <v>753</v>
      </c>
      <c r="B4" s="7" t="n">
        <v>15900000</v>
      </c>
      <c r="C4" s="7" t="n">
        <v>120100000</v>
      </c>
      <c r="D4" s="7" t="n">
        <v>16800000</v>
      </c>
      <c r="E4" s="7" t="n">
        <v>121500000</v>
      </c>
    </row>
    <row r="5" spans="1:9">
      <c r="A5" s="4" t="s">
        <v>754</v>
      </c>
      <c r="B5" s="6" t="n">
        <v>76455000</v>
      </c>
      <c r="C5" s="6" t="n">
        <v>68902000</v>
      </c>
      <c r="D5" s="6" t="n">
        <v>157267000</v>
      </c>
      <c r="E5" s="6" t="n">
        <v>137663000</v>
      </c>
    </row>
    <row r="6" spans="1:9">
      <c r="A6" s="4" t="s">
        <v>38</v>
      </c>
      <c r="B6" s="6" t="n">
        <v>11139415000</v>
      </c>
      <c r="D6" s="6" t="n">
        <v>11139415000</v>
      </c>
      <c r="H6" s="7" t="n">
        <v>11626831000</v>
      </c>
    </row>
    <row r="7" spans="1:9">
      <c r="A7" s="4" t="s">
        <v>755</v>
      </c>
      <c r="B7" s="6" t="n">
        <v>-23061000</v>
      </c>
      <c r="C7" s="6" t="n">
        <v>74937000</v>
      </c>
      <c r="D7" s="6" t="n">
        <v>-21600000</v>
      </c>
      <c r="E7" s="6" t="n">
        <v>-49342000</v>
      </c>
    </row>
    <row r="8" spans="1:9">
      <c r="A8" s="4" t="s">
        <v>756</v>
      </c>
    </row>
    <row r="9" spans="1:9">
      <c r="A9" s="3" t="s">
        <v>752</v>
      </c>
    </row>
    <row r="10" spans="1:9">
      <c r="A10" s="4" t="s">
        <v>755</v>
      </c>
      <c r="B10" s="6" t="n">
        <v>0</v>
      </c>
      <c r="C10" s="7" t="n">
        <v>-5400000</v>
      </c>
      <c r="D10" s="6" t="n">
        <v>0</v>
      </c>
      <c r="E10" s="7" t="n">
        <v>10000000</v>
      </c>
    </row>
    <row r="11" spans="1:9">
      <c r="A11" s="4" t="s">
        <v>757</v>
      </c>
    </row>
    <row r="12" spans="1:9">
      <c r="A12" s="3" t="s">
        <v>752</v>
      </c>
    </row>
    <row r="13" spans="1:9">
      <c r="A13" s="4" t="s">
        <v>38</v>
      </c>
      <c r="B13" s="6" t="n">
        <v>3500000000</v>
      </c>
      <c r="D13" s="6" t="n">
        <v>3500000000</v>
      </c>
      <c r="G13" s="17" t="n">
        <v>3.2</v>
      </c>
      <c r="H13" s="7" t="n">
        <v>3500000000</v>
      </c>
      <c r="I13" s="17" t="n">
        <v>3.2</v>
      </c>
    </row>
    <row r="14" spans="1:9">
      <c r="A14" s="4" t="s">
        <v>758</v>
      </c>
    </row>
    <row r="15" spans="1:9">
      <c r="A15" s="3" t="s">
        <v>752</v>
      </c>
    </row>
    <row r="16" spans="1:9">
      <c r="A16" s="4" t="s">
        <v>754</v>
      </c>
      <c r="B16" s="7" t="n">
        <v>1100000</v>
      </c>
      <c r="D16" s="7" t="n">
        <v>2100000</v>
      </c>
    </row>
    <row r="17" spans="1:9">
      <c r="A17" s="4" t="s">
        <v>759</v>
      </c>
    </row>
    <row r="18" spans="1:9">
      <c r="A18" s="3" t="s">
        <v>752</v>
      </c>
    </row>
    <row r="19" spans="1:9">
      <c r="A19" s="4" t="s">
        <v>754</v>
      </c>
      <c r="F19" s="7" t="n">
        <v>6300000</v>
      </c>
    </row>
  </sheetData>
  <mergeCells count="4">
    <mergeCell ref="A1:A2"/>
    <mergeCell ref="B1:C1"/>
    <mergeCell ref="D1:E1"/>
    <mergeCell ref="H1:I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0</v>
      </c>
      <c r="B1" s="2" t="s">
        <v>2</v>
      </c>
      <c r="C1" s="2" t="s">
        <v>25</v>
      </c>
    </row>
    <row r="2" spans="1:3">
      <c r="A2" s="3" t="s">
        <v>761</v>
      </c>
    </row>
    <row r="3" spans="1:3">
      <c r="A3" s="4" t="s">
        <v>532</v>
      </c>
      <c r="B3" s="7" t="n">
        <v>11139415</v>
      </c>
      <c r="C3" s="7" t="n">
        <v>11626831</v>
      </c>
    </row>
    <row r="4" spans="1:3">
      <c r="A4" s="4" t="s">
        <v>762</v>
      </c>
      <c r="B4" s="6" t="n">
        <v>11912310</v>
      </c>
      <c r="C4" s="6" t="n">
        <v>12017527</v>
      </c>
    </row>
    <row r="5" spans="1:3">
      <c r="A5" s="4" t="s">
        <v>496</v>
      </c>
    </row>
    <row r="6" spans="1:3">
      <c r="A6" s="3" t="s">
        <v>761</v>
      </c>
    </row>
    <row r="7" spans="1:3">
      <c r="A7" s="4" t="s">
        <v>532</v>
      </c>
      <c r="B7" s="6" t="n">
        <v>0</v>
      </c>
      <c r="C7" s="6" t="n">
        <v>0</v>
      </c>
    </row>
    <row r="8" spans="1:3">
      <c r="A8" s="4" t="s">
        <v>762</v>
      </c>
      <c r="B8" s="6" t="n">
        <v>0</v>
      </c>
      <c r="C8" s="6" t="n">
        <v>0</v>
      </c>
    </row>
    <row r="9" spans="1:3">
      <c r="A9" s="4" t="s">
        <v>497</v>
      </c>
    </row>
    <row r="10" spans="1:3">
      <c r="A10" s="3" t="s">
        <v>761</v>
      </c>
    </row>
    <row r="11" spans="1:3">
      <c r="A11" s="4" t="s">
        <v>532</v>
      </c>
      <c r="B11" s="6" t="n">
        <v>6603070</v>
      </c>
      <c r="C11" s="6" t="n">
        <v>6516392</v>
      </c>
    </row>
    <row r="12" spans="1:3">
      <c r="A12" s="4" t="s">
        <v>762</v>
      </c>
      <c r="B12" s="6" t="n">
        <v>7234087</v>
      </c>
      <c r="C12" s="6" t="n">
        <v>6801118</v>
      </c>
    </row>
    <row r="13" spans="1:3">
      <c r="A13" s="4" t="s">
        <v>499</v>
      </c>
    </row>
    <row r="14" spans="1:3">
      <c r="A14" s="3" t="s">
        <v>761</v>
      </c>
    </row>
    <row r="15" spans="1:3">
      <c r="A15" s="4" t="s">
        <v>532</v>
      </c>
      <c r="B15" s="6" t="n">
        <v>901071</v>
      </c>
      <c r="C15" s="6" t="n">
        <v>1172473</v>
      </c>
    </row>
    <row r="16" spans="1:3">
      <c r="A16" s="4" t="s">
        <v>762</v>
      </c>
      <c r="B16" s="6" t="n">
        <v>996779</v>
      </c>
      <c r="C16" s="6" t="n">
        <v>1262778</v>
      </c>
    </row>
    <row r="17" spans="1:3">
      <c r="A17" s="4" t="s">
        <v>763</v>
      </c>
    </row>
    <row r="18" spans="1:3">
      <c r="A18" s="3" t="s">
        <v>761</v>
      </c>
    </row>
    <row r="19" spans="1:3">
      <c r="A19" s="4" t="s">
        <v>532</v>
      </c>
      <c r="B19" s="6" t="n">
        <v>1844717</v>
      </c>
      <c r="C19" s="6" t="n">
        <v>2115457</v>
      </c>
    </row>
    <row r="20" spans="1:3">
      <c r="A20" s="4" t="s">
        <v>762</v>
      </c>
      <c r="B20" s="6" t="n">
        <v>1877264</v>
      </c>
      <c r="C20" s="6" t="n">
        <v>2128270</v>
      </c>
    </row>
    <row r="21" spans="1:3">
      <c r="A21" s="4" t="s">
        <v>764</v>
      </c>
    </row>
    <row r="22" spans="1:3">
      <c r="A22" s="3" t="s">
        <v>761</v>
      </c>
    </row>
    <row r="23" spans="1:3">
      <c r="A23" s="4" t="s">
        <v>532</v>
      </c>
      <c r="B23" s="6" t="n">
        <v>1790557</v>
      </c>
      <c r="C23" s="6" t="n">
        <v>1822509</v>
      </c>
    </row>
    <row r="24" spans="1:3">
      <c r="A24" s="4" t="s">
        <v>762</v>
      </c>
      <c r="B24" s="7" t="n">
        <v>1804180</v>
      </c>
      <c r="C24" s="7" t="n">
        <v>182536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765</v>
      </c>
      <c r="B1" s="2" t="s">
        <v>1</v>
      </c>
    </row>
    <row r="2" spans="1:2">
      <c r="B2" s="2" t="s">
        <v>766</v>
      </c>
    </row>
    <row r="3" spans="1:2">
      <c r="A3" s="3" t="s">
        <v>229</v>
      </c>
    </row>
    <row r="4" spans="1:2">
      <c r="A4" s="4" t="s">
        <v>767</v>
      </c>
      <c r="B4" s="6"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68</v>
      </c>
      <c r="B1" s="2" t="s">
        <v>72</v>
      </c>
      <c r="D1" s="2" t="s">
        <v>1</v>
      </c>
    </row>
    <row r="2" spans="1:7">
      <c r="B2" s="2" t="s">
        <v>2</v>
      </c>
      <c r="C2" s="2" t="s">
        <v>73</v>
      </c>
      <c r="D2" s="2" t="s">
        <v>2</v>
      </c>
      <c r="E2" s="2" t="s">
        <v>73</v>
      </c>
      <c r="F2" s="2" t="s">
        <v>25</v>
      </c>
      <c r="G2" s="2" t="s">
        <v>769</v>
      </c>
    </row>
    <row r="3" spans="1:7">
      <c r="A3" s="3" t="s">
        <v>770</v>
      </c>
    </row>
    <row r="4" spans="1:7">
      <c r="A4" s="4" t="s">
        <v>79</v>
      </c>
      <c r="B4" s="7" t="n">
        <v>602155</v>
      </c>
      <c r="C4" s="7" t="n">
        <v>510404</v>
      </c>
      <c r="D4" s="7" t="n">
        <v>1208455</v>
      </c>
      <c r="E4" s="7" t="n">
        <v>973251</v>
      </c>
    </row>
    <row r="5" spans="1:7">
      <c r="A5" s="4" t="s">
        <v>96</v>
      </c>
      <c r="B5" s="6" t="n">
        <v>142348</v>
      </c>
      <c r="C5" s="6" t="n">
        <v>87348</v>
      </c>
      <c r="D5" s="6" t="n">
        <v>271546</v>
      </c>
      <c r="E5" s="6" t="n">
        <v>171229</v>
      </c>
    </row>
    <row r="6" spans="1:7">
      <c r="A6" s="4" t="s">
        <v>771</v>
      </c>
      <c r="B6" s="6" t="n">
        <v>-56934</v>
      </c>
      <c r="C6" s="6" t="n">
        <v>-51974</v>
      </c>
      <c r="D6" s="6" t="n">
        <v>-107477</v>
      </c>
      <c r="E6" s="6" t="n">
        <v>-103280</v>
      </c>
    </row>
    <row r="7" spans="1:7">
      <c r="A7" s="4" t="s">
        <v>772</v>
      </c>
      <c r="B7" s="6" t="n">
        <v>-230382</v>
      </c>
      <c r="C7" s="6" t="n">
        <v>-190188</v>
      </c>
      <c r="D7" s="6" t="n">
        <v>-480382</v>
      </c>
      <c r="E7" s="6" t="n">
        <v>-359996</v>
      </c>
    </row>
    <row r="8" spans="1:7">
      <c r="A8" s="4" t="s">
        <v>87</v>
      </c>
      <c r="B8" s="6" t="n">
        <v>41454</v>
      </c>
      <c r="C8" s="6" t="n">
        <v>41784</v>
      </c>
      <c r="D8" s="6" t="n">
        <v>99765</v>
      </c>
      <c r="E8" s="6" t="n">
        <v>72826</v>
      </c>
    </row>
    <row r="9" spans="1:7">
      <c r="A9" s="4" t="s">
        <v>88</v>
      </c>
      <c r="B9" s="6" t="n">
        <v>-76455</v>
      </c>
      <c r="C9" s="6" t="n">
        <v>-68902</v>
      </c>
      <c r="D9" s="6" t="n">
        <v>-157267</v>
      </c>
      <c r="E9" s="6" t="n">
        <v>-137663</v>
      </c>
    </row>
    <row r="10" spans="1:7">
      <c r="A10" s="4" t="s">
        <v>89</v>
      </c>
      <c r="B10" s="6" t="n">
        <v>1527</v>
      </c>
      <c r="C10" s="6" t="n">
        <v>1847</v>
      </c>
      <c r="D10" s="6" t="n">
        <v>4118</v>
      </c>
      <c r="E10" s="6" t="n">
        <v>12896</v>
      </c>
    </row>
    <row r="11" spans="1:7">
      <c r="A11" s="4" t="s">
        <v>90</v>
      </c>
      <c r="B11" s="6" t="n">
        <v>200350</v>
      </c>
      <c r="C11" s="6" t="n">
        <v>108782</v>
      </c>
      <c r="D11" s="6" t="n">
        <v>344667</v>
      </c>
      <c r="E11" s="6" t="n">
        <v>386497</v>
      </c>
    </row>
    <row r="12" spans="1:7">
      <c r="A12" s="4" t="s">
        <v>91</v>
      </c>
      <c r="B12" s="6" t="n">
        <v>-10335</v>
      </c>
      <c r="C12" s="6" t="n">
        <v>-25512</v>
      </c>
      <c r="D12" s="6" t="n">
        <v>-24546</v>
      </c>
      <c r="E12" s="6" t="n">
        <v>9054</v>
      </c>
    </row>
    <row r="13" spans="1:7">
      <c r="A13" s="4" t="s">
        <v>92</v>
      </c>
      <c r="B13" s="6" t="n">
        <v>2044</v>
      </c>
      <c r="C13" s="6" t="n">
        <v>-236</v>
      </c>
      <c r="D13" s="6" t="n">
        <v>992</v>
      </c>
      <c r="E13" s="6" t="n">
        <v>-16525</v>
      </c>
    </row>
    <row r="14" spans="1:7">
      <c r="A14" s="4" t="s">
        <v>773</v>
      </c>
      <c r="B14" s="6" t="n">
        <v>158585</v>
      </c>
      <c r="C14" s="6" t="n">
        <v>57763</v>
      </c>
      <c r="D14" s="6" t="n">
        <v>267729</v>
      </c>
      <c r="E14" s="6" t="n">
        <v>327085</v>
      </c>
    </row>
    <row r="15" spans="1:7">
      <c r="A15" s="4" t="s">
        <v>94</v>
      </c>
      <c r="B15" s="6" t="n">
        <v>300933</v>
      </c>
      <c r="C15" s="6" t="n">
        <v>145111</v>
      </c>
      <c r="D15" s="6" t="n">
        <v>539275</v>
      </c>
      <c r="E15" s="6" t="n">
        <v>498314</v>
      </c>
    </row>
    <row r="16" spans="1:7">
      <c r="A16" s="4" t="s">
        <v>36</v>
      </c>
      <c r="B16" s="6" t="n">
        <v>30745934</v>
      </c>
      <c r="D16" s="6" t="n">
        <v>30745934</v>
      </c>
      <c r="F16" s="7" t="n">
        <v>31394767</v>
      </c>
    </row>
    <row r="17" spans="1:7">
      <c r="A17" s="4" t="s">
        <v>30</v>
      </c>
      <c r="B17" s="6" t="n">
        <v>4483804</v>
      </c>
      <c r="D17" s="6" t="n">
        <v>4483804</v>
      </c>
      <c r="F17" s="6" t="n">
        <v>4755620</v>
      </c>
    </row>
    <row r="18" spans="1:7">
      <c r="A18" s="4" t="s">
        <v>31</v>
      </c>
      <c r="B18" s="6" t="n">
        <v>393434</v>
      </c>
      <c r="D18" s="6" t="n">
        <v>393434</v>
      </c>
      <c r="F18" s="6" t="n">
        <v>378423</v>
      </c>
    </row>
    <row r="19" spans="1:7">
      <c r="A19" s="4" t="s">
        <v>32</v>
      </c>
      <c r="B19" s="6" t="n">
        <v>33800</v>
      </c>
      <c r="D19" s="6" t="n">
        <v>33800</v>
      </c>
      <c r="F19" s="6" t="n">
        <v>235050</v>
      </c>
    </row>
    <row r="20" spans="1:7">
      <c r="A20" s="4" t="s">
        <v>34</v>
      </c>
      <c r="B20" s="6" t="n">
        <v>332221</v>
      </c>
      <c r="C20" s="6" t="n">
        <v>351025</v>
      </c>
      <c r="D20" s="6" t="n">
        <v>332221</v>
      </c>
      <c r="E20" s="6" t="n">
        <v>351025</v>
      </c>
      <c r="F20" s="6" t="n">
        <v>264080</v>
      </c>
      <c r="G20" s="7" t="n">
        <v>350692</v>
      </c>
    </row>
    <row r="21" spans="1:7">
      <c r="A21" s="4" t="s">
        <v>35</v>
      </c>
      <c r="B21" s="6" t="n">
        <v>1467463</v>
      </c>
      <c r="D21" s="6" t="n">
        <v>1467463</v>
      </c>
      <c r="F21" s="6" t="n">
        <v>1514510</v>
      </c>
    </row>
    <row r="22" spans="1:7">
      <c r="A22" s="4" t="s">
        <v>774</v>
      </c>
    </row>
    <row r="23" spans="1:7">
      <c r="A23" s="3" t="s">
        <v>770</v>
      </c>
    </row>
    <row r="24" spans="1:7">
      <c r="A24" s="4" t="s">
        <v>79</v>
      </c>
      <c r="B24" s="6" t="n">
        <v>602155</v>
      </c>
      <c r="C24" s="6" t="n">
        <v>510404</v>
      </c>
      <c r="D24" s="6" t="n">
        <v>1208455</v>
      </c>
      <c r="E24" s="6" t="n">
        <v>973251</v>
      </c>
    </row>
    <row r="25" spans="1:7">
      <c r="A25" s="4" t="s">
        <v>96</v>
      </c>
      <c r="B25" s="6" t="n">
        <v>429664</v>
      </c>
      <c r="C25" s="6" t="n">
        <v>329510</v>
      </c>
      <c r="D25" s="6" t="n">
        <v>859405</v>
      </c>
      <c r="E25" s="6" t="n">
        <v>634505</v>
      </c>
    </row>
    <row r="26" spans="1:7">
      <c r="A26" s="4" t="s">
        <v>36</v>
      </c>
      <c r="B26" s="6" t="n">
        <v>25247167</v>
      </c>
      <c r="D26" s="6" t="n">
        <v>25247167</v>
      </c>
      <c r="F26" s="6" t="n">
        <v>25470558</v>
      </c>
    </row>
    <row r="27" spans="1:7">
      <c r="A27" s="4" t="s">
        <v>775</v>
      </c>
    </row>
    <row r="28" spans="1:7">
      <c r="A28" s="3" t="s">
        <v>770</v>
      </c>
    </row>
    <row r="29" spans="1:7">
      <c r="A29" s="4" t="s">
        <v>79</v>
      </c>
      <c r="B29" s="6" t="n">
        <v>550833</v>
      </c>
      <c r="C29" s="6" t="n">
        <v>463358</v>
      </c>
      <c r="D29" s="6" t="n">
        <v>1107467</v>
      </c>
      <c r="E29" s="6" t="n">
        <v>884180</v>
      </c>
    </row>
    <row r="30" spans="1:7">
      <c r="A30" s="4" t="s">
        <v>96</v>
      </c>
      <c r="B30" s="6" t="n">
        <v>406208</v>
      </c>
      <c r="C30" s="6" t="n">
        <v>307411</v>
      </c>
      <c r="D30" s="6" t="n">
        <v>811576</v>
      </c>
      <c r="E30" s="6" t="n">
        <v>595563</v>
      </c>
    </row>
    <row r="31" spans="1:7">
      <c r="A31" s="4" t="s">
        <v>36</v>
      </c>
      <c r="B31" s="6" t="n">
        <v>25176895</v>
      </c>
      <c r="D31" s="6" t="n">
        <v>25176895</v>
      </c>
      <c r="F31" s="6" t="n">
        <v>25399230</v>
      </c>
    </row>
    <row r="32" spans="1:7">
      <c r="A32" s="4" t="s">
        <v>776</v>
      </c>
    </row>
    <row r="33" spans="1:7">
      <c r="A33" s="3" t="s">
        <v>770</v>
      </c>
    </row>
    <row r="34" spans="1:7">
      <c r="A34" s="4" t="s">
        <v>79</v>
      </c>
      <c r="B34" s="6" t="n">
        <v>51322</v>
      </c>
      <c r="C34" s="6" t="n">
        <v>47046</v>
      </c>
      <c r="D34" s="6" t="n">
        <v>100988</v>
      </c>
      <c r="E34" s="6" t="n">
        <v>89071</v>
      </c>
    </row>
    <row r="35" spans="1:7">
      <c r="A35" s="4" t="s">
        <v>96</v>
      </c>
      <c r="B35" s="6" t="n">
        <v>23456</v>
      </c>
      <c r="C35" s="6" t="n">
        <v>22099</v>
      </c>
      <c r="D35" s="6" t="n">
        <v>47829</v>
      </c>
      <c r="E35" s="6" t="n">
        <v>38942</v>
      </c>
    </row>
    <row r="36" spans="1:7">
      <c r="A36" s="4" t="s">
        <v>36</v>
      </c>
      <c r="B36" s="6" t="n">
        <v>70272</v>
      </c>
      <c r="D36" s="6" t="n">
        <v>70272</v>
      </c>
      <c r="F36" s="6" t="n">
        <v>71328</v>
      </c>
    </row>
    <row r="37" spans="1:7">
      <c r="A37" s="4" t="s">
        <v>777</v>
      </c>
    </row>
    <row r="38" spans="1:7">
      <c r="A38" s="3" t="s">
        <v>770</v>
      </c>
    </row>
    <row r="39" spans="1:7">
      <c r="A39" s="4" t="s">
        <v>79</v>
      </c>
      <c r="B39" s="6" t="n">
        <v>501707</v>
      </c>
      <c r="C39" s="6" t="n">
        <v>418494</v>
      </c>
      <c r="D39" s="6" t="n">
        <v>1012864</v>
      </c>
      <c r="E39" s="6" t="n">
        <v>794692</v>
      </c>
    </row>
    <row r="40" spans="1:7">
      <c r="A40" s="4" t="s">
        <v>96</v>
      </c>
      <c r="B40" s="6" t="n">
        <v>369785</v>
      </c>
      <c r="C40" s="6" t="n">
        <v>278128</v>
      </c>
      <c r="D40" s="6" t="n">
        <v>745503</v>
      </c>
      <c r="E40" s="6" t="n">
        <v>537706</v>
      </c>
    </row>
    <row r="41" spans="1:7">
      <c r="A41" s="4" t="s">
        <v>36</v>
      </c>
      <c r="B41" s="6" t="n">
        <v>21377414</v>
      </c>
      <c r="D41" s="6" t="n">
        <v>21377414</v>
      </c>
      <c r="F41" s="6" t="n">
        <v>22030457</v>
      </c>
    </row>
    <row r="42" spans="1:7">
      <c r="A42" s="4" t="s">
        <v>778</v>
      </c>
    </row>
    <row r="43" spans="1:7">
      <c r="A43" s="3" t="s">
        <v>770</v>
      </c>
    </row>
    <row r="44" spans="1:7">
      <c r="A44" s="4" t="s">
        <v>79</v>
      </c>
      <c r="B44" s="6" t="n">
        <v>9580</v>
      </c>
      <c r="C44" s="6" t="n">
        <v>10103</v>
      </c>
      <c r="D44" s="6" t="n">
        <v>18936</v>
      </c>
      <c r="E44" s="6" t="n">
        <v>19460</v>
      </c>
    </row>
    <row r="45" spans="1:7">
      <c r="A45" s="4" t="s">
        <v>96</v>
      </c>
      <c r="B45" s="6" t="n">
        <v>827</v>
      </c>
      <c r="C45" s="6" t="n">
        <v>1429</v>
      </c>
      <c r="D45" s="6" t="n">
        <v>2536</v>
      </c>
      <c r="E45" s="6" t="n">
        <v>3009</v>
      </c>
    </row>
    <row r="46" spans="1:7">
      <c r="A46" s="4" t="s">
        <v>36</v>
      </c>
      <c r="B46" s="6" t="n">
        <v>18727</v>
      </c>
      <c r="D46" s="6" t="n">
        <v>18727</v>
      </c>
      <c r="F46" s="6" t="n">
        <v>19363</v>
      </c>
    </row>
    <row r="47" spans="1:7">
      <c r="A47" s="4" t="s">
        <v>779</v>
      </c>
    </row>
    <row r="48" spans="1:7">
      <c r="A48" s="3" t="s">
        <v>770</v>
      </c>
    </row>
    <row r="49" spans="1:7">
      <c r="A49" s="4" t="s">
        <v>79</v>
      </c>
      <c r="B49" s="6" t="n">
        <v>15083</v>
      </c>
      <c r="C49" s="6" t="n">
        <v>13835</v>
      </c>
      <c r="D49" s="6" t="n">
        <v>29039</v>
      </c>
      <c r="E49" s="6" t="n">
        <v>28267</v>
      </c>
    </row>
    <row r="50" spans="1:7">
      <c r="A50" s="4" t="s">
        <v>96</v>
      </c>
      <c r="B50" s="6" t="n">
        <v>10517</v>
      </c>
      <c r="C50" s="6" t="n">
        <v>8930</v>
      </c>
      <c r="D50" s="6" t="n">
        <v>18731</v>
      </c>
      <c r="E50" s="6" t="n">
        <v>18773</v>
      </c>
    </row>
    <row r="51" spans="1:7">
      <c r="A51" s="4" t="s">
        <v>36</v>
      </c>
      <c r="B51" s="6" t="n">
        <v>1023165</v>
      </c>
      <c r="D51" s="6" t="n">
        <v>1023165</v>
      </c>
      <c r="F51" s="6" t="n">
        <v>919381</v>
      </c>
    </row>
    <row r="52" spans="1:7">
      <c r="A52" s="4" t="s">
        <v>780</v>
      </c>
    </row>
    <row r="53" spans="1:7">
      <c r="A53" s="3" t="s">
        <v>770</v>
      </c>
    </row>
    <row r="54" spans="1:7">
      <c r="A54" s="4" t="s">
        <v>79</v>
      </c>
      <c r="B54" s="6" t="n">
        <v>5693</v>
      </c>
      <c r="C54" s="6" t="n">
        <v>7013</v>
      </c>
      <c r="D54" s="6" t="n">
        <v>11058</v>
      </c>
      <c r="E54" s="6" t="n">
        <v>12582</v>
      </c>
    </row>
    <row r="55" spans="1:7">
      <c r="A55" s="4" t="s">
        <v>96</v>
      </c>
      <c r="B55" s="6" t="n">
        <v>3052</v>
      </c>
      <c r="C55" s="6" t="n">
        <v>4825</v>
      </c>
      <c r="D55" s="6" t="n">
        <v>6167</v>
      </c>
      <c r="E55" s="6" t="n">
        <v>7758</v>
      </c>
    </row>
    <row r="56" spans="1:7">
      <c r="A56" s="4" t="s">
        <v>781</v>
      </c>
    </row>
    <row r="57" spans="1:7">
      <c r="A57" s="3" t="s">
        <v>770</v>
      </c>
    </row>
    <row r="58" spans="1:7">
      <c r="A58" s="4" t="s">
        <v>79</v>
      </c>
      <c r="B58" s="6" t="n">
        <v>19540</v>
      </c>
      <c r="C58" s="6" t="n">
        <v>16681</v>
      </c>
      <c r="D58" s="6" t="n">
        <v>36329</v>
      </c>
      <c r="E58" s="6" t="n">
        <v>35450</v>
      </c>
    </row>
    <row r="59" spans="1:7">
      <c r="A59" s="4" t="s">
        <v>96</v>
      </c>
      <c r="B59" s="6" t="n">
        <v>15335</v>
      </c>
      <c r="C59" s="6" t="n">
        <v>10143</v>
      </c>
      <c r="D59" s="6" t="n">
        <v>26954</v>
      </c>
      <c r="E59" s="6" t="n">
        <v>21081</v>
      </c>
    </row>
    <row r="60" spans="1:7">
      <c r="A60" s="4" t="s">
        <v>36</v>
      </c>
      <c r="B60" s="6" t="n">
        <v>1424352</v>
      </c>
      <c r="D60" s="6" t="n">
        <v>1424352</v>
      </c>
      <c r="F60" s="6" t="n">
        <v>1291991</v>
      </c>
    </row>
    <row r="61" spans="1:7">
      <c r="A61" s="4" t="s">
        <v>782</v>
      </c>
    </row>
    <row r="62" spans="1:7">
      <c r="A62" s="3" t="s">
        <v>770</v>
      </c>
    </row>
    <row r="63" spans="1:7">
      <c r="A63" s="4" t="s">
        <v>79</v>
      </c>
      <c r="B63" s="6" t="n">
        <v>25519</v>
      </c>
      <c r="C63" s="6" t="n">
        <v>21001</v>
      </c>
      <c r="D63" s="6" t="n">
        <v>47788</v>
      </c>
      <c r="E63" s="6" t="n">
        <v>39394</v>
      </c>
    </row>
    <row r="64" spans="1:7">
      <c r="A64" s="4" t="s">
        <v>96</v>
      </c>
      <c r="B64" s="6" t="n">
        <v>18443</v>
      </c>
      <c r="C64" s="6" t="n">
        <v>14330</v>
      </c>
      <c r="D64" s="6" t="n">
        <v>33749</v>
      </c>
      <c r="E64" s="6" t="n">
        <v>26125</v>
      </c>
    </row>
    <row r="65" spans="1:7">
      <c r="A65" s="4" t="s">
        <v>36</v>
      </c>
      <c r="B65" s="6" t="n">
        <v>49636</v>
      </c>
      <c r="D65" s="6" t="n">
        <v>49636</v>
      </c>
      <c r="F65" s="6" t="n">
        <v>49960</v>
      </c>
    </row>
    <row r="66" spans="1:7">
      <c r="A66" s="4" t="s">
        <v>783</v>
      </c>
    </row>
    <row r="67" spans="1:7">
      <c r="A67" s="3" t="s">
        <v>770</v>
      </c>
    </row>
    <row r="68" spans="1:7">
      <c r="A68" s="4" t="s">
        <v>79</v>
      </c>
      <c r="B68" s="6" t="n">
        <v>14503</v>
      </c>
      <c r="C68" s="6" t="n">
        <v>14348</v>
      </c>
      <c r="D68" s="6" t="n">
        <v>29235</v>
      </c>
      <c r="E68" s="6" t="n">
        <v>25771</v>
      </c>
    </row>
    <row r="69" spans="1:7">
      <c r="A69" s="4" t="s">
        <v>96</v>
      </c>
      <c r="B69" s="6" t="n">
        <v>10571</v>
      </c>
      <c r="C69" s="6" t="n">
        <v>10210</v>
      </c>
      <c r="D69" s="6" t="n">
        <v>20388</v>
      </c>
      <c r="E69" s="6" t="n">
        <v>18003</v>
      </c>
    </row>
    <row r="70" spans="1:7">
      <c r="A70" s="4" t="s">
        <v>36</v>
      </c>
      <c r="B70" s="6" t="n">
        <v>1351964</v>
      </c>
      <c r="D70" s="6" t="n">
        <v>1351964</v>
      </c>
      <c r="F70" s="6" t="n">
        <v>1157401</v>
      </c>
    </row>
    <row r="71" spans="1:7">
      <c r="A71" s="4" t="s">
        <v>784</v>
      </c>
    </row>
    <row r="72" spans="1:7">
      <c r="A72" s="3" t="s">
        <v>770</v>
      </c>
    </row>
    <row r="73" spans="1:7">
      <c r="A73" s="4" t="s">
        <v>79</v>
      </c>
      <c r="B73" s="6" t="n">
        <v>10530</v>
      </c>
      <c r="C73" s="6" t="n">
        <v>8929</v>
      </c>
      <c r="D73" s="6" t="n">
        <v>23206</v>
      </c>
      <c r="E73" s="6" t="n">
        <v>17635</v>
      </c>
    </row>
    <row r="74" spans="1:7">
      <c r="A74" s="4" t="s">
        <v>96</v>
      </c>
      <c r="B74" s="6" t="n">
        <v>1134</v>
      </c>
      <c r="C74" s="6" t="n">
        <v>1515</v>
      </c>
      <c r="D74" s="6" t="n">
        <v>5377</v>
      </c>
      <c r="E74" s="6" t="n">
        <v>2050</v>
      </c>
    </row>
    <row r="75" spans="1:7">
      <c r="A75" s="4" t="s">
        <v>36</v>
      </c>
      <c r="B75" s="6" t="n">
        <v>1909</v>
      </c>
      <c r="D75" s="6" t="n">
        <v>1909</v>
      </c>
      <c r="F75" s="6" t="n">
        <v>2005</v>
      </c>
    </row>
    <row r="76" spans="1:7">
      <c r="A76" s="4" t="s">
        <v>785</v>
      </c>
    </row>
    <row r="77" spans="1:7">
      <c r="A77" s="3" t="s">
        <v>770</v>
      </c>
    </row>
    <row r="78" spans="1:7">
      <c r="A78" s="4" t="s">
        <v>771</v>
      </c>
      <c r="B78" s="6" t="n">
        <v>-56934</v>
      </c>
      <c r="C78" s="6" t="n">
        <v>-51974</v>
      </c>
      <c r="D78" s="6" t="n">
        <v>-107477</v>
      </c>
      <c r="E78" s="6" t="n">
        <v>-103280</v>
      </c>
    </row>
    <row r="79" spans="1:7">
      <c r="A79" s="4" t="s">
        <v>772</v>
      </c>
      <c r="B79" s="6" t="n">
        <v>-230382</v>
      </c>
      <c r="C79" s="6" t="n">
        <v>-190188</v>
      </c>
      <c r="D79" s="6" t="n">
        <v>-480382</v>
      </c>
      <c r="E79" s="6" t="n">
        <v>-359996</v>
      </c>
    </row>
    <row r="80" spans="1:7">
      <c r="A80" s="4" t="s">
        <v>87</v>
      </c>
      <c r="B80" s="6" t="n">
        <v>41454</v>
      </c>
      <c r="C80" s="6" t="n">
        <v>41784</v>
      </c>
      <c r="D80" s="6" t="n">
        <v>99765</v>
      </c>
      <c r="E80" s="6" t="n">
        <v>72826</v>
      </c>
    </row>
    <row r="81" spans="1:7">
      <c r="A81" s="4" t="s">
        <v>88</v>
      </c>
      <c r="B81" s="6" t="n">
        <v>-76455</v>
      </c>
      <c r="C81" s="6" t="n">
        <v>-68902</v>
      </c>
      <c r="D81" s="6" t="n">
        <v>-157267</v>
      </c>
      <c r="E81" s="6" t="n">
        <v>-137663</v>
      </c>
    </row>
    <row r="82" spans="1:7">
      <c r="A82" s="4" t="s">
        <v>89</v>
      </c>
      <c r="B82" s="6" t="n">
        <v>1527</v>
      </c>
      <c r="C82" s="6" t="n">
        <v>1847</v>
      </c>
      <c r="D82" s="6" t="n">
        <v>4118</v>
      </c>
      <c r="E82" s="6" t="n">
        <v>12896</v>
      </c>
    </row>
    <row r="83" spans="1:7">
      <c r="A83" s="4" t="s">
        <v>90</v>
      </c>
      <c r="B83" s="6" t="n">
        <v>200350</v>
      </c>
      <c r="C83" s="6" t="n">
        <v>108782</v>
      </c>
      <c r="D83" s="6" t="n">
        <v>344667</v>
      </c>
      <c r="E83" s="6" t="n">
        <v>386497</v>
      </c>
    </row>
    <row r="84" spans="1:7">
      <c r="A84" s="4" t="s">
        <v>91</v>
      </c>
      <c r="B84" s="6" t="n">
        <v>-10335</v>
      </c>
      <c r="C84" s="6" t="n">
        <v>-25512</v>
      </c>
      <c r="D84" s="6" t="n">
        <v>-24546</v>
      </c>
      <c r="E84" s="6" t="n">
        <v>9054</v>
      </c>
    </row>
    <row r="85" spans="1:7">
      <c r="A85" s="4" t="s">
        <v>92</v>
      </c>
      <c r="B85" s="6" t="n">
        <v>2044</v>
      </c>
      <c r="C85" s="6" t="n">
        <v>-236</v>
      </c>
      <c r="D85" s="6" t="n">
        <v>992</v>
      </c>
      <c r="E85" s="6" t="n">
        <v>-16525</v>
      </c>
    </row>
    <row r="86" spans="1:7">
      <c r="A86" s="4" t="s">
        <v>773</v>
      </c>
      <c r="B86" s="6" t="n">
        <v>-128731</v>
      </c>
      <c r="C86" s="7" t="n">
        <v>-184399</v>
      </c>
      <c r="D86" s="6" t="n">
        <v>-320130</v>
      </c>
      <c r="E86" s="7" t="n">
        <v>-136191</v>
      </c>
    </row>
    <row r="87" spans="1:7">
      <c r="A87" s="4" t="s">
        <v>36</v>
      </c>
      <c r="B87" s="6" t="n">
        <v>5498767</v>
      </c>
      <c r="D87" s="6" t="n">
        <v>5498767</v>
      </c>
      <c r="F87" s="6" t="n">
        <v>5924209</v>
      </c>
    </row>
    <row r="88" spans="1:7">
      <c r="A88" s="4" t="s">
        <v>30</v>
      </c>
      <c r="B88" s="6" t="n">
        <v>4483804</v>
      </c>
      <c r="D88" s="6" t="n">
        <v>4483804</v>
      </c>
      <c r="F88" s="6" t="n">
        <v>4755620</v>
      </c>
    </row>
    <row r="89" spans="1:7">
      <c r="A89" s="4" t="s">
        <v>31</v>
      </c>
      <c r="B89" s="6" t="n">
        <v>393434</v>
      </c>
      <c r="D89" s="6" t="n">
        <v>393434</v>
      </c>
      <c r="F89" s="6" t="n">
        <v>378423</v>
      </c>
    </row>
    <row r="90" spans="1:7">
      <c r="A90" s="4" t="s">
        <v>32</v>
      </c>
      <c r="B90" s="6" t="n">
        <v>33800</v>
      </c>
      <c r="D90" s="6" t="n">
        <v>33800</v>
      </c>
      <c r="F90" s="6" t="n">
        <v>235050</v>
      </c>
    </row>
    <row r="91" spans="1:7">
      <c r="A91" s="4" t="s">
        <v>34</v>
      </c>
      <c r="B91" s="6" t="n">
        <v>332221</v>
      </c>
      <c r="D91" s="6" t="n">
        <v>332221</v>
      </c>
      <c r="F91" s="6" t="n">
        <v>264080</v>
      </c>
    </row>
    <row r="92" spans="1:7">
      <c r="A92" s="4" t="s">
        <v>35</v>
      </c>
      <c r="B92" s="7" t="n">
        <v>255508</v>
      </c>
      <c r="D92" s="7" t="n">
        <v>255508</v>
      </c>
      <c r="F92" s="7" t="n">
        <v>2910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73</v>
      </c>
    </row>
    <row r="3" spans="1:3">
      <c r="A3" s="3" t="s">
        <v>137</v>
      </c>
    </row>
    <row r="4" spans="1:3">
      <c r="A4" s="4" t="s">
        <v>96</v>
      </c>
      <c r="B4" s="7" t="n">
        <v>518596</v>
      </c>
      <c r="C4" s="7" t="n">
        <v>491572</v>
      </c>
    </row>
    <row r="5" spans="1:3">
      <c r="A5" s="3" t="s">
        <v>138</v>
      </c>
    </row>
    <row r="6" spans="1:3">
      <c r="A6" s="4" t="s">
        <v>139</v>
      </c>
      <c r="B6" s="6" t="n">
        <v>-43113</v>
      </c>
      <c r="C6" s="6" t="n">
        <v>-15359</v>
      </c>
    </row>
    <row r="7" spans="1:3">
      <c r="A7" s="4" t="s">
        <v>140</v>
      </c>
      <c r="B7" s="6" t="n">
        <v>29212</v>
      </c>
      <c r="C7" s="6" t="n">
        <v>26718</v>
      </c>
    </row>
    <row r="8" spans="1:3">
      <c r="A8" s="4" t="s">
        <v>82</v>
      </c>
      <c r="B8" s="6" t="n">
        <v>480382</v>
      </c>
      <c r="C8" s="6" t="n">
        <v>359996</v>
      </c>
    </row>
    <row r="9" spans="1:3">
      <c r="A9" s="4" t="s">
        <v>87</v>
      </c>
      <c r="B9" s="6" t="n">
        <v>-99765</v>
      </c>
      <c r="C9" s="6" t="n">
        <v>-72826</v>
      </c>
    </row>
    <row r="10" spans="1:3">
      <c r="A10" s="4" t="s">
        <v>141</v>
      </c>
      <c r="B10" s="6" t="n">
        <v>98887</v>
      </c>
      <c r="C10" s="6" t="n">
        <v>64081</v>
      </c>
    </row>
    <row r="11" spans="1:3">
      <c r="A11" s="4" t="s">
        <v>142</v>
      </c>
      <c r="B11" s="6" t="n">
        <v>22896</v>
      </c>
      <c r="C11" s="6" t="n">
        <v>-12519</v>
      </c>
    </row>
    <row r="12" spans="1:3">
      <c r="A12" s="4" t="s">
        <v>143</v>
      </c>
      <c r="B12" s="6" t="n">
        <v>-9616</v>
      </c>
      <c r="C12" s="6" t="n">
        <v>-14386</v>
      </c>
    </row>
    <row r="13" spans="1:3">
      <c r="A13" s="4" t="s">
        <v>90</v>
      </c>
      <c r="B13" s="6" t="n">
        <v>-344667</v>
      </c>
      <c r="C13" s="6" t="n">
        <v>-386497</v>
      </c>
    </row>
    <row r="14" spans="1:3">
      <c r="A14" s="4" t="s">
        <v>144</v>
      </c>
      <c r="B14" s="6" t="n">
        <v>-992</v>
      </c>
      <c r="C14" s="6" t="n">
        <v>16525</v>
      </c>
    </row>
    <row r="15" spans="1:3">
      <c r="A15" s="4" t="s">
        <v>145</v>
      </c>
      <c r="B15" s="6" t="n">
        <v>23386</v>
      </c>
      <c r="C15" s="6" t="n">
        <v>-4506</v>
      </c>
    </row>
    <row r="16" spans="1:3">
      <c r="A16" s="4" t="s">
        <v>146</v>
      </c>
      <c r="B16" s="6" t="n">
        <v>-4602</v>
      </c>
      <c r="C16" s="6" t="n">
        <v>1197</v>
      </c>
    </row>
    <row r="17" spans="1:3">
      <c r="A17" s="4" t="s">
        <v>147</v>
      </c>
      <c r="B17" s="6" t="n">
        <v>14327</v>
      </c>
      <c r="C17" s="6" t="n">
        <v>-14629</v>
      </c>
    </row>
    <row r="18" spans="1:3">
      <c r="A18" s="4" t="s">
        <v>148</v>
      </c>
      <c r="B18" s="6" t="n">
        <v>-106840</v>
      </c>
      <c r="C18" s="6" t="n">
        <v>-83478</v>
      </c>
    </row>
    <row r="19" spans="1:3">
      <c r="A19" s="4" t="s">
        <v>149</v>
      </c>
      <c r="B19" s="6" t="n">
        <v>578091</v>
      </c>
      <c r="C19" s="6" t="n">
        <v>355889</v>
      </c>
    </row>
    <row r="20" spans="1:3">
      <c r="A20" s="3" t="s">
        <v>150</v>
      </c>
    </row>
    <row r="21" spans="1:3">
      <c r="A21" s="4" t="s">
        <v>151</v>
      </c>
      <c r="B21" s="6" t="n">
        <v>-775545</v>
      </c>
      <c r="C21" s="6" t="n">
        <v>-670517</v>
      </c>
    </row>
    <row r="22" spans="1:3">
      <c r="A22" s="4" t="s">
        <v>152</v>
      </c>
      <c r="B22" s="6" t="n">
        <v>-136107</v>
      </c>
      <c r="C22" s="6" t="n">
        <v>-293556</v>
      </c>
    </row>
    <row r="23" spans="1:3">
      <c r="A23" s="4" t="s">
        <v>153</v>
      </c>
      <c r="B23" s="6" t="n">
        <v>-88659</v>
      </c>
      <c r="C23" s="6" t="n">
        <v>-65377</v>
      </c>
    </row>
    <row r="24" spans="1:3">
      <c r="A24" s="4" t="s">
        <v>154</v>
      </c>
      <c r="B24" s="6" t="n">
        <v>-30096</v>
      </c>
      <c r="C24" s="6" t="n">
        <v>-26089</v>
      </c>
    </row>
    <row r="25" spans="1:3">
      <c r="A25" s="4" t="s">
        <v>155</v>
      </c>
      <c r="B25" s="6" t="n">
        <v>1284126</v>
      </c>
      <c r="C25" s="6" t="n">
        <v>926833</v>
      </c>
    </row>
    <row r="26" spans="1:3">
      <c r="A26" s="4" t="s">
        <v>30</v>
      </c>
      <c r="B26" s="6" t="n">
        <v>-145287</v>
      </c>
      <c r="C26" s="6" t="n">
        <v>-340841</v>
      </c>
    </row>
    <row r="27" spans="1:3">
      <c r="A27" s="4" t="s">
        <v>156</v>
      </c>
      <c r="B27" s="6" t="n">
        <v>581601</v>
      </c>
      <c r="C27" s="6" t="n">
        <v>67036</v>
      </c>
    </row>
    <row r="28" spans="1:3">
      <c r="A28" s="4" t="s">
        <v>157</v>
      </c>
      <c r="B28" s="6" t="n">
        <v>201250</v>
      </c>
      <c r="C28" s="6" t="n">
        <v>9866</v>
      </c>
    </row>
    <row r="29" spans="1:3">
      <c r="A29" s="4" t="s">
        <v>158</v>
      </c>
      <c r="B29" s="6" t="n">
        <v>16768</v>
      </c>
      <c r="C29" s="6" t="n">
        <v>122505</v>
      </c>
    </row>
    <row r="30" spans="1:3">
      <c r="A30" s="4" t="s">
        <v>159</v>
      </c>
      <c r="B30" s="6" t="n">
        <v>0</v>
      </c>
      <c r="C30" s="6" t="n">
        <v>-981</v>
      </c>
    </row>
    <row r="31" spans="1:3">
      <c r="A31" s="4" t="s">
        <v>160</v>
      </c>
      <c r="B31" s="6" t="n">
        <v>908051</v>
      </c>
      <c r="C31" s="6" t="n">
        <v>-5080620</v>
      </c>
    </row>
    <row r="32" spans="1:3">
      <c r="A32" s="3" t="s">
        <v>161</v>
      </c>
    </row>
    <row r="33" spans="1:3">
      <c r="A33" s="4" t="s">
        <v>162</v>
      </c>
      <c r="B33" s="6" t="n">
        <v>10354</v>
      </c>
      <c r="C33" s="6" t="n">
        <v>83362</v>
      </c>
    </row>
    <row r="34" spans="1:3">
      <c r="A34" s="4" t="s">
        <v>163</v>
      </c>
      <c r="B34" s="6" t="n">
        <v>-445343</v>
      </c>
      <c r="C34" s="6" t="n">
        <v>-381189</v>
      </c>
    </row>
    <row r="35" spans="1:3">
      <c r="A35" s="4" t="s">
        <v>164</v>
      </c>
      <c r="B35" s="6" t="n">
        <v>825</v>
      </c>
      <c r="C35" s="6" t="n">
        <v>2354468</v>
      </c>
    </row>
    <row r="36" spans="1:3">
      <c r="A36" s="4" t="s">
        <v>165</v>
      </c>
      <c r="B36" s="6" t="n">
        <v>-214263</v>
      </c>
      <c r="C36" s="6" t="n">
        <v>-38068</v>
      </c>
    </row>
    <row r="37" spans="1:3">
      <c r="A37" s="4" t="s">
        <v>166</v>
      </c>
      <c r="B37" s="6" t="n">
        <v>-2979</v>
      </c>
      <c r="C37" s="6" t="n">
        <v>-2163</v>
      </c>
    </row>
    <row r="38" spans="1:3">
      <c r="A38" s="4" t="s">
        <v>167</v>
      </c>
      <c r="B38" s="6" t="n">
        <v>-14865</v>
      </c>
      <c r="C38" s="6" t="n">
        <v>-11494</v>
      </c>
    </row>
    <row r="39" spans="1:3">
      <c r="A39" s="4" t="s">
        <v>168</v>
      </c>
      <c r="B39" s="6" t="n">
        <v>-3515</v>
      </c>
      <c r="C39" s="6" t="n">
        <v>435450</v>
      </c>
    </row>
    <row r="40" spans="1:3">
      <c r="A40" s="4" t="s">
        <v>169</v>
      </c>
      <c r="B40" s="6" t="n">
        <v>-1277311</v>
      </c>
      <c r="C40" s="6" t="n">
        <v>-908474</v>
      </c>
    </row>
    <row r="41" spans="1:3">
      <c r="A41" s="4" t="s">
        <v>170</v>
      </c>
      <c r="B41" s="6" t="n">
        <v>517045</v>
      </c>
      <c r="C41" s="6" t="n">
        <v>3199538</v>
      </c>
    </row>
    <row r="42" spans="1:3">
      <c r="A42" s="4" t="s">
        <v>171</v>
      </c>
      <c r="B42" s="6" t="n">
        <v>-1430052</v>
      </c>
      <c r="C42" s="6" t="n">
        <v>4731430</v>
      </c>
    </row>
    <row r="43" spans="1:3">
      <c r="A43" s="4" t="s">
        <v>172</v>
      </c>
      <c r="B43" s="6" t="n">
        <v>12051</v>
      </c>
      <c r="C43" s="6" t="n">
        <v>-6366</v>
      </c>
    </row>
    <row r="44" spans="1:3">
      <c r="A44" s="4" t="s">
        <v>173</v>
      </c>
      <c r="B44" s="6" t="n">
        <v>68141</v>
      </c>
      <c r="C44" s="6" t="n">
        <v>333</v>
      </c>
    </row>
    <row r="45" spans="1:3">
      <c r="A45" s="4" t="s">
        <v>174</v>
      </c>
      <c r="B45" s="6" t="n">
        <v>264080</v>
      </c>
      <c r="C45" s="6" t="n">
        <v>350692</v>
      </c>
    </row>
    <row r="46" spans="1:3">
      <c r="A46" s="4" t="s">
        <v>175</v>
      </c>
      <c r="B46" s="6" t="n">
        <v>332221</v>
      </c>
      <c r="C46" s="6" t="n">
        <v>351025</v>
      </c>
    </row>
    <row r="47" spans="1:3">
      <c r="A47" s="4" t="s">
        <v>54</v>
      </c>
    </row>
    <row r="48" spans="1:3">
      <c r="A48" s="3" t="s">
        <v>137</v>
      </c>
    </row>
    <row r="49" spans="1:3">
      <c r="A49" s="4" t="s">
        <v>96</v>
      </c>
      <c r="B49" s="6" t="n">
        <v>518596</v>
      </c>
      <c r="C49" s="6" t="n">
        <v>491572</v>
      </c>
    </row>
    <row r="50" spans="1:3">
      <c r="A50" s="3" t="s">
        <v>138</v>
      </c>
    </row>
    <row r="51" spans="1:3">
      <c r="A51" s="4" t="s">
        <v>139</v>
      </c>
      <c r="B51" s="6" t="n">
        <v>-43113</v>
      </c>
      <c r="C51" s="6" t="n">
        <v>-15359</v>
      </c>
    </row>
    <row r="52" spans="1:3">
      <c r="A52" s="4" t="s">
        <v>140</v>
      </c>
      <c r="B52" s="6" t="n">
        <v>29212</v>
      </c>
      <c r="C52" s="6" t="n">
        <v>26718</v>
      </c>
    </row>
    <row r="53" spans="1:3">
      <c r="A53" s="4" t="s">
        <v>82</v>
      </c>
      <c r="B53" s="6" t="n">
        <v>480382</v>
      </c>
      <c r="C53" s="6" t="n">
        <v>359996</v>
      </c>
    </row>
    <row r="54" spans="1:3">
      <c r="A54" s="4" t="s">
        <v>87</v>
      </c>
      <c r="B54" s="6" t="n">
        <v>-99765</v>
      </c>
      <c r="C54" s="6" t="n">
        <v>-72826</v>
      </c>
    </row>
    <row r="55" spans="1:3">
      <c r="A55" s="4" t="s">
        <v>141</v>
      </c>
      <c r="B55" s="6" t="n">
        <v>98887</v>
      </c>
      <c r="C55" s="6" t="n">
        <v>64081</v>
      </c>
    </row>
    <row r="56" spans="1:3">
      <c r="A56" s="4" t="s">
        <v>142</v>
      </c>
      <c r="B56" s="6" t="n">
        <v>22896</v>
      </c>
      <c r="C56" s="6" t="n">
        <v>-12519</v>
      </c>
    </row>
    <row r="57" spans="1:3">
      <c r="A57" s="4" t="s">
        <v>143</v>
      </c>
      <c r="B57" s="6" t="n">
        <v>-9616</v>
      </c>
      <c r="C57" s="6" t="n">
        <v>-14386</v>
      </c>
    </row>
    <row r="58" spans="1:3">
      <c r="A58" s="4" t="s">
        <v>90</v>
      </c>
      <c r="B58" s="6" t="n">
        <v>-344667</v>
      </c>
      <c r="C58" s="6" t="n">
        <v>-386497</v>
      </c>
    </row>
    <row r="59" spans="1:3">
      <c r="A59" s="4" t="s">
        <v>144</v>
      </c>
      <c r="B59" s="6" t="n">
        <v>-992</v>
      </c>
      <c r="C59" s="6" t="n">
        <v>16525</v>
      </c>
    </row>
    <row r="60" spans="1:3">
      <c r="A60" s="4" t="s">
        <v>145</v>
      </c>
      <c r="B60" s="6" t="n">
        <v>23386</v>
      </c>
      <c r="C60" s="6" t="n">
        <v>-4506</v>
      </c>
    </row>
    <row r="61" spans="1:3">
      <c r="A61" s="4" t="s">
        <v>146</v>
      </c>
      <c r="B61" s="6" t="n">
        <v>-4602</v>
      </c>
      <c r="C61" s="6" t="n">
        <v>1197</v>
      </c>
    </row>
    <row r="62" spans="1:3">
      <c r="A62" s="4" t="s">
        <v>147</v>
      </c>
      <c r="B62" s="6" t="n">
        <v>14327</v>
      </c>
      <c r="C62" s="6" t="n">
        <v>-14629</v>
      </c>
    </row>
    <row r="63" spans="1:3">
      <c r="A63" s="4" t="s">
        <v>148</v>
      </c>
      <c r="B63" s="6" t="n">
        <v>-106840</v>
      </c>
      <c r="C63" s="6" t="n">
        <v>-83478</v>
      </c>
    </row>
    <row r="64" spans="1:3">
      <c r="A64" s="4" t="s">
        <v>149</v>
      </c>
      <c r="B64" s="6" t="n">
        <v>578091</v>
      </c>
      <c r="C64" s="6" t="n">
        <v>355889</v>
      </c>
    </row>
    <row r="65" spans="1:3">
      <c r="A65" s="3" t="s">
        <v>150</v>
      </c>
    </row>
    <row r="66" spans="1:3">
      <c r="A66" s="4" t="s">
        <v>151</v>
      </c>
      <c r="B66" s="6" t="n">
        <v>-775545</v>
      </c>
      <c r="C66" s="6" t="n">
        <v>-670517</v>
      </c>
    </row>
    <row r="67" spans="1:3">
      <c r="A67" s="4" t="s">
        <v>152</v>
      </c>
      <c r="B67" s="6" t="n">
        <v>-136107</v>
      </c>
      <c r="C67" s="6" t="n">
        <v>-293556</v>
      </c>
    </row>
    <row r="68" spans="1:3">
      <c r="A68" s="4" t="s">
        <v>153</v>
      </c>
      <c r="B68" s="6" t="n">
        <v>-88659</v>
      </c>
      <c r="C68" s="6" t="n">
        <v>-65377</v>
      </c>
    </row>
    <row r="69" spans="1:3">
      <c r="A69" s="4" t="s">
        <v>154</v>
      </c>
      <c r="B69" s="6" t="n">
        <v>-30096</v>
      </c>
      <c r="C69" s="6" t="n">
        <v>-26089</v>
      </c>
    </row>
    <row r="70" spans="1:3">
      <c r="A70" s="4" t="s">
        <v>155</v>
      </c>
      <c r="B70" s="6" t="n">
        <v>1284126</v>
      </c>
      <c r="C70" s="6" t="n">
        <v>926833</v>
      </c>
    </row>
    <row r="71" spans="1:3">
      <c r="A71" s="4" t="s">
        <v>30</v>
      </c>
      <c r="B71" s="6" t="n">
        <v>-145287</v>
      </c>
      <c r="C71" s="6" t="n">
        <v>-340841</v>
      </c>
    </row>
    <row r="72" spans="1:3">
      <c r="A72" s="4" t="s">
        <v>156</v>
      </c>
      <c r="B72" s="6" t="n">
        <v>581601</v>
      </c>
      <c r="C72" s="6" t="n">
        <v>67036</v>
      </c>
    </row>
    <row r="73" spans="1:3">
      <c r="A73" s="4" t="s">
        <v>157</v>
      </c>
      <c r="B73" s="6" t="n">
        <v>201250</v>
      </c>
      <c r="C73" s="6" t="n">
        <v>9866</v>
      </c>
    </row>
    <row r="74" spans="1:3">
      <c r="A74" s="4" t="s">
        <v>158</v>
      </c>
      <c r="B74" s="6" t="n">
        <v>16768</v>
      </c>
      <c r="C74" s="6" t="n">
        <v>122505</v>
      </c>
    </row>
    <row r="75" spans="1:3">
      <c r="A75" s="4" t="s">
        <v>159</v>
      </c>
      <c r="B75" s="6" t="n">
        <v>0</v>
      </c>
      <c r="C75" s="6" t="n">
        <v>-981</v>
      </c>
    </row>
    <row r="76" spans="1:3">
      <c r="A76" s="4" t="s">
        <v>160</v>
      </c>
      <c r="B76" s="6" t="n">
        <v>908051</v>
      </c>
      <c r="C76" s="6" t="n">
        <v>-5080620</v>
      </c>
    </row>
    <row r="77" spans="1:3">
      <c r="A77" s="3" t="s">
        <v>161</v>
      </c>
    </row>
    <row r="78" spans="1:3">
      <c r="A78" s="4" t="s">
        <v>162</v>
      </c>
      <c r="B78" s="6" t="n">
        <v>10354</v>
      </c>
      <c r="C78" s="6" t="n">
        <v>83362</v>
      </c>
    </row>
    <row r="79" spans="1:3">
      <c r="A79" s="4" t="s">
        <v>163</v>
      </c>
      <c r="B79" s="6" t="n">
        <v>-465071</v>
      </c>
      <c r="C79" s="6" t="n">
        <v>-385109</v>
      </c>
    </row>
    <row r="80" spans="1:3">
      <c r="A80" s="4" t="s">
        <v>164</v>
      </c>
      <c r="B80" s="6" t="n">
        <v>825</v>
      </c>
      <c r="C80" s="6" t="n">
        <v>2354468</v>
      </c>
    </row>
    <row r="81" spans="1:3">
      <c r="A81" s="4" t="s">
        <v>165</v>
      </c>
      <c r="B81" s="6" t="n">
        <v>-195386</v>
      </c>
      <c r="C81" s="6" t="n">
        <v>-34148</v>
      </c>
    </row>
    <row r="82" spans="1:3">
      <c r="A82" s="4" t="s">
        <v>166</v>
      </c>
      <c r="B82" s="6" t="n">
        <v>-2128</v>
      </c>
      <c r="C82" s="6" t="n">
        <v>-2163</v>
      </c>
    </row>
    <row r="83" spans="1:3">
      <c r="A83" s="4" t="s">
        <v>167</v>
      </c>
      <c r="B83" s="6" t="n">
        <v>-14865</v>
      </c>
      <c r="C83" s="6" t="n">
        <v>-11494</v>
      </c>
    </row>
    <row r="84" spans="1:3">
      <c r="A84" s="4" t="s">
        <v>168</v>
      </c>
      <c r="B84" s="6" t="n">
        <v>-3515</v>
      </c>
      <c r="C84" s="6" t="n">
        <v>435450</v>
      </c>
    </row>
    <row r="85" spans="1:3">
      <c r="A85" s="4" t="s">
        <v>169</v>
      </c>
      <c r="B85" s="6" t="n">
        <v>-1277311</v>
      </c>
      <c r="C85" s="6" t="n">
        <v>-908474</v>
      </c>
    </row>
    <row r="86" spans="1:3">
      <c r="A86" s="4" t="s">
        <v>170</v>
      </c>
      <c r="B86" s="6" t="n">
        <v>517045</v>
      </c>
      <c r="C86" s="6" t="n">
        <v>3199538</v>
      </c>
    </row>
    <row r="87" spans="1:3">
      <c r="A87" s="4" t="s">
        <v>171</v>
      </c>
      <c r="B87" s="6" t="n">
        <v>-1430052</v>
      </c>
      <c r="C87" s="6" t="n">
        <v>4731430</v>
      </c>
    </row>
    <row r="88" spans="1:3">
      <c r="A88" s="4" t="s">
        <v>172</v>
      </c>
      <c r="B88" s="6" t="n">
        <v>12051</v>
      </c>
      <c r="C88" s="6" t="n">
        <v>-6366</v>
      </c>
    </row>
    <row r="89" spans="1:3">
      <c r="A89" s="4" t="s">
        <v>173</v>
      </c>
      <c r="B89" s="6" t="n">
        <v>68141</v>
      </c>
      <c r="C89" s="6" t="n">
        <v>333</v>
      </c>
    </row>
    <row r="90" spans="1:3">
      <c r="A90" s="4" t="s">
        <v>174</v>
      </c>
      <c r="B90" s="6" t="n">
        <v>264080</v>
      </c>
      <c r="C90" s="6" t="n">
        <v>350692</v>
      </c>
    </row>
    <row r="91" spans="1:3">
      <c r="A91" s="4" t="s">
        <v>175</v>
      </c>
      <c r="B91" s="6" t="n">
        <v>332221</v>
      </c>
      <c r="C91" s="6" t="n">
        <v>351025</v>
      </c>
    </row>
    <row r="92" spans="1:3">
      <c r="A92" s="4" t="s">
        <v>176</v>
      </c>
    </row>
    <row r="93" spans="1:3">
      <c r="A93" s="3" t="s">
        <v>150</v>
      </c>
    </row>
    <row r="94" spans="1:3">
      <c r="A94" s="4" t="s">
        <v>177</v>
      </c>
      <c r="B94" s="6" t="n">
        <v>0</v>
      </c>
      <c r="C94" s="6" t="n">
        <v>-4809499</v>
      </c>
    </row>
    <row r="95" spans="1:3">
      <c r="A95" s="4" t="s">
        <v>178</v>
      </c>
    </row>
    <row r="96" spans="1:3">
      <c r="A96" s="3" t="s">
        <v>150</v>
      </c>
    </row>
    <row r="97" spans="1:3">
      <c r="A97" s="4" t="s">
        <v>177</v>
      </c>
      <c r="B97" s="7" t="n">
        <v>0</v>
      </c>
      <c r="C97" s="7" t="n">
        <v>-48094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786</v>
      </c>
      <c r="B1" s="2" t="s">
        <v>72</v>
      </c>
      <c r="C1" s="2" t="s">
        <v>1</v>
      </c>
    </row>
    <row r="2" spans="1:4">
      <c r="B2" s="2" t="s">
        <v>73</v>
      </c>
      <c r="C2" s="2" t="s">
        <v>2</v>
      </c>
      <c r="D2" s="2" t="s">
        <v>73</v>
      </c>
    </row>
    <row r="3" spans="1:4">
      <c r="A3" s="3" t="s">
        <v>787</v>
      </c>
    </row>
    <row r="4" spans="1:4">
      <c r="A4" s="4" t="s">
        <v>788</v>
      </c>
      <c r="C4" s="11" t="n">
        <v>13.3</v>
      </c>
      <c r="D4" s="11" t="n">
        <v>11.5</v>
      </c>
    </row>
    <row r="5" spans="1:4">
      <c r="A5" s="4" t="s">
        <v>789</v>
      </c>
      <c r="B5" s="11" t="n">
        <v>50.2</v>
      </c>
    </row>
    <row r="6" spans="1:4">
      <c r="A6" s="4" t="s">
        <v>790</v>
      </c>
      <c r="B6" s="11" t="n">
        <v>16.3</v>
      </c>
    </row>
    <row r="7" spans="1:4">
      <c r="A7" s="4" t="s">
        <v>791</v>
      </c>
      <c r="C7" s="10" t="n">
        <v>197.9</v>
      </c>
      <c r="D7" s="10" t="n">
        <v>185.4</v>
      </c>
    </row>
    <row r="8" spans="1:4">
      <c r="A8" s="4" t="s">
        <v>792</v>
      </c>
      <c r="C8" s="11" t="n">
        <v>14.4</v>
      </c>
      <c r="D8" s="7" t="n">
        <v>12</v>
      </c>
    </row>
    <row r="9" spans="1:4">
      <c r="A9" s="4" t="s">
        <v>192</v>
      </c>
    </row>
    <row r="10" spans="1:4">
      <c r="A10" s="3" t="s">
        <v>787</v>
      </c>
    </row>
    <row r="11" spans="1:4">
      <c r="A11" s="4" t="s">
        <v>183</v>
      </c>
      <c r="C11" s="6" t="n">
        <v>-91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s>
  <sheetData>
    <row r="1" spans="1:4">
      <c r="A1" s="1" t="s">
        <v>179</v>
      </c>
      <c r="B1" s="2" t="s">
        <v>72</v>
      </c>
      <c r="C1" s="2" t="s">
        <v>1</v>
      </c>
      <c r="D1" s="2" t="s">
        <v>180</v>
      </c>
    </row>
    <row r="2" spans="1:4">
      <c r="B2" s="2" t="s">
        <v>2</v>
      </c>
      <c r="C2" s="2" t="s">
        <v>2</v>
      </c>
      <c r="D2" s="2" t="s">
        <v>25</v>
      </c>
    </row>
    <row r="3" spans="1:4">
      <c r="A3" s="4" t="s">
        <v>96</v>
      </c>
      <c r="B3" s="7" t="n">
        <v>295791</v>
      </c>
      <c r="C3" s="7" t="n">
        <v>518596</v>
      </c>
    </row>
    <row r="4" spans="1:4">
      <c r="A4" s="4" t="s">
        <v>124</v>
      </c>
      <c r="C4" s="6" t="n">
        <v>45880</v>
      </c>
    </row>
    <row r="5" spans="1:4">
      <c r="A5" s="4" t="s">
        <v>126</v>
      </c>
      <c r="C5" s="6" t="n">
        <v>3162</v>
      </c>
    </row>
    <row r="6" spans="1:4">
      <c r="A6" s="4" t="s">
        <v>130</v>
      </c>
      <c r="C6" s="6" t="n">
        <v>825</v>
      </c>
    </row>
    <row r="7" spans="1:4">
      <c r="A7" s="4" t="s">
        <v>108</v>
      </c>
      <c r="B7" s="6" t="n">
        <v>-23061</v>
      </c>
      <c r="C7" s="6" t="n">
        <v>-21600</v>
      </c>
    </row>
    <row r="8" spans="1:4">
      <c r="A8" s="4" t="s">
        <v>131</v>
      </c>
      <c r="B8" s="7" t="n">
        <v>-5926</v>
      </c>
      <c r="C8" s="6" t="n">
        <v>-21818</v>
      </c>
    </row>
    <row r="9" spans="1:4">
      <c r="A9" s="4" t="s">
        <v>121</v>
      </c>
    </row>
    <row r="10" spans="1:4">
      <c r="A10" s="4" t="s">
        <v>96</v>
      </c>
      <c r="C10" s="6" t="n">
        <v>31787</v>
      </c>
    </row>
    <row r="11" spans="1:4">
      <c r="A11" s="4" t="s">
        <v>124</v>
      </c>
      <c r="C11" s="6" t="n">
        <v>12066</v>
      </c>
    </row>
    <row r="12" spans="1:4">
      <c r="A12" s="4" t="s">
        <v>126</v>
      </c>
      <c r="C12" s="6" t="n">
        <v>3162</v>
      </c>
    </row>
    <row r="13" spans="1:4">
      <c r="A13" s="4" t="s">
        <v>130</v>
      </c>
      <c r="C13" s="6" t="n">
        <v>825</v>
      </c>
    </row>
    <row r="14" spans="1:4">
      <c r="A14" s="4" t="s">
        <v>108</v>
      </c>
      <c r="C14" s="6" t="n">
        <v>13836</v>
      </c>
    </row>
    <row r="15" spans="1:4">
      <c r="A15" s="4" t="s">
        <v>131</v>
      </c>
      <c r="C15" s="7" t="n">
        <v>-604</v>
      </c>
    </row>
    <row r="16" spans="1:4">
      <c r="A16" s="4" t="s">
        <v>181</v>
      </c>
    </row>
    <row r="17" spans="1:4">
      <c r="A17" s="4" t="s">
        <v>182</v>
      </c>
      <c r="C17" s="6" t="n">
        <v>8900</v>
      </c>
    </row>
    <row r="18" spans="1:4">
      <c r="A18" s="4" t="s">
        <v>183</v>
      </c>
      <c r="C18" s="6" t="n">
        <v>8800</v>
      </c>
      <c r="D18" s="6" t="n">
        <v>8800</v>
      </c>
    </row>
    <row r="19" spans="1:4">
      <c r="A19" s="4" t="s">
        <v>184</v>
      </c>
      <c r="B19" s="6" t="n">
        <v>8900</v>
      </c>
      <c r="C19" s="6" t="n">
        <v>8900</v>
      </c>
      <c r="D19" s="6" t="n">
        <v>8900</v>
      </c>
    </row>
    <row r="20" spans="1:4">
      <c r="A20" s="4" t="s">
        <v>54</v>
      </c>
    </row>
    <row r="21" spans="1:4">
      <c r="A21" s="4" t="s">
        <v>185</v>
      </c>
      <c r="C21" s="7" t="n">
        <v>18420836</v>
      </c>
    </row>
    <row r="22" spans="1:4">
      <c r="A22" s="4" t="s">
        <v>96</v>
      </c>
      <c r="B22" s="7" t="n">
        <v>295791</v>
      </c>
      <c r="C22" s="6" t="n">
        <v>518596</v>
      </c>
    </row>
    <row r="23" spans="1:4">
      <c r="A23" s="4" t="s">
        <v>124</v>
      </c>
      <c r="C23" s="6" t="n">
        <v>45880</v>
      </c>
    </row>
    <row r="24" spans="1:4">
      <c r="A24" s="4" t="s">
        <v>126</v>
      </c>
      <c r="C24" s="6" t="n">
        <v>3162</v>
      </c>
    </row>
    <row r="25" spans="1:4">
      <c r="A25" s="4" t="s">
        <v>127</v>
      </c>
      <c r="C25" s="6" t="n">
        <v>-2128</v>
      </c>
    </row>
    <row r="26" spans="1:4">
      <c r="A26" s="4" t="s">
        <v>130</v>
      </c>
      <c r="C26" s="6" t="n">
        <v>825</v>
      </c>
    </row>
    <row r="27" spans="1:4">
      <c r="A27" s="4" t="s">
        <v>108</v>
      </c>
      <c r="B27" s="6" t="n">
        <v>-23061</v>
      </c>
      <c r="C27" s="6" t="n">
        <v>-21600</v>
      </c>
    </row>
    <row r="28" spans="1:4">
      <c r="A28" s="4" t="s">
        <v>131</v>
      </c>
      <c r="B28" s="6" t="n">
        <v>-5926</v>
      </c>
      <c r="C28" s="6" t="n">
        <v>-21818</v>
      </c>
    </row>
    <row r="29" spans="1:4">
      <c r="A29" s="4" t="s">
        <v>133</v>
      </c>
      <c r="C29" s="6" t="n">
        <v>-660719</v>
      </c>
    </row>
    <row r="30" spans="1:4">
      <c r="A30" s="4" t="s">
        <v>186</v>
      </c>
      <c r="B30" s="6" t="n">
        <v>18283034</v>
      </c>
      <c r="C30" s="6" t="n">
        <v>18283034</v>
      </c>
      <c r="D30" s="7" t="n">
        <v>18420836</v>
      </c>
    </row>
    <row r="31" spans="1:4">
      <c r="A31" s="4" t="s">
        <v>187</v>
      </c>
    </row>
    <row r="32" spans="1:4">
      <c r="A32" s="4" t="s">
        <v>185</v>
      </c>
      <c r="C32" s="6" t="n">
        <v>3320227</v>
      </c>
    </row>
    <row r="33" spans="1:4">
      <c r="A33" s="4" t="s">
        <v>96</v>
      </c>
      <c r="C33" s="6" t="n">
        <v>17237</v>
      </c>
    </row>
    <row r="34" spans="1:4">
      <c r="A34" s="4" t="s">
        <v>127</v>
      </c>
      <c r="C34" s="6" t="n">
        <v>-2979</v>
      </c>
    </row>
    <row r="35" spans="1:4">
      <c r="A35" s="4" t="s">
        <v>130</v>
      </c>
      <c r="C35" s="6" t="n">
        <v>825</v>
      </c>
    </row>
    <row r="36" spans="1:4">
      <c r="A36" s="4" t="s">
        <v>108</v>
      </c>
      <c r="C36" s="6" t="n">
        <v>14844</v>
      </c>
    </row>
    <row r="37" spans="1:4">
      <c r="A37" s="4" t="s">
        <v>133</v>
      </c>
      <c r="C37" s="6" t="n">
        <v>-195949</v>
      </c>
    </row>
    <row r="38" spans="1:4">
      <c r="A38" s="4" t="s">
        <v>186</v>
      </c>
      <c r="B38" s="6" t="n">
        <v>3154205</v>
      </c>
      <c r="C38" s="6" t="n">
        <v>3154205</v>
      </c>
      <c r="D38" s="6" t="n">
        <v>3320227</v>
      </c>
    </row>
    <row r="39" spans="1:4">
      <c r="A39" s="4" t="s">
        <v>188</v>
      </c>
    </row>
    <row r="40" spans="1:4">
      <c r="A40" s="4" t="s">
        <v>185</v>
      </c>
      <c r="C40" s="7" t="n">
        <v>78235</v>
      </c>
    </row>
    <row r="41" spans="1:4">
      <c r="A41" s="4" t="s">
        <v>182</v>
      </c>
      <c r="C41" s="6" t="n">
        <v>1565000</v>
      </c>
    </row>
    <row r="42" spans="1:4">
      <c r="A42" s="4" t="s">
        <v>186</v>
      </c>
      <c r="B42" s="7" t="n">
        <v>78235</v>
      </c>
      <c r="C42" s="7" t="n">
        <v>78235</v>
      </c>
      <c r="D42" s="7" t="n">
        <v>78235</v>
      </c>
    </row>
    <row r="43" spans="1:4">
      <c r="A43" s="4" t="s">
        <v>184</v>
      </c>
      <c r="B43" s="6" t="n">
        <v>1565000</v>
      </c>
      <c r="C43" s="6" t="n">
        <v>1565000</v>
      </c>
      <c r="D43" s="6" t="n">
        <v>1565000</v>
      </c>
    </row>
    <row r="44" spans="1:4">
      <c r="A44" s="4" t="s">
        <v>189</v>
      </c>
    </row>
    <row r="45" spans="1:4">
      <c r="A45" s="4" t="s">
        <v>185</v>
      </c>
      <c r="C45" s="7" t="n">
        <v>14589700</v>
      </c>
    </row>
    <row r="46" spans="1:4">
      <c r="A46" s="4" t="s">
        <v>182</v>
      </c>
      <c r="C46" s="6" t="n">
        <v>524512000</v>
      </c>
    </row>
    <row r="47" spans="1:4">
      <c r="A47" s="4" t="s">
        <v>96</v>
      </c>
      <c r="C47" s="7" t="n">
        <v>486809</v>
      </c>
    </row>
    <row r="48" spans="1:4">
      <c r="A48" s="4" t="s">
        <v>124</v>
      </c>
      <c r="C48" s="7" t="n">
        <v>33814</v>
      </c>
    </row>
    <row r="49" spans="1:4">
      <c r="A49" s="4" t="s">
        <v>125</v>
      </c>
      <c r="C49" s="6" t="n">
        <v>1034000</v>
      </c>
    </row>
    <row r="50" spans="1:4">
      <c r="A50" s="4" t="s">
        <v>127</v>
      </c>
      <c r="C50" s="7" t="n">
        <v>851</v>
      </c>
    </row>
    <row r="51" spans="1:4">
      <c r="A51" s="4" t="s">
        <v>190</v>
      </c>
      <c r="C51" s="7" t="n">
        <v>25434</v>
      </c>
    </row>
    <row r="52" spans="1:4">
      <c r="A52" s="4" t="s">
        <v>183</v>
      </c>
      <c r="C52" s="6" t="n">
        <v>915000</v>
      </c>
    </row>
    <row r="53" spans="1:4">
      <c r="A53" s="4" t="s">
        <v>108</v>
      </c>
      <c r="C53" s="7" t="n">
        <v>-35436</v>
      </c>
    </row>
    <row r="54" spans="1:4">
      <c r="A54" s="4" t="s">
        <v>131</v>
      </c>
      <c r="C54" s="6" t="n">
        <v>-21214</v>
      </c>
    </row>
    <row r="55" spans="1:4">
      <c r="A55" s="4" t="s">
        <v>191</v>
      </c>
      <c r="C55" s="6" t="n">
        <v>-960</v>
      </c>
    </row>
    <row r="56" spans="1:4">
      <c r="A56" s="4" t="s">
        <v>133</v>
      </c>
      <c r="C56" s="6" t="n">
        <v>-445042</v>
      </c>
    </row>
    <row r="57" spans="1:4">
      <c r="A57" s="4" t="s">
        <v>186</v>
      </c>
      <c r="B57" s="7" t="n">
        <v>14633956</v>
      </c>
      <c r="C57" s="7" t="n">
        <v>14633956</v>
      </c>
      <c r="D57" s="7" t="n">
        <v>14589700</v>
      </c>
    </row>
    <row r="58" spans="1:4">
      <c r="A58" s="4" t="s">
        <v>184</v>
      </c>
      <c r="B58" s="6" t="n">
        <v>526461000</v>
      </c>
      <c r="C58" s="6" t="n">
        <v>526461000</v>
      </c>
      <c r="D58" s="6" t="n">
        <v>524512000</v>
      </c>
    </row>
    <row r="59" spans="1:4">
      <c r="A59" s="4" t="s">
        <v>192</v>
      </c>
    </row>
    <row r="60" spans="1:4">
      <c r="A60" s="4" t="s">
        <v>185</v>
      </c>
      <c r="C60" s="7" t="n">
        <v>186683</v>
      </c>
    </row>
    <row r="61" spans="1:4">
      <c r="A61" s="4" t="s">
        <v>182</v>
      </c>
      <c r="C61" s="6" t="n">
        <v>6711000</v>
      </c>
    </row>
    <row r="62" spans="1:4">
      <c r="A62" s="4" t="s">
        <v>96</v>
      </c>
      <c r="C62" s="7" t="n">
        <v>6422</v>
      </c>
    </row>
    <row r="63" spans="1:4">
      <c r="A63" s="4" t="s">
        <v>124</v>
      </c>
      <c r="C63" s="7" t="n">
        <v>12066</v>
      </c>
    </row>
    <row r="64" spans="1:4">
      <c r="A64" s="4" t="s">
        <v>125</v>
      </c>
      <c r="C64" s="6" t="n">
        <v>388000</v>
      </c>
    </row>
    <row r="65" spans="1:4">
      <c r="A65" s="4" t="s">
        <v>126</v>
      </c>
      <c r="C65" s="7" t="n">
        <v>3162</v>
      </c>
    </row>
    <row r="66" spans="1:4">
      <c r="A66" s="4" t="s">
        <v>193</v>
      </c>
      <c r="C66" s="6" t="n">
        <v>72000</v>
      </c>
    </row>
    <row r="67" spans="1:4">
      <c r="A67" s="4" t="s">
        <v>190</v>
      </c>
      <c r="C67" s="7" t="n">
        <v>-25434</v>
      </c>
    </row>
    <row r="68" spans="1:4">
      <c r="A68" s="4" t="s">
        <v>183</v>
      </c>
      <c r="C68" s="6" t="n">
        <v>-915000</v>
      </c>
    </row>
    <row r="69" spans="1:4">
      <c r="A69" s="4" t="s">
        <v>108</v>
      </c>
      <c r="C69" s="7" t="n">
        <v>-445</v>
      </c>
    </row>
    <row r="70" spans="1:4">
      <c r="A70" s="4" t="s">
        <v>131</v>
      </c>
      <c r="C70" s="6" t="n">
        <v>-267</v>
      </c>
    </row>
    <row r="71" spans="1:4">
      <c r="A71" s="4" t="s">
        <v>191</v>
      </c>
      <c r="C71" s="6" t="n">
        <v>-617</v>
      </c>
    </row>
    <row r="72" spans="1:4">
      <c r="A72" s="4" t="s">
        <v>133</v>
      </c>
      <c r="C72" s="7" t="n">
        <v>-8226</v>
      </c>
    </row>
    <row r="73" spans="1:4">
      <c r="A73" s="4" t="s">
        <v>194</v>
      </c>
      <c r="C73" s="6" t="n">
        <v>-20000</v>
      </c>
    </row>
    <row r="74" spans="1:4">
      <c r="A74" s="4" t="s">
        <v>186</v>
      </c>
      <c r="B74" s="7" t="n">
        <v>173344</v>
      </c>
      <c r="C74" s="7" t="n">
        <v>173344</v>
      </c>
      <c r="D74" s="7" t="n">
        <v>186683</v>
      </c>
    </row>
    <row r="75" spans="1:4">
      <c r="A75" s="4" t="s">
        <v>184</v>
      </c>
      <c r="B75" s="6" t="n">
        <v>6236000</v>
      </c>
      <c r="C75" s="6" t="n">
        <v>6236000</v>
      </c>
      <c r="D75" s="6" t="n">
        <v>6711000</v>
      </c>
    </row>
    <row r="76" spans="1:4">
      <c r="A76" s="4" t="s">
        <v>195</v>
      </c>
    </row>
    <row r="77" spans="1:4">
      <c r="A77" s="4" t="s">
        <v>185</v>
      </c>
      <c r="C77" s="7" t="n">
        <v>245991</v>
      </c>
    </row>
    <row r="78" spans="1:4">
      <c r="A78" s="4" t="s">
        <v>182</v>
      </c>
      <c r="C78" s="6" t="n">
        <v>8894000</v>
      </c>
    </row>
    <row r="79" spans="1:4">
      <c r="A79" s="4" t="s">
        <v>96</v>
      </c>
      <c r="C79" s="7" t="n">
        <v>8128</v>
      </c>
    </row>
    <row r="80" spans="1:4">
      <c r="A80" s="4" t="s">
        <v>108</v>
      </c>
      <c r="C80" s="6" t="n">
        <v>-563</v>
      </c>
    </row>
    <row r="81" spans="1:4">
      <c r="A81" s="4" t="s">
        <v>131</v>
      </c>
      <c r="C81" s="6" t="n">
        <v>-337</v>
      </c>
    </row>
    <row r="82" spans="1:4">
      <c r="A82" s="4" t="s">
        <v>191</v>
      </c>
      <c r="C82" s="6" t="n">
        <v>1577</v>
      </c>
    </row>
    <row r="83" spans="1:4">
      <c r="A83" s="4" t="s">
        <v>133</v>
      </c>
      <c r="C83" s="6" t="n">
        <v>-11502</v>
      </c>
    </row>
    <row r="84" spans="1:4">
      <c r="A84" s="4" t="s">
        <v>186</v>
      </c>
      <c r="B84" s="7" t="n">
        <v>243294</v>
      </c>
      <c r="C84" s="7" t="n">
        <v>243294</v>
      </c>
      <c r="D84" s="7" t="n">
        <v>245991</v>
      </c>
    </row>
    <row r="85" spans="1:4">
      <c r="A85" s="4" t="s">
        <v>184</v>
      </c>
      <c r="B85" s="6" t="n">
        <v>8894000</v>
      </c>
      <c r="C85" s="6" t="n">
        <v>8894000</v>
      </c>
      <c r="D85" s="6" t="n">
        <v>8894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Comp</vt:lpstr>
      <vt:lpstr>Consolidated Statement of Equit</vt:lpstr>
      <vt:lpstr>Consolidated Statements of Cash</vt:lpstr>
      <vt:lpstr>Consolidated Statements of Capi</vt:lpstr>
      <vt:lpstr>General</vt:lpstr>
      <vt:lpstr>Business Combination</vt:lpstr>
      <vt:lpstr>Real Estate</vt:lpstr>
      <vt:lpstr>Unconsolidated Entities</vt:lpstr>
      <vt:lpstr>Assets Held for Sale or Contrib</vt:lpstr>
      <vt:lpstr>Notes Receivable Backed by Real</vt:lpstr>
      <vt:lpstr>Debt</vt:lpstr>
      <vt:lpstr>Noncontrolling Interests</vt:lpstr>
      <vt:lpstr>Long-Term Compensation</vt:lpstr>
      <vt:lpstr>Earnings Per Common Share or Un</vt:lpstr>
      <vt:lpstr>Financial Instruments and Fair </vt:lpstr>
      <vt:lpstr>Business Segments</vt:lpstr>
      <vt:lpstr>Supplemental Cash Flow Informat</vt:lpstr>
      <vt:lpstr>General (Policies)</vt:lpstr>
      <vt:lpstr>Business Combination (Tables)</vt:lpstr>
      <vt:lpstr>Real Estate (Tables)</vt:lpstr>
      <vt:lpstr>Unconsolidated Entities (Tables</vt:lpstr>
      <vt:lpstr>Assets Held for Sale or Contr26</vt:lpstr>
      <vt:lpstr>Debt (Tables)</vt:lpstr>
      <vt:lpstr>Noncontrolling Interests (Table</vt:lpstr>
      <vt:lpstr>Long-Term Compensation (Tables)</vt:lpstr>
      <vt:lpstr>Earnings Per Common Share or 30</vt:lpstr>
      <vt:lpstr>Financial Instruments and Fai31</vt:lpstr>
      <vt:lpstr>Business Segments (Tables)</vt:lpstr>
      <vt:lpstr>General - Additional Informatio</vt:lpstr>
      <vt:lpstr>Business Combination - Addition</vt:lpstr>
      <vt:lpstr>Business Combination - Allocati</vt:lpstr>
      <vt:lpstr>Business Combination - Schedule</vt:lpstr>
      <vt:lpstr>Real Estate - Investments in Re</vt:lpstr>
      <vt:lpstr>Real Estate - Summary of Acquis</vt:lpstr>
      <vt:lpstr>Real Estate - Summary of Dispos</vt:lpstr>
      <vt:lpstr>Unconsolidated Entities - Summa</vt:lpstr>
      <vt:lpstr>Unconsolidated Entities - Sum41</vt:lpstr>
      <vt:lpstr>Unconsolidated Entities - Sum42</vt:lpstr>
      <vt:lpstr>Unconsolidated Entities - Sum43</vt:lpstr>
      <vt:lpstr>Unconsolidated Entities - Sum44</vt:lpstr>
      <vt:lpstr>Unconsolidated Entities - Sum45</vt:lpstr>
      <vt:lpstr>Unconsolidated Entities - Addit</vt:lpstr>
      <vt:lpstr>Assets Held for Sale or Contr47</vt:lpstr>
      <vt:lpstr>Notes Receivable Backed by Re48</vt:lpstr>
      <vt:lpstr>Debt - Debt Summary (Detail)</vt:lpstr>
      <vt:lpstr>Debt - Debt Summary (Parentheti</vt:lpstr>
      <vt:lpstr>Debt - Additional Information (</vt:lpstr>
      <vt:lpstr>Debt - Credit Facilities (Detai</vt:lpstr>
      <vt:lpstr>Debt - Long-Term Debt Maturitie</vt:lpstr>
      <vt:lpstr>Noncontrolling Interests - Addi</vt:lpstr>
      <vt:lpstr>Noncontrolling Interests - Nonc</vt:lpstr>
      <vt:lpstr>Noncontrolling Interests - No56</vt:lpstr>
      <vt:lpstr>Long-Term Compensation - Additi</vt:lpstr>
      <vt:lpstr>Long-Term Compensation - RSU an</vt:lpstr>
      <vt:lpstr>Earnings Per Common Share or 59</vt:lpstr>
      <vt:lpstr>Earnings Per Common Share or 60</vt:lpstr>
      <vt:lpstr>Financial Instruments and Fai61</vt:lpstr>
      <vt:lpstr>Financial Instruments and Fai62</vt:lpstr>
      <vt:lpstr>Financial Instruments and Fai63</vt:lpstr>
      <vt:lpstr>Financial Instruments and Fai64</vt:lpstr>
      <vt:lpstr>Financial Instruments and Fai65</vt:lpstr>
      <vt:lpstr>Financial Instruments and Fai66</vt:lpstr>
      <vt:lpstr>Financial Instruments and Fai67</vt:lpstr>
      <vt:lpstr>Business Segments - Additional </vt:lpstr>
      <vt:lpstr>Business Segments - Segment Rep</vt:lpstr>
      <vt:lpstr>Supplemental Cash Flow Inform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9:45:41Z</dcterms:created>
  <dcterms:modified xmlns:dcterms="http://purl.org/dc/terms/" xmlns:xsi="http://www.w3.org/2001/XMLSchema-instance" xsi:type="dcterms:W3CDTF">2016-07-28T19:45:41Z</dcterms:modified>
  <dc:title xmlns:dc="http://purl.org/dc/elements/1.1/">Untitled</dc:title>
  <dc:description xmlns:dc="http://purl.org/dc/elements/1.1/"/>
  <dc:subject xmlns:dc="http://purl.org/dc/elements/1.1/"/>
  <cp:keywords/>
  <cp:category/>
</cp:coreProperties>
</file>